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Visa Europe" sheetId="10" r:id="rId10"/>
    <s:sheet name="Retrospective Responsibility Pl" sheetId="11" r:id="rId11"/>
    <s:sheet name="Fair Value Measurements and Inv" sheetId="12" r:id="rId12"/>
    <s:sheet name="Prepaid Expenses and Other Asse" sheetId="13" r:id="rId13"/>
    <s:sheet name="Property, Equipment and Technol" sheetId="14" r:id="rId14"/>
    <s:sheet name="Intangible Assets, Net" sheetId="15" r:id="rId15"/>
    <s:sheet name="Accrued and Other Liabilities" sheetId="16" r:id="rId16"/>
    <s:sheet name="Debt" sheetId="17" r:id="rId17"/>
    <s:sheet name="Pension, Postretirement and Oth" sheetId="18" r:id="rId18"/>
    <s:sheet name="Settlement Guarantee Management" sheetId="19" r:id="rId19"/>
    <s:sheet name="Derivative Financial Instrument" sheetId="20" r:id="rId20"/>
    <s:sheet name="Enterprise-wide Disclosures and" sheetId="21" r:id="rId21"/>
    <s:sheet name="Stockholders' Equity" sheetId="22" r:id="rId22"/>
    <s:sheet name="Earnings Per Share" sheetId="23" r:id="rId23"/>
    <s:sheet name="Share-based Compensation" sheetId="24" r:id="rId24"/>
    <s:sheet name="Commitments and Contingencies" sheetId="25" r:id="rId25"/>
    <s:sheet name="Related Parties" sheetId="26" r:id="rId26"/>
    <s:sheet name="Income Taxes" sheetId="27" r:id="rId27"/>
    <s:sheet name="Legal Matters" sheetId="28" r:id="rId28"/>
    <s:sheet name="Subsequent Events" sheetId="29" r:id="rId29"/>
    <s:sheet name="Summary of Significant Accoun30" sheetId="30" r:id="rId30"/>
    <s:sheet name="Retrospective Responsibility 31" sheetId="31" r:id="rId31"/>
    <s:sheet name="Fair Value Measurements and I32" sheetId="32" r:id="rId32"/>
    <s:sheet name="Prepaid Expenses and Other As33" sheetId="33" r:id="rId33"/>
    <s:sheet name="Property, Equipment and Techn34" sheetId="34" r:id="rId34"/>
    <s:sheet name="Intangible Assets, Net (Tables)" sheetId="35" r:id="rId35"/>
    <s:sheet name="Accrued and Other Liabilities (" sheetId="36" r:id="rId36"/>
    <s:sheet name="Pension, Postretirement and O37" sheetId="37" r:id="rId37"/>
    <s:sheet name="Settlement Guarantee Manageme38" sheetId="38" r:id="rId38"/>
    <s:sheet name="Enterprise-wide Disclosures a39" sheetId="39" r:id="rId39"/>
    <s:sheet name="Stockholders' Equity (Tables)" sheetId="40" r:id="rId40"/>
    <s:sheet name="Earnings Per Share (Tables)" sheetId="41" r:id="rId41"/>
    <s:sheet name="Share-based Compensation (Table" sheetId="42" r:id="rId42"/>
    <s:sheet name="Commitments and Contingencies (" sheetId="43" r:id="rId43"/>
    <s:sheet name="Income Taxes (Tables)" sheetId="44" r:id="rId44"/>
    <s:sheet name="Legal Matters (Tables)" sheetId="45" r:id="rId45"/>
    <s:sheet name="Summary of Significant Accoun46" sheetId="46" r:id="rId46"/>
    <s:sheet name="Visa Europe - Additional Inform" sheetId="47" r:id="rId47"/>
    <s:sheet name="Changes in the Escrow Account (" sheetId="48" r:id="rId48"/>
    <s:sheet name="Fair Value Measurements and I49" sheetId="49" r:id="rId49"/>
    <s:sheet name="Assets and Liabilities Measured" sheetId="50" r:id="rId50"/>
    <s:sheet name="Amortized Cost, Unrealized Gain" sheetId="51" r:id="rId51"/>
    <s:sheet name="Contractual Maturity of Availab" sheetId="52" r:id="rId52"/>
    <s:sheet name="Investment Income, Net (Detail)" sheetId="53" r:id="rId53"/>
    <s:sheet name="Prepaid Expenses and Other Curr" sheetId="54" r:id="rId54"/>
    <s:sheet name="Other Non-Current Assets (Detai" sheetId="55" r:id="rId55"/>
    <s:sheet name="Property, Equipment and Techn56" sheetId="56" r:id="rId56"/>
    <s:sheet name="Property, Equipment and Techn57" sheetId="57" r:id="rId57"/>
    <s:sheet name="Estimated Future Amortization E" sheetId="58" r:id="rId58"/>
    <s:sheet name="Intangible Assets, Net - Additi" sheetId="59" r:id="rId59"/>
    <s:sheet name="Fair Value of Intangible Assets" sheetId="60" r:id="rId60"/>
    <s:sheet name="Estimated Future Amortization61" sheetId="61" r:id="rId61"/>
    <s:sheet name="Accrued Liabilities (Detail)" sheetId="62" r:id="rId62"/>
    <s:sheet name="Other Long-term Liabilities (De" sheetId="63" r:id="rId63"/>
    <s:sheet name="Debt - Additional Information (" sheetId="64" r:id="rId64"/>
    <s:sheet name="Pension, Postretirement and O65" sheetId="65" r:id="rId65"/>
    <s:sheet name="Change in Projected Benefit Obl" sheetId="66" r:id="rId66"/>
    <s:sheet name="Amounts Recognized in Accumulat" sheetId="67" r:id="rId67"/>
    <s:sheet name="Amounts from Accumulated Other " sheetId="68" r:id="rId68"/>
    <s:sheet name="Benefit Obligation and Fair Val" sheetId="69" r:id="rId69"/>
    <s:sheet name="Components of Net Periodic Bene" sheetId="70" r:id="rId70"/>
    <s:sheet name="Other Changes in Plan Assets an" sheetId="71" r:id="rId71"/>
    <s:sheet name="Weighted Average Actuarial Assu" sheetId="72" r:id="rId72"/>
    <s:sheet name="Plan's Investments at Fair Valu" sheetId="73" r:id="rId73"/>
    <s:sheet name="Cash Flows - Actual Employer Co" sheetId="74" r:id="rId74"/>
    <s:sheet name="Settlement Guarantee Manageme75" sheetId="75" r:id="rId75"/>
    <s:sheet name="Collateral (Detail)" sheetId="76" r:id="rId76"/>
    <s:sheet name="Derivative Financial Instrume77" sheetId="77" r:id="rId77"/>
    <s:sheet name="Long-Lived Net Property, Equipm" sheetId="78" r:id="rId78"/>
    <s:sheet name="Enterprise-wide Disclosures a79" sheetId="79" r:id="rId79"/>
    <s:sheet name="Stockholders' Equity - Addition" sheetId="80" r:id="rId80"/>
    <s:sheet name="Number of Shares of Class A Com" sheetId="81" r:id="rId81"/>
    <s:sheet name="Stockholders' Equity Share Repu" sheetId="82" r:id="rId82"/>
    <s:sheet name="Stockholders' Equity Effect of " sheetId="83" r:id="rId83"/>
    <s:sheet name="Basic and Diluted Earnings Per " sheetId="84" r:id="rId84"/>
    <s:sheet name="Share-based Compensation - Addi" sheetId="85" r:id="rId85"/>
    <s:sheet name="Assumptions Used to Estimate th" sheetId="86" r:id="rId86"/>
    <s:sheet name="Summary of Option Activity (Det" sheetId="87" r:id="rId87"/>
    <s:sheet name="Summary of RSA and RSU Activity" sheetId="88" r:id="rId88"/>
    <s:sheet name="Summary of Performance-based Sh" sheetId="89" r:id="rId89"/>
    <s:sheet name="Commitments and Contingencies -" sheetId="90" r:id="rId90"/>
    <s:sheet name="Future Minimum Payments on Leas" sheetId="91" r:id="rId91"/>
    <s:sheet name="Expected Reduction of Revenue f" sheetId="92" r:id="rId92"/>
    <s:sheet name="Related Parties Related Parties" sheetId="93" r:id="rId93"/>
    <s:sheet name="Income Taxes - Additional Infor" sheetId="94" r:id="rId94"/>
    <s:sheet name="Income Before Taxes by Fiscal Y" sheetId="95" r:id="rId95"/>
    <s:sheet name="Income Tax Expense by Fiscal Ye" sheetId="96" r:id="rId96"/>
    <s:sheet name="Tax Effect of Temporary Differe" sheetId="97" r:id="rId97"/>
    <s:sheet name="Net Deferred Tax Assets and Lia" sheetId="98" r:id="rId98"/>
    <s:sheet name="Information that Causes the Inc" sheetId="99" r:id="rId99"/>
    <s:sheet name="Reconciliation of Beginning and" sheetId="100" r:id="rId100"/>
    <s:sheet name="Legal Matters - Additional Info" sheetId="101" r:id="rId101"/>
    <s:sheet name="Legal Matters Legal Matters - A" sheetId="102" r:id="rId102"/>
    <s:sheet name="Subsequent Events - Additional " sheetId="103" r:id="rId103"/>
  </s:sheets>
  <s:definedNames/>
  <s:calcPr calcId="124519" calcMode="auto" fullCalcOnLoad="1"/>
</s:workbook>
</file>

<file path=xl/sharedStrings.xml><?xml version="1.0" encoding="utf-8"?>
<sst xmlns="http://schemas.openxmlformats.org/spreadsheetml/2006/main" uniqueCount="1160">
  <si>
    <t>Document and Entity Information Document - USD ($) $ in Millions</t>
  </si>
  <si>
    <t>12 Months Ended</t>
  </si>
  <si>
    <t>Sep. 30, 2015</t>
  </si>
  <si>
    <t>Nov. 13, 2015</t>
  </si>
  <si>
    <t>Mar. 31, 2015</t>
  </si>
  <si>
    <t>Entity Information [Line Items]</t>
  </si>
  <si>
    <t>Entity Registrant Name</t>
  </si>
  <si>
    <t>VISA INC.</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lass C common stock</t>
  </si>
  <si>
    <t>CONSOLIDATED BALANCE SHEETS - USD ($) $ in Millions</t>
  </si>
  <si>
    <t>Sep. 30, 2014</t>
  </si>
  <si>
    <t>Assets</t>
  </si>
  <si>
    <t>Cash and cash equivalents</t>
  </si>
  <si>
    <t>Restricted cash—litigation escrow (Note 3)</t>
  </si>
  <si>
    <t>Investment securities (Note 4):</t>
  </si>
  <si>
    <t>Trading</t>
  </si>
  <si>
    <t>Available-for-sale</t>
  </si>
  <si>
    <t>Settlement receivable</t>
  </si>
  <si>
    <t>Accounts receivable</t>
  </si>
  <si>
    <t>Customer collateral (Note 11)</t>
  </si>
  <si>
    <t>Current portion of client incentives</t>
  </si>
  <si>
    <t>Deferred tax assets (Note 19)</t>
  </si>
  <si>
    <t>Prepaid expenses and other current assets (Note 5)</t>
  </si>
  <si>
    <t>Total current assets</t>
  </si>
  <si>
    <t>Investment securities, available-for-sale (Note 4)</t>
  </si>
  <si>
    <t>Client incentives</t>
  </si>
  <si>
    <t>Property, equipment and technology, net (Note 6)</t>
  </si>
  <si>
    <t>Other assets (Note 5)</t>
  </si>
  <si>
    <t>Intangible assets, net (Note 7)</t>
  </si>
  <si>
    <t>Goodwill (Note 7)</t>
  </si>
  <si>
    <t>Total assets</t>
  </si>
  <si>
    <t>Liabilities</t>
  </si>
  <si>
    <t>Accounts payable</t>
  </si>
  <si>
    <t>Settlement payable</t>
  </si>
  <si>
    <t>Accrued compensation and benefits</t>
  </si>
  <si>
    <t>Accrued liabilities (Note 8)</t>
  </si>
  <si>
    <t>Accrued litigation (Note 20)</t>
  </si>
  <si>
    <t>Total current liabilities</t>
  </si>
  <si>
    <t>Deferred tax liabilities (Note 19)</t>
  </si>
  <si>
    <t>Other liabilities (Note 8)</t>
  </si>
  <si>
    <t>Total liabilities</t>
  </si>
  <si>
    <t>Commitments and contingencies (Note 17)</t>
  </si>
  <si>
    <t xml:space="preserve"> </t>
  </si>
  <si>
    <t>Equity</t>
  </si>
  <si>
    <t>Additional paid-in capital</t>
  </si>
  <si>
    <t>Accumulated income</t>
  </si>
  <si>
    <t>Accumulated other comprehensive loss, net:</t>
  </si>
  <si>
    <t>Investment securities, available-for-sale</t>
  </si>
  <si>
    <t>Defined benefit pension and other postretirement plans</t>
  </si>
  <si>
    <t>Derivative instruments classified as cash flow hedges</t>
  </si>
  <si>
    <t>Foreign currency translation adjustments</t>
  </si>
  <si>
    <t>Total accumulated other comprehensive loss, net</t>
  </si>
  <si>
    <t>Total equity</t>
  </si>
  <si>
    <t>Total liabilities and equity</t>
  </si>
  <si>
    <t>Preferred stock</t>
  </si>
  <si>
    <t>Preferred stock, $0.0001 par value, 25 shares authorized and none issued</t>
  </si>
  <si>
    <t>Common stock (Note 14)</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Millions, $ in Millions</t>
  </si>
  <si>
    <t>Sep. 30, 2013</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Litigation provision (Note 20)</t>
  </si>
  <si>
    <t>Total operating expenses</t>
  </si>
  <si>
    <t>Operating income</t>
  </si>
  <si>
    <t>Non-operating (expense) income</t>
  </si>
  <si>
    <t>Income before income taxes</t>
  </si>
  <si>
    <t>Income tax provision (Note 19)</t>
  </si>
  <si>
    <t>Net income</t>
  </si>
  <si>
    <t>Earnings Per Share [Abstract]</t>
  </si>
  <si>
    <t>Basic earnings per share (Note 15)</t>
  </si>
  <si>
    <t>[1]</t>
  </si>
  <si>
    <t>Basic weighted-average shares outstanding (Note 15)</t>
  </si>
  <si>
    <t>Diluted earnings per share (Note 15)</t>
  </si>
  <si>
    <t>Diluted weighted-average shares outstanding (Note 15)</t>
  </si>
  <si>
    <t>[1],[2]</t>
  </si>
  <si>
    <t>[1],[3]</t>
  </si>
  <si>
    <t>Figures in the table may not recalculate exactly due to rounding. Earnings per share is calculated based on unrounded numbers. The number of shares and per share amounts for the prior periods presented have been retroactively adjusted to reflect the four-for-one stock split effected in the fiscal second quarter of 2015. See Note 14—Stockholders' Equity.</t>
  </si>
  <si>
    <t>[2]</t>
  </si>
  <si>
    <t>Weighted-average diluted shares outstanding are calculated on an as-converted basis, and include incremental common stock equivalents, as calculated under the treasury stock method. The computation includes 6 million, 7 million and 8 million common stock equivalents for fiscal 2015, 2014 and 2013, respectively, because their effect would have been dilutive. The computation excludes 2 million of common stock equivalents for fiscal 2015, 2014 and 2013 because their effect would have been anti-dilutive.</t>
  </si>
  <si>
    <t>[3]</t>
  </si>
  <si>
    <t>The outstanding number of shares of class B and C common stock were not impacted by the stock split as these stockholders received an adjustment to their respective conversion ratios instead of stock dividends. See Note 14—Stockholders' Equity. Weighted-average basic and diluted shares outstanding for class B and C common stock are calculated based on the common shares outstanding of each respective class rather than on an as-converted basis.</t>
  </si>
  <si>
    <t>CONSOLIDATED STATEMENTS OF COMPREHENSIVE INCOME - USD ($) $ in Millions</t>
  </si>
  <si>
    <t>Investment securities, available-for-sale:</t>
  </si>
  <si>
    <t>Net unrealized (loss) gain</t>
  </si>
  <si>
    <t>Income tax effect</t>
  </si>
  <si>
    <t>Reclassification adjustment for net (gain) loss realized in net income</t>
  </si>
  <si>
    <t>Defined benefit pension and other postretirement plans:</t>
  </si>
  <si>
    <t>Net unrealized actuarial (loss) gain and prior service credit</t>
  </si>
  <si>
    <t>Amortization of actuarial (gain) loss and prior service credit realized in net income</t>
  </si>
  <si>
    <t>Derivative instruments classified as cash flow hedges:</t>
  </si>
  <si>
    <t>Net unrealized gain</t>
  </si>
  <si>
    <t>Reclassification adjustment for net gain realized in net income</t>
  </si>
  <si>
    <t>Other comprehensive (loss) income , net of tax</t>
  </si>
  <si>
    <t>Comprehensive income</t>
  </si>
  <si>
    <t>CONSOLIDATED STATEMENTS OF CHANGES IN EQUITY - USD ($) $ in Millions</t>
  </si>
  <si>
    <t>Total</t>
  </si>
  <si>
    <t>Common Stock Class B</t>
  </si>
  <si>
    <t>Common Stock Class C</t>
  </si>
  <si>
    <t>Additional Paid-In Capital</t>
  </si>
  <si>
    <t>Accumulated Income</t>
  </si>
  <si>
    <t>Accumulated Other Comprehensive (Loss) Income</t>
  </si>
  <si>
    <t>Common Stock [Member]Class A common stock</t>
  </si>
  <si>
    <t>Common Stock [Member]Common Stock Class B</t>
  </si>
  <si>
    <t>Common Stock [Member]Common Stock Class C</t>
  </si>
  <si>
    <t>Beginning Balance (in shares) at Sep. 30, 2012</t>
  </si>
  <si>
    <t>Beginning Balance at Sep. 30, 2012</t>
  </si>
  <si>
    <t>Other comprehensive income, net of tax</t>
  </si>
  <si>
    <t>Conversion of class C common stock upon sale into public market (in shares)</t>
  </si>
  <si>
    <t>Issuance and vesting of restricted stock and performance-based shares (in shares)</t>
  </si>
  <si>
    <t>Share-based compensation, net of forfeitures (Note 16) (less than 1 million for the year ended September 30, 2013, in shares)</t>
  </si>
  <si>
    <t>Share-based compensation, net of forfeitures (Note 16)</t>
  </si>
  <si>
    <t>Restricted stock and performance-based shares settled in cash for taxes (in shares)</t>
  </si>
  <si>
    <t>Restricted stock and performance-based shares settled in cash for taxes</t>
  </si>
  <si>
    <t>Excess tax benefit for share-based compensation</t>
  </si>
  <si>
    <t>Cash proceeds from issuance of common stock under employee equity plans (in shares)</t>
  </si>
  <si>
    <t>Cash proceeds from issuance of common stock under employee equity plans</t>
  </si>
  <si>
    <t>Cash dividends declared and paid, at a quarterly amount of $0.12 in FY 2015, $0.10 in FY 2014, and $0.0825 in FY 2013 per as-converted share</t>
  </si>
  <si>
    <t>Repurchase of class A common stock (in shares)</t>
  </si>
  <si>
    <t>Repurchase of class A common stock</t>
  </si>
  <si>
    <t>Ending Balance (in shares) at Sep. 30, 2013</t>
  </si>
  <si>
    <t>Ending Balance at Sep. 30, 2013</t>
  </si>
  <si>
    <t>[4]</t>
  </si>
  <si>
    <t>Ending Balance (in shares) at Sep. 30, 2014</t>
  </si>
  <si>
    <t>Ending Balance at Sep. 30, 2014</t>
  </si>
  <si>
    <t>Ending Balance (in shares) at Sep. 30, 2015</t>
  </si>
  <si>
    <t>Ending Balance at Sep. 30, 2015</t>
  </si>
  <si>
    <t>Net income attributable to Visa Inc. is allocated based on proportional ownership on an as-converted basis. The weighted-average numbers of shares of as-converted class B common stock used in the income allocation were 405 million for fiscal 2015 and 413 million for fiscal 2014 and 2013. The weighted-average number of shares of as-converted class C common stock used in the income allocation was 87 million, 103 million and 113 million for fiscal 2015, 2014 and 2013, respectively.</t>
  </si>
  <si>
    <t>Decrease in Class A common stock relates to forfeitures of restricted stock awards.</t>
  </si>
  <si>
    <t>All shares repurchased in the open market have been retired and constitute authorized but unissued shares.</t>
  </si>
  <si>
    <t>CONSOLIDATED STATEMENTS OF CHANGES IN EQUITY (Parenthetical) - $ / shares</t>
  </si>
  <si>
    <t>Cash dividends declared and paid, quarterly, per as-converted share</t>
  </si>
  <si>
    <t>CONSOLIDATED STATEMENTS OF CASH FLOWS - USD ($) $ in Millions</t>
  </si>
  <si>
    <t>Operating Activities</t>
  </si>
  <si>
    <t>Adjustments to reconcile net income to net cash provided by operating activities:</t>
  </si>
  <si>
    <t>Amortization of client incentives</t>
  </si>
  <si>
    <t>Fair value adjustment for the Visa Europe put option</t>
  </si>
  <si>
    <t>Share-based compensation</t>
  </si>
  <si>
    <t>Depreciation and amortization of property, equipment, technology and intangible assets</t>
  </si>
  <si>
    <t>Deferred income taxes</t>
  </si>
  <si>
    <t>Other</t>
  </si>
  <si>
    <t>Change in operating assets and liabilities:</t>
  </si>
  <si>
    <t>Other assets</t>
  </si>
  <si>
    <t>Accrued and other liabilities</t>
  </si>
  <si>
    <t>Net cash provided by operating activities</t>
  </si>
  <si>
    <t>Investing Activities</t>
  </si>
  <si>
    <t>Purchases of property, equipment, technology and intangible assets</t>
  </si>
  <si>
    <t>Proceeds from sales of property, equipment and technology</t>
  </si>
  <si>
    <t>Purchases</t>
  </si>
  <si>
    <t>Proceeds from maturities and sales</t>
  </si>
  <si>
    <t>Acquisitions, net of cash received (Note 7)</t>
  </si>
  <si>
    <t>Purchases of / contributions to other investments</t>
  </si>
  <si>
    <t>Proceeds / distributions from other investments</t>
  </si>
  <si>
    <t>Net cash used in investing activities</t>
  </si>
  <si>
    <t>Financing Activities</t>
  </si>
  <si>
    <t>Repurchase of class A common stock (Note 14)</t>
  </si>
  <si>
    <t>Dividends paid (Note 14)</t>
  </si>
  <si>
    <t>Deposits into litigation escrow account—U.S. retrospective responsibility plan (Note 3)</t>
  </si>
  <si>
    <t>Payments from (return to) litigation escrow account—U.S. retrospective responsibility plan (Note 3 and Note 20)</t>
  </si>
  <si>
    <t>Payments for earn-out related to PlaySpan acquisition</t>
  </si>
  <si>
    <t>Principal payments on capital lease obligations</t>
  </si>
  <si>
    <t>Net cash used in financing activities</t>
  </si>
  <si>
    <t>Effect of exchange rate changes on cash and cash equivalents</t>
  </si>
  <si>
    <t>Increase (decrease) in cash and cash equivalents</t>
  </si>
  <si>
    <t>Cash and cash equivalents at beginning of year</t>
  </si>
  <si>
    <t>Cash and cash equivalents at end of year</t>
  </si>
  <si>
    <t>Supplemental Disclosure</t>
  </si>
  <si>
    <t>Income taxes paid, net of refunds</t>
  </si>
  <si>
    <t>Accruals related to purchases of property, equipment, technology and intangible assets</t>
  </si>
  <si>
    <t>Summary of Significant Accounting Policies</t>
  </si>
  <si>
    <t>Accounting Policies [Abstract]</t>
  </si>
  <si>
    <t>Note 1—Summary of Significant Accounting Policies Organization . In a series of transactions from October 1 to October 3, 2007, Visa Inc. ("Visa" or the "Company") undertook a reorganization in which Visa U.S.A. Inc. ("Visa U.S.A."), Visa International Service Association ("Visa International"), Visa Canada Corporation ("Visa Canada") and Inovant LLC ("Inovant") became direct or indirect subsidiaries of Visa and established the U.S. retrospective responsibility plan (the "October 2007 reorganization" or "reorganization"). See Note 3—U.S. Retrospective Responsibility Plan and Potential Visa Europe Liabilities . The reorganization was reflected as a single transaction on October 1, 2007 using the purchase method of accounting with Visa U.S.A. as the accounting acquirer. Visa Europe Limited ("Visa Europe") did not become a subsidiary of Visa Inc., but rather remained owned and governed by its European member financial institutions. See Note 2—Visa Europe . Visa is a global payments technology company that connects consumers, businesses, financial institutions and governments in more than 200 countries and territories to fast, secure and reliable electronic payments. Visa and its wholly-owned consolidated subsidiaries, including Visa U.S.A., Visa International, Visa Worldwide Pte. Limited (“VWPL”), Visa Canada, Inovant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These services facilitate transactions on Visa's network among account holders, merchants, financial institutions and governments in mature and emerging markets globally. 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4—Stockholders' Equity . Beginning in fiscal 2015, current income tax receivable is included in the prepaid expenses and other current assets line. Previously, it had been presented separately on the consolidated balance sheets. All prior period amounts within the consolidated financial statements have been reclassified to conform to current period presentation. The reclassification did not affect the Company's financial position, total operating revenues, net income, comprehensive income, or cash flows as of and for the periods presented. The Company's activities are interrelated, and each activity is dependent upon and supportive of the other. All significant operating decisions are based on analysis of Visa as a single global business. Accordingly, the Company has one reportable segment, Payment Services. 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 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 Restricted cash—litigation escrow . The Company maintains an escrow account from which monetary liabilities from settlements of, or judgments in, the U.S. covered litigation are paid. See Note 3—U.S. Retrospective Responsibility Plan and Potential Visa Europe Liabilitie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 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s Level 3 assets and liabilities include auction rate securities and the Visa Europe put option.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 majority of these investments are classified as non-current as they have stated maturities of more than one year from the balance sheet date. However,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has not presented required separate disclosures because its gross unrealized loss positions in debt or equity securities for the periods presented are not material.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 Financial instruments . The Company considers the following to be financial instruments: cash and cash equivalents, restricted cash-litigation escrow, trading and available-for-sale investment securities, settlement receivable and payable, customer collateral, non-marketable equity investments, settlement risk guarantee, derivative instruments, and the Visa Europe put option. See Note 4—Fair Value Measurements and Investments . Settlement receivable and payable . The Company operates systems for authorizing, clearing and settling payment transactions worldwide. U.S. dollar settlements with the Company's financial institution clients are typically settled within the same day and do not result in a receivable or payable balance, while settlement in currencies other than the U.S. dollar generally remain outstanding for one to two business days, resulting in amounts due from and to clients. These amounts are presented as settlement receivable and settlement payable on the consolidated balance sheets. Customer collateral . The Company holds cash deposits and other non-cash assets from certain clients in order to ensure their performance of settlement obligations arising from Visa-branded cards and payment products processed in accordance with the Company's rules. The cash collateral assets are restricted and fully offset by corresponding liabilities and both balances are presented on the consolidated balance sheets. Non-cash collateral assets are held on behalf of the Company by a third party and are not recorded on the consolidated balance sheets. See Note 11—Settlement Guarantee Management . Client incentives. The Company enters into long-term contracts with financial institution clients and other business partners for various programs designed to build payments volume, increase Visa-branded card and product acceptance and win merchant routing transactions over Visa's network.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7—Commitments and Contingencies . 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7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6—Property, Equipment and Technology, Net . Leases . The Company enters into operating and capital leases for the use of premises, software and equipment. Rent expense related to operating lease agreements, which may or may not contain lease incentives, is primarily recorded on a straight-line basis over the lease term. 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5 . See Note 7—Intangible Assets and Goodwill . Indefinite-lived intangible assets consist of trade name, customer relationships and the Visa Europe franchise right acquired in the October 2007 reorganization.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5 , and concluded there was no impairment as of that date. No recent events or changes in circumstances indicate that impairment of the Company's indefinite-lived intangible assets existed as of September 30, 2015 . 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5 , and concluded there was no impairment as of that date. No recent events or changes in circumstances indicate that impairment existed as of September 30, 2015 . 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 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providing financial institution clients with support services for the delivery of Visa-branded payment products and solution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and with Visa Europe.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revenues earned from Visa Europe in connection with the Visa Europe Framework Agreement (see Note 2—Visa Europe ), fees from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 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 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bond duration matching" methodology, which reflects the matching of projected plan obligation cash flows to an average of high-quality corporate bond yield curves whose duration matches the projected cash flow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plans in the United States.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10—Pension, Postretirement and Other Benefits . Foreign currency remeasurement and translation . The Company's functional currency is the U.S. dollar for the majority of its foreign operation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5, 2014 and 2013. For certain foreign operations, the Company's functional currency may be the local currency in which a foreign subsidiary executes its business transactions. Translation from the loc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Derivative financial instruments .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5, derivatives outstanding mature within 12 months or less. Gains and losses resulting from changes in fair value of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depending on whether they are designated and qualify for hedge accounting. Fair value represents the difference in the value of the derivative instruments at the contractual rate and the value at current market rates, and generally reflects the estimated amounts that the Company would receive or pay to terminate the contracts at the reporting date based on broker quotes for the same or similar instruments. The Company does not enter into derivative contracts for speculative or trading purposes. See Note 12—Derivative Financial Instruments . 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1—Settlement Guarantee Management . The Company indemnifies Visa Europe for claims arising from the Company’s or Visa Europe’s activities that are brought outside of Visa Europe’s region, as described in Note 2—Visa Europe . 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6—Share-based Compensation . 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5—Earnings Per Share . Recently Issued Accounting Pronouncements In February 2013, the Financial Accounting Standards Board ("FASB") issued Accounting Standards Update ("ASU") 2013-04, which provides guidance for the recognition, measurement and disclosure of obligations resulting from joint and several liability arrangements for which the total amount of the obligation is fixed at the reporting date. The Company adopted the standard effective October 1, 2014. The adoption did not have a material impact on the consolidated financial statements. In March 2013, the FASB issued ASU 2013-05, which clarifies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Company adopted the standard effective October 1, 2014. The adoption did not have a material impact on the consolidated financial statements. In July 2013, the FASB issued ASU 2013-11, which provides guidance for the financial statement presentation of an unrecognized tax benefit when a net operating loss carryforward, a similar tax loss or a tax credit carryforward exists. The Company adopted the standard effective October 1, 2014. The adoption did not have a material impact on the consolidated financial statements. In May 2014, the FASB issued ASU No. 2014-09, which requires an entity to recognize the amount of revenue to which it expects to be entitled for the transfer of goods or services to customers. The ASU will replace existing revenue recognition guidance in U.S. GAAP when it becomes effective. In August 2015, the FASB issued ASU No. 2015-14, which defers the effective date of ASU No. 2014-09 by one year. The Company will adopt the standard effective October 1, 2018.The standard permits the use of either the retrospective or cumulative effect transition method. The Company is evaluating the effect that ASU 2014-09 will have on its consolidated financial statements and related disclosures. The Company has</t>
  </si>
  <si>
    <t>Visa Europe</t>
  </si>
  <si>
    <t>European Activities [Abstract]</t>
  </si>
  <si>
    <t>Note 2—Visa Europe Acquisition of Visa Europe On November 2, 2015, the Company and Visa Europe entered into a transaction agreement, pursuant to which the Company and Visa Europe agreed on the terms and conditions of the Company’s acquisition of 100% of the share capital of Visa Europe for a total purchase price of up to € 21.2 billion . The purchase price consists of: (a) at the closing of the transaction, up-front cash consideration of € 11.5 billion and preferred stock of the Company convertible upon certain conditions into class A common stock or class A equivalent preferred stock of the Company, as described below, valued at approximately € 5.0 billion , and (b) following the end of sixteen fiscal quarters post-closing, contingent cash consideration of up to € 4.0 billion (plus up to an additional € 0.7 billion in interest), determined based on the achievement of specified net revenue levels during such post-closing period. The board of directors of the Company and Visa Europe have each unanimously supported the transaction agreement and the matters contemplated thereby. Closing is subject to regulatory approvals and other customary conditions, and is currently expected to occur in the fiscal third quarter of 2016. Transaction agreement and option amendment . The transaction agreement provides for the acquisition to be effected pursuant to the exercise of the amended Visa Europe put option, as described further below. In connection with the execution of the transaction agreement, the Company and Visa Europe have amended the Visa Europe put option to align the terms on which Visa Europe may exercise its rights under the put option agreement with the terms of the transaction agreement, including the economic terms and timing. The transaction agreement prohibits Visa Europe from exercising the put option prior to closing of the transaction and, if the transaction agreement is terminated without completion of the acquisition, the Visa Europe put option will revert to its original, unamended form. The transaction agreement may be terminated by the Company or Visa Europe, subject to specified exceptions, if the transaction is not consummated by August 2, 2016, or if legal restraints that prohibit the closing have become final and non-appealable. Preferred stock . In connection with the transaction, the board of directors of the Company has authorized the creation of three new series of preferred stock of the Company: • series A convertible participating preferred stock, par value $0.0001 per share, which is designed to be economically equivalent to the Company’s class A common stock (the “class A equivalent preferred stock”); • series B convertible participating preferred stock, par value $0.0001 per share (the “U.K.&amp;I preferred stock”); and • series C convertible participating preferred stock, par value $0.0001 per share (the “Europe preferred stock”). The transaction agreement provides that, subject to the terms and conditions thereof, at closing, the Company will issue 2,480,500 shares of U.K.&amp;I preferred stock to those of Visa Europe’s member financial institutions in the United Kingdom and Ireland that are entitled to receive preferred stock at closing, and 3,157,000 shares of Europe preferred stock to those of Visa Europe’s other member financial institutions that are entitled to receive preferred stock at closing. Subject to the reduction in conversion rates described below, the U.K.&amp;I preferred stock will be convertible into a number of shares of class A common stock or class A equivalent preferred stock valued at approximately € 2.2 billion and the Europe preferred stock will be convertible into a number of shares of class A common stock or class A equivalent preferred stock valued at approximately € 2.8 billion . These approximate values of the UK&amp;I and Europe preferred stock to be issued at closing are based on the average price of the class A common stock of $71.68 per share, and the euro-dollar exchange rate of 1.12750 for the 30 trading days ended October 19, 2015. The UK&amp;I and Europe preferred stock will be convertible into shares of class A common stock or class A equivalent preferred stock, at an initial conversion rate of 13.952 shares of class A common stock for each share of U.K.&amp;I preferred stock and Europe preferred stock. The conversion rates may be reduced from time to time to offset certain liabilities, if any, which may be incurred by the Company, Visa Europe or their affiliates as a result of certain existing and potential litigation relating to the setting of multilateral interchange fee rates in the Visa Europe territory. A reduction in the conversion rates of the U.K.&amp;I preferred stock and the Europe preferred stock have the same economic effect on earnings per share as repurchasing the Company's class A common stock because it reduces the as-converted class A common stock share count. Additionally, the shares of U.K.&amp;I and Europe preferred stock will be subject to restrictions on transfer and may become convertible in stages based on developments in the existing and potential litigation. The shares of U.K.&amp;I and Europe preferred stock will become fully convertible on the 12th anniversary of closing, subject only to a holdback to cover any then-pending claims. See Note 3—U.S. Retrospective Responsibility Plan and Potential Visa Europe Liabilities . Upon issuance of the preferred stock at closing, the holders of the U.K.&amp;I and Europe preferred stock will have no right to vote on any matters, except for certain defined matters, including, in specified circumstances, any consolidation, merger or combination of the Company. Holders of the class A equivalent preferred stock, upon issuance at conversion, will have similar voting rights to the rights of the holders of the U.K.&amp;I and Europe preferred stock. With respect to those limited matters on which the holders of preferred stock may vote, approval by the holders of the preferred stock requires the affirmative vote of the outstanding voting power of each such series of preferred stock, each such series voting as a single class. Once issued, all three series of preferred stock will participate on an as-converted basis in regular quarterly cash dividends declared on the Company's class A common stock. U.K. loss sharing agreement and litigation management deed . On November 2, 2015, the Company, Visa Europe and certain of Visa Europe’s member financial institutions located in the United Kingdom (the “U.K. LSA members”) entered into a loss sharing agreement (the “U.K. loss sharing agreement”), pursuant to which each of the U.K. LSA members has agreed, on a several and not joint basis, to compensate the Company for certain losses which may be incurred by the Company, Visa Europe or their affiliates as a result of certain existing and potential litigation relating to the setting and implementation of domestic multilateral interchange fee rates in the United Kingdom, subject to the terms and conditions set forth therein and, with respect to each U.K. LSA member, up to a maximum amount of the up-front cash consideration to be received by such U.K. LSA member. The U.K. LSA members’ obligations under the U.K. loss sharing agreement are conditional upon, among other things, the acquisition closing, and additionally upon either (a) losses valued at in excess of the sterling equivalent at closing of € 1.0 billion having arisen in claims relating to the U.K. domestic multilateral interchange fees (with such losses being recoverable through reductions in the conversion rate of the U.K.&amp;I preferred stock), or (b) the conversion rate of the UK&amp;I preferred stock having been reduced to zero pursuant to losses arising in claims relating to multilateral interchange fee rate setting in the Visa Europe territory, as described above. See Note 3—U.S. Retrospective Responsibility Plan and Potential Visa Europe Liabilities . Prior to closing, the Company and the other parties thereto will enter into a litigation management deed, which will set forth the agreed upon procedures for the management of the existing and potential litigation, as described above, relating to the setting and implementation of multilateral interchange fee rates in the Visa Europe territory (the "Europe covered claims"), the allocation of losses resulting from the Europe covered claims, and any accelerated conversion or reduction in the conversion rate of the shares of U.K.&amp;I and Europe preferred stock. Subject to the terms and conditions set forth therein, the litigation management deed provides that the Company will generally control the conduct of the Europe covered claims, subject to certain obligations to report and consult with newly established Europe litigation management committees. The Europe litigation management committees, which will be composed of representatives of certain Visa Europe members, will also be granted consent rights to approve certain material decisions in relation to the Europe covered claims. Historical Relationship with Visa Europe As part of Visa's October 2007 reorganization, Visa Europe exchanged its ownership interest in Visa International and Inovant for Visa common stock , a put-call option agreement and a Framework Agreement, as described below. While the Visa Europe put option agreement has been amended by the option amendment described above, the Visa Europe put option agreement will revert to its original, unamended form if the transaction agreement is terminated without completion of the acquisition. Visa Europe put option agreement. As discussed above, on November 2, 2015, the Company and Visa Europe amended the Visa Europe put option. At September 30, 2015, the fair value of the put option liability was based on the unamended terms. The unamended put option agreement, if exercised, would require Visa to purchase all of the outstanding shares of capital stock of Visa Europe from its members. The Company is required to purchase the shares of Visa Europe no later than 285 days after exercise of the unamended put option. The unamended put option agreement provides a formula for determining the purchase price of the Visa Europe shares, which, subject to certain adjustments, applies Visa Inc.'s forward price-to-earnings multiple (as defined in the unamended option agreement), or the P/E ratio, at the time the unamended option is exercised, to Visa Europe's adjusted net income for the forward 12-month period (as defined in the unamended option agreement), or the adjusted sustainable income. The calculation of Visa Europe's adjusted sustainable income under the terms of the unamended put option agreement includes potentially material adjustments for cost synergies and other negotiated items. Upon exercise, under the unamended terms, the key inputs to this formula, including Visa Europe's adjusted sustainable income, would be the result of negotiation between the Company and Visa Europe. The unamended put option agreement provides an arbitration mechanism in the event that the two parties are unable to agree on the ultimate purchase price. The fair value of the unamended put option represents the value of Visa Europe's option under its unamended terms, which, under certain conditions, could obligate the Company to purchase its member equity interest for an amount above fair value. The fair value of the unamended put option does not represent the actual purchase price that the Company may be required to pay if the unamended option is exercised. Given current economic conditions, the purchase price under the unamended terms of the put option would likely be in excess of $15 billion . While the unamended put option is in fact non-transferable, its fair value represents the Company's estimate of the amount the Company would be required to pay a third-party market participant to transfer the potential obligation in an orderly transaction. The fair value of the unamended put option is computed by comparing the estimated strike price, under the terms of the unamended put option agreement, to the estimated fair value of Visa Europe. The fair value of Visa Europe is defined as the estimated amount a third-party market participant might pay in an arm's-length transaction under normal business conditions. A probability of exercise assumption is applied to reflect the possibility that Visa Europe may never exercise its option in its unamended form. The estimated fair value of the unamended put option represents a Level 3 accounting estimate due to a lack of trading in active markets and a lack of observable inputs in measuring fair value. See Note 4—Fair Value Measurements and Investments . The valuation of the unamended put option therefore requires substantial judgment. The most subjective of estimates applied in valuing the unamended put option are the assumed probability that Visa Europe will elect to exercise its option in its unamended form, and the estimated differential between the P/E ratio and the P/E ratio applicable to Visa Europe on a standalone basis at the time of exercise, which the Company refers to as the “P/E differential.” Exercise of the unamended put option is at the sole discretion of Visa Europe (on behalf of the Visa Europe shareholders pursuant to authority granted to Visa Europe, including under its Articles of Association). The Company estimates the assumed probability of exercise based on the unamended terms of the put option agreement and other reasonably available information including, but not limited to: (i) Visa Europe's stated intentions (if any) to exercise the put option in its unamended form; (ii) evaluation of market conditions, including the regulatory environment, that could impact the potential future profitability of Visa Europe; and (iii) other qualitative factors including, but not limited to, qualitative factors related to Visa Europe's largest members, which could indicate a change in their need or desire to liquidate their investment holdings. Factors impacting the assumed P/E differential used in the calculation include material changes in the P/E ratio of Visa and those of a group of comparable companies used to estimate the forward price-to-earnings multiple applicable to Visa Europe. The Company determined the fair value of the unamended put option to be approximately $255 million at September 30, 2015 and $145 million at September 30, 2014 . The increase in value was primarily driven by an increase in estimated Visa Europe adjusted sustainable income partially offset by a decrease in the P/E differential. In determining the fair value of the unamended put option on these dates, the Company assumed a 40% probability of exercise by Visa Europe at some point in the future and an estimated long-term P/E differential at the time of exercise of 1.5 x and 1.9 x, respectively. Changes in the fair value of the put option are recorded as non-cash, non-operating expense in the Company's consolidated statements of operations. At September 30, 2015, the unamended put option was exercisable at any time at the sole discretion of Visa Europe. As such, the unamended put option liability is included in accrued liabilities on the Company's consolidated balance sheet at September 30, 2015 . Classification in current liabilities reflects the fact that the obligation resulting from the exercise of the instrument could become payable within 12 months at September 30, 2015 . Visa call option agreement. Visa Europe granted to Visa a perpetual call option under which the Company may be entitled to purchase all of the share capital of Visa Europe. The Company may exercise the call option in the event of certain triggering events. These triggering events involve the performance of Visa Europe measured as an unremediated decline in the number of merchants or ATM's in the Visa Europe region that accepts Visa-branded products. The Company believes the likelihood of these events occurring is remote. The Framework Agreement. Subject to the binding documents entered into in connection with the proposed transaction, the relationship between Visa and Visa Europe is governed by a Framework Agreement, which provides for trademark and technology licenses and bilateral services as described below. The Company granted to Visa Europe exclusive, irrevocable and perpetual licenses to use the Visa trademarks and technology intellectual property owned by the Company and certain affiliates within the Visa Europe region for use in the field of financial services, payments, related information technology and information processing services and participation in the Visa system. Visa Europe may sublicense the Visa trademarks and technology intellectual property to its members and other sublicensees under agreed-upon circumstances. The base fee for these irrevocable and perpetual licenses is recorded in other revenues and was approximately $143 million per year for fiscal 2015 , 2014 and 2013 . This fee is eligible for adjustment annually based on the annual growth of the gross domestic product of the European Union, although the adjustment can never reduce the annual fee below $143 million . The Company determined through an analysis of the fee rates implied by the economics of the agreement that the base fee, as adjusted in future periods based on the growth of the gross domestic product of the European Union, approximates fair value. In addition to the licenses, Visa provides Visa Europe with authorization, clearing and settlement services for cross-border transactions involving Visa Europe's region and the rest of the world. Visa Europe must comply with certain agreed-upon global rules governing the interoperability of Visa's systems with the systems of Visa Europe as well as the use and interoperability of the Visa trademarks. The parties will also guarantee the obligations of their respective clients and members to settle transactions, manage certain relationships with sponsors, clients and merchants, and comply with rules relating to the operation of the Visa enterprise. Under the Framework Agreement, the Company indemnifies Visa Europe for claims arising from the Company’s or Visa Europe’s activities that are brought outside of Visa Europe’s region; and Visa Europe likewise indemnifies the Company for such claims brought within Visa Europe’s region. However, Visa Europe has informed us of its view that it is not obligated to indemnify the Company or Visa International for any claim relating to the European Competition Proceedings, including claims asserted in both the European Commission matter and the U.K. Merchant Litigation. The Company continues to firmly believe that Visa Europe is obligated to indemnify the Company for all such claims. See Note 20—Legal Matters . The Company has not recorded liabilities associated with these obligations as the fair value of such obligations was determined to be insignificant at September 30, 2015 and 2014 , respectively. The Company has determined that the value of services exchanged as a result of these various agreements approximates fair value at September 30, 2015 and 2014 , respectively.</t>
  </si>
  <si>
    <t>Retrospective Responsibility Plan</t>
  </si>
  <si>
    <t>Retrospective Responsibility Plan [Abstract]</t>
  </si>
  <si>
    <t>Note 3—U.S. Retrospective Responsibility Plan and Potential Visa Europe Liabilities U.S. Retrospective Responsibility Plan The Company has established several related mechanisms designed to address potential liability under certain litigation referred to as the “U.S. covered litigation." These mechanisms are included in and referred to as the U.S. retrospective responsibility plan, or the plan, and consist of a litigation escrow agreement, the conversion feature of the Company's shares of class B common stock, the indemnification obligations of the Visa U.S.A. members, an interchange judgment sharing agreement, a loss sharing agreement, and an omnibus agreement, as amended. U.S. covered litigation consists of: • the Discover Litigation . Discover Financial Services Inc. v. Visa U.S.A. Inc., Case No. 04-CV-07844 (S.D.N.Y) (settled); • the American Express Litigation . American Express Travel Related Services Co., Inc. v. Visa U.S.A. Inc. et al., No. 04-CV-0897 (S.D.N.Y.), which the Company refers to as the American Express litigation (settled); • the Attridge Litigation . Attridge v. Visa U.S.A. Inc. et al., Case No. CGC-04-436920 (Cal. Super.)(dismissed with prejudice); • the Interchange Multidistrict Litigation .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and Kendall v. Visa U.S.A., Inc. et al., Case No. CO4-4276 JSW (N.D. Cal.); • 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 and • any case brought after October 22, 2015, by an opt out of the Rule 23(b)(3) Settlement Class in MDL 1720 that arises out of facts or circumstances substantially similar to those alleged in MDL 1720 and that is not transferred to or otherwise included in MDL 1720. Litigation escrow agreement. In accordance with the litigation escrow agreement, the Company maintains an escrow account, from which monetary liabilities from settlements of, or judgments in, the U.S. covered litigation are paid. The amount of the escrow is determined by the board of directors and the Company's litigation committee, all members of which are affiliated with, or act for, certain Visa U.S.A. members. The escrow funds are held in money market investments along with the interest earned, less applicable taxes, and are classified as restricted cash on the consolidated balance sheets. The following table sets forth the changes in the litigation escrow account: Fiscal 2015 Fiscal 2014 (in millions) Balance at October 1 $ 1,498 $ 49 Return of takedown payments from settlement fund into the litigation escrow account — 1,056 Deposits into the litigation escrow account — 450 Payments to opt-out merchants (1) (426 ) (57 ) Balance at September 30 $ 1,072 $ 1,498 (1) These payments are associated with the interchange multidistrict litigation. See Note 20—Legal Matters . An accrual for the U.S. covered litigation and a change to the litigation provision are recorded when loss is deemed to be probable and reasonably estimable. In making this determination, the Company evaluates available information, including but not limited to recommendations made by the litigation committee. The accrual related to the U.S. covered litigation could be either higher or lower than the litigation escrow account balance. The Company did not record an additional accrual for the U.S. covered litigation during fiscal 2015. See Note 20—Legal Matters . Conversion feature. Under the terms of the plan, when the Company funds the litigation escrow account, the shares of class B common stock are subject to dilution through an adjustment to the conversion rate of the shares of class B common stock to shares of class A common stock. This has the same economic effect on earnings per share as repurchasing the Company's class A common stock, because it reduces the class B conversion rate and consequently the as-converted class A common stock share count. See Note 14—Stockholders' Equity . Indemnification obligations . To the extent that amounts available under the litigation escrow arrangement and other agreements in the plan are insufficient to fully resolve the U.S. covered litigation, the Company will use commercially reasonable efforts to enforce the indemnification obligations of Visa U.S.A.'s members for such excess amount, including but not limited to enforcing indemnification obligations pursuant to Visa U.S.A.'s certificate of incorporation and bylaws and in accordance with their membership agreements. Interchange judgment sharing agreement. Visa U.S.A. and Visa International have entered into an interchange judgment sharing agreement with certain Visa U.S.A. members that have been named as defendants in the interchange multidistrict litigation, which is described in Note 20—Legal Matters . Under this judgment sharing agreement, Visa U.S.A. members that are signatories will pay their membership proportion of the amount of a final judgment not allocated to the conduct of MasterCard. Loss sharing agreement.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U.S. covered litigation after the operation of the interchange judgment sharing agreement, plus any amounts reimbursable to the interchange judgment sharing agreement signatories; or (ii) the damages portion of a settlement of a U.S.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U.S. covered litigation, multiplied by such bank's then-current membership proportion as calculated in accordance with Visa U.S.A.'s certificate of incorporation. On October 22, 2015, Visa entered into an amendment to the loss sharing agreement. The amendment includes within the scope of U.S. covered litigation any action brought after the amendment by an opt out from the Rule 23(b)(3) Settlement Class in MDL 1720 that arises out of facts or circumstances substantially similar to those alleged in MDL 1720 and that is not transferred to or otherwise included in MDL 1720. On the same date, Visa entered into amendments to the interchange judgment sharing agreement and omnibus agreement that include any such action within the scope of those agreements as well. Omnibus agreement. 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Note 20—Legal Matters . Under the omnibus agreement, the monetary portion of any settlement of the interchange multidistrict litigation covered by the omnibus agreement would be divided into a MasterCard portion at 33.3333% and a Visa portion at 66.6667% .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 The Visa portion of a settlement or judgment covered by the omnibus agreement would be allocated in accordance with specified provisions of the Company's U.S. retrospective responsibility plan. The litigation provision on the consolidated statements of operations is not impacted by the execution of the omnibus agreement. 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 Potential Visa Europe Liabilities On November 2, 2015, the Company and Visa Europe entered into a transaction agreement pursuant to which the Company agreed to acquire Visa Europe. Closing of the acquisition is subject to various conditions including regulatory approvals, and is expected to occur in the fiscal third quarter of 2016. Visa Inc., Visa Europe or their affiliates are, or may become, a party to certain existing and potential litigation relating to the setting of multilateral interchange fee rates in the Visa Europe territory. The background to the existing proceedings is within European Competition Proceedings and U.K. Merchant Litigation in Note 20—Legal Matters . The Company has obtained certain protection in respect of losses resulting from existing and potential litigation through the preferred stock and the U.K. loss sharing agreement, and has agreed to certain terms regarding the conduct of such litigation, all of which is conditioned on the closing of the acquisition of Visa Europe by the Company. See Note 2—Visa Europe .</t>
  </si>
  <si>
    <t>Fair Value Measurements and Investments</t>
  </si>
  <si>
    <t>Fair Value Measurements and Investments [Abstract]</t>
  </si>
  <si>
    <t>Note 4—Fair Value Measurements and Investments Fair Value Measurements The Company measures certain assets and liabilities at fair value. See Note 1—Summary of Significant Accounting Policies . Assets and Liabilities Measured at Fair Value on a Recurring Basis Fair Value Measurements at September 30 Using Inputs Considered as Level 1 Level 2 Level 3 2015 2014 2015 2014 2015 2014 (in millions) Assets Cash equivalents and restricted cash: Money market funds $ 3,051 $ 2,277 U.S. government-sponsored debt securities $ 280 $ — Commercial paper — 37 Investment securities, trading: Equity securities 66 69 Investment securities, available-for-sale: U.S. government-sponsored debt securities 2,615 2,162 U.S. Treasury securities 2,656 2,176 Equity securities 4 58 Corporate debt securities 533 522 Auction rate securities $ 7 $ 7 Prepaid and other current assets: Foreign exchange derivative instruments 76 40 Total $ 5,777 $ 4,580 $ 3,504 $ 2,761 $ 7 $ 7 Liabilities Accrued liabilities: Visa Europe put option $ 255 $ 145 Foreign exchange derivative instruments $ 13 $ 6 Total $ — $ — $ 13 $ 6 $ 255 $ 145 There were no transfers between Level 1 and Level 2 assets during fiscal 2015 . Level 1 assets measured at fair value on a recurring basis. Money market funds, publicly-traded equity securities and U.S. Treasury securities are classified as Level 1 within the fair value hierarchy, as fair value is based on quoted prices in active markets. Level 2 assets and liabilities measured at fair value on a recurring basis. 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Commercial paper and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fiscal 2015 . Level 3 assets and liabilities measured at fair value on a recurring basis. Auction rate securities are classified as Level 3 due to a lack of trading in active markets and a lack of observable inputs in measuring fair value. There were no substantive changes to the valuation techniques and related inputs used to measure fair value during fiscal 2015 . Visa Europe put option agreement. On November 2, 2015, the Company and Visa Europe amended the Visa Europe put option. At September 30, 2015 , the fair value of the put option liability was based on the unamended terms. The fair value of the unamended put option was $255 million at September 30, 2015 and $145 million at September 30, 2014 . Changes in fair value are recorded as non-cash, non-operating expense in the Company's consolidated statements of operations. See Note 2—Visa Europe . The liability is classified within Level 3 as the assumed probability that Visa Europe will elect to exercise its option in its unamended form, and the estimated P/E differential are among several unobservable inputs used to value the unamended put option. Assets Measured at Fair Value on a Non-recurring Basis Non-marketable equity investments and investments accounted for under the equity method .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ompany recognized a $15 million other-than-temporary impairment loss related to these investments during fiscal 2013 . There were no significant impairment charges incurred during fiscal 2015 and fiscal 2014 . At September 30, 2015 and 2014 , these investments totaled $45 million and $35 million , respectively. These assets are classified in other assets on the consolidated balance sheets. See Note 5—Prepaid Expenses and Other Assets . Non-financial assets and liabilities. 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 names, and reseller relationships, all of which were obtained through acquisitions. See Note 7—Intangible Assets and Goodwill . 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February 1, 2015 , and concluded that there was no impairment. No recent events or changes in circumstances indicate that impairment existed at September 30, 2015 . See Note 1—Summary of Significant Accounting Policies . Other Financial Instruments not Measured at Fair Value The following financial instruments are not measured at fair value on the Company's consolidated balance sheet at September 30, 2015 , but require disclosure of their fair values: time deposits recorded in prepaid expenses and other current assets, settlement receivable and payable, and customer collateral. The estimated fair value of such instruments at September 30, 2015 , approximates their carrying value due to their generally short maturities. If measured at fair value in the financial statements, these financial instruments would be classified as Level 2 in the fair value hierarchy. Investments Trading Investment Securities Trading investment securities include mutual fund equity security investments related to various employee compensation and benefit plans. Trading activity in these investments is at the direction of the Company's employees. These investments are held in trust and are not available for the Company's operational or liquidity needs. Interest and dividend income and changes in fair value are recorded in non-operating income, and offset in personnel expense on the consolidated statements of operations. As of September 30, 2015 and 2014 , trading investment securities totaled $66 million and $69 million , respectively. Available-for-sale Investment Securities The amortized cost, unrealized gains and losses and fair value of available-for-sale investment securities are as follows: September 30, 2015 September 30, 2014 Amortized Cost Gross Unrealized Fair Value Amortized Cost Gross Unrealized Fair Value Gains Losses Gains Losses (in millions) U.S. government-sponsored debt securities $ 2,612 $ 3 $ — $ 2,615 $ 2,160 $ 2 $ — $ 2,162 U.S. Treasury securities 2,652 4 — 2,656 2,174 2 — 2,176 Equity securities 4 — — 4 15 43 — 58 Corporate debt securities 533 — — 533 521 1 — 522 Auction rate securities 7 — — 7 7 — — 7 Total $ 5,808 $ 7 $ — $ 5,815 $ 4,877 $ 48 $ — $ 4,925 Less: current portion of available-for-sale investment securities (2,431 ) (1,910 ) Long-term available-for-sale investment securities $ 3,384 $ 3,015 The available-for-sale investment securities primarily include U.S. Treasury securities, U.S. government-sponsored debt securities and corporate debt securities. The Company recognized $5 million of other-than-temporary impairment losses on available-for-sale equity securities during fiscal 2015. Available-for-sale debt securities are presented below in accordance with their stated maturities. The majority of these investments, $3.4 billion , are classified as non-current, as they have stated maturities of more than one year from the balance sheet date. However, these investments are generally available to meet short-term liquidity needs. Amortized Cost Fair Value (in millions) September 30, 2015: Due within one year $ 2,424 $ 2,427 Due after 1 year through 5 years 3,373 3,377 Due after 5 years through 10 years — — Due after 10 years 7 7 Total $ 5,804 $ 5,811 Investment Income Investment income is recorded as non-operating income in the Company's consolidated statements of operations and consisted of the following: For the Years Ended September 30, 2015 2014 2013 (in millions) Interest and dividend income on cash and investments $ 31 $ 25 $ 27 Gain on other investments 3 8 5 Investment securities, trading: Unrealized (losses) gains, net (6 ) (2 ) 4 Realized gains, net 2 6 2 Investment securities, available-for-sale: Realized gains (losses), net 21 1 (1 ) Other-than-temporary impairment on investments (5 ) (3 ) (15 ) Investment income $ 46 $ 35 $ 22</t>
  </si>
  <si>
    <t>Prepaid Expenses and Other Assets</t>
  </si>
  <si>
    <t>Prepaid Expenses and Other Assets [Abstract]</t>
  </si>
  <si>
    <t>Note 5—Prepaid Expenses and Other Assets Prepaid expenses and other current assets consisted of the following: September 30, September 30, (in millions) Prepaid expenses and maintenance $ 137 $ 103 Income tax receivable (See Note 19—Income Taxes) 77 91 Foreign exchange derivative instruments (See Note 12—Derivative Financial Instruments) 76 40 Other 63 73 Total $ 353 $ 307 Other non-current assets consisted of the following: September 30, September 30, (in millions) Non-current income tax receivable ( See Note 19—Income Taxes) $ 627 $ 597 Pension assets ( See Note 10—Pension, Postretirement and Other Benefits) 36 164 Other investments ( See Note 4—Fair Value Measurements and Investments) 45 35 Long-term prepaid expenses and other 57 51 Non-current deferred tax assets ( See Note 19—Income Taxes) 11 8 Total $ 776 $ 855</t>
  </si>
  <si>
    <t>Property, Equipment and Technology, Net</t>
  </si>
  <si>
    <t>Property, Plant and Equipment [Abstract]</t>
  </si>
  <si>
    <t>Note 6—Property, Equipment and Technology, Net Property, equipment and technology, net, consisted of the following: September 30, September 30, (in millions) Land $ 71 $ 71 Buildings and building improvements 803 787 Furniture, equipment and leasehold improvements 1,267 1,197 Construction-in-progress 120 76 Technology 2,022 1,784 Total property, equipment and technology 4,283 3,915 Accumulated depreciation and amortization (2,395 ) (2,023 ) Property, equipment and technology, net $ 1,888 $ 1,892 Technology consists of both purchased and internally developed software. Internally developed software primarily represents software utilized by the VisaNet electronic payments network. At September 30, 2015 and 2014 , accumulated amortization for technology was $1.4 billion and $1.1 billion , respectively. At September 30, 2015 , estimated future amortization expense on technology was as follows: Fiscal: 2016 2017 2018 2019 2020 and thereafter Total (in millions) Estimated future amortization expense $ 216 $ 169 $ 110 $ 76 $ 76 $ 647 Depreciation and amortization expense related to property, equipment and technology was $431 million , $369 million and $328 million for fiscal 2015 , 2014 and 2013 , respectively. Included in those amounts was amortization expense on technology of $251 million , $198 million and $173 million for fiscal 2015 , 2014 and 2013 , respectively.</t>
  </si>
  <si>
    <t>Intangible Assets, Net</t>
  </si>
  <si>
    <t>Intangible Assets, Net (Excluding Goodwill) [Abstract]</t>
  </si>
  <si>
    <t>Note 7—Intangible Assets and Goodwill At September 30, 2015 and 2014 , the Company’s indefinite-lived intangible assets consisted of customer relationships of $6.8 billion , Visa trade name of $2.6 billion and a Visa Europe franchise right of $1.5 billion , all of which were acquired as part of the Company’s October 2007 reorganization. Customer relationships represent the value of relationships with clients outside of the United States, excluding the European Union. Trade names represent the value of the Visa brand outside of the United States, excluding the European Union. Visa Europe’s franchise right represents the value of the right to franchise the use of the Visa brand, use of Visa technology and access to the overall Visa network in the European Union. Indefinite-lived and finite-lived intangible assets consisted of the following: September 30, 2015 September 30, 2014 Gross Accumulated Amortization Net Gross Accumulated Amortization Net (in millions) Finite-lived intangible assets: Customer relationships $ 351 $ (196 ) $ 155 $ 339 $ (162 ) $ 177 Trade names 192 (67 ) 125 192 (54 ) 138 Reseller relationships 95 (59 ) 36 95 (48 ) 47 Other 53 (17 ) 36 52 (12 ) 40 Total finite-lived intangible assets $ 691 $ (339 ) $ 352 $ 678 $ (276 ) $ 402 Indefinite-lived intangible assets 11,009 11,009 Total intangible assets, net $ 11,361 $ 11,411 Amortization expense related to finite-lived intangible assets was $63 million , $66 million and $69 million for fiscal 2015 , 2014 and 2013 , respectively. At September 30, 2015 , estimated future amortization expense on finite-lived intangible assets is as follows: Fiscal: 2016 2017 2018 2019 2020 and thereafter Total (in millions) Estimated future amortization expense $ 51 $ 49 $ 43 $ 43 $ 166 $ 352 There was no impairment related to the Company’s indefinite-lived or finite-lived intangible assets during fiscal 2015 , 2014 or 2013 . In August 2014, the Company entered into a license agreement with one of its strategic partners, in which it previously held a minority interest. The transaction was accounted for as a business combination. Total consideration under the license agreement was approximately $15 million , of which $12 million was recorded as goodwill. Subsequently, in April 2015, the Company acquired 100% of the outstanding shares of the strategic partner. The total purchase consideration was approximately $116 million , excluding the Company's previously held minority interest, paid primarily with cash on hand. Total purchase consideration was allocated to the tangible and identifiable intangible assets acquired, and to liabilities assumed based on their respective fair value on the acquisition date. Related finite-lived intangible assets recorded, comprised primarily of customer relationships, totaled $13 million with a weighted-average useful life of 6.7 years. Goodwill of $72 million was recorded to reflect the excess purchase consideration over net assets acquired. In April 2014, the Company acquired a business in which it previously held a minority interest. Total purchase consideration was approximately $170 million , paid primarily with cash on hand. Total purchase consideration was allocated to the tangible and identifiable intangible assets and liabilities assumed based on their respective fair values on the acquisition date. Related indefinite-lived intangible assets recorded totaled $126 million . Goodwill of $60 million was recorded to reflect the excess purchase consideration over net assets assumed. The consolidated financial statements include the operating results of the acquired businesses from the dates of acquisition. Pro forma information related to the acquisitions have not been presented as the impacts are not material to the Company's financial results.</t>
  </si>
  <si>
    <t>Accrued and Other Liabilities</t>
  </si>
  <si>
    <t>Accrued and Other Liabilities [Abstract]</t>
  </si>
  <si>
    <t>Note 8—Accrued and Other Liabilities Accrued liabilities consisted of the following: September 30, September 30, (in millions) Accrued operating expenses $ 237 $ 199 Visa Europe put option (See Note 2—Visa Europe ) (1) 255 145 Deferred revenue 81 82 Accrued marketing and product expenses 20 11 Accrued income taxes (See Note 19—Income Taxes ) 75 73 Other 200 114 Total $ 868 $ 624 Other non-current liabilities consisted of the following: September 30, September 30, (in millions) Accrued income taxes (See Note 19—Income Taxes ) (2) $ 752 $ 855 Employee benefits 77 92 Other 68 58 Total $ 897 $ 1,005 (1) On November 2, 2015, the Company and Visa Europe amended the Visa Europe put option. At September 30, 2015, the fair value of the put option liability was based on the unamended terms, and the unamended put option was exercisable at any time at the sole discretion of Visa Europe with payment required 285 days thereafter. Classification in current liabilities reflects the fact that the obligation resulting from the exercise of the unamended instrument could become payable within 12 months at September 30, 2015 . The fair value of the unamended put option does not represent the actual purchase price that the Company may be required to pay if the option is exercised in its unamended form, which would likely be in excess of $15 billion . During fiscal 2015, we recorded an increase of $110 million in the fair value of the unamended put option. See Note 2—Visa Europe . (2) The decrease in non-current accrued income taxes is primarily related to decreases in liabilities for uncertain tax positions.</t>
  </si>
  <si>
    <t>Debt</t>
  </si>
  <si>
    <t>Debt Disclosure [Abstract]</t>
  </si>
  <si>
    <t>Note 9—Debt Commercial paper program. Visa maintains a commercial paper program to support its working capital requirements and for other general corporate purposes. Under the program, the Company is authorized to issue up to $3.0 billion in outstanding notes, with maturities up to 397 days from the date of issuance. The Company had no outstanding obligations under the program at September 30, 2015 . Credit facility. On January 28, 2015 , the Company entered into an unsecured $3.0 billion revolving credit facility (the "Credit Facility"). The Credit Facility, which expires on January 27, 2016 , replaced the Company's previous $3.0 billion credit facility, which terminated on January 28, 2015 . The Credit Facility contains covenants and events of default customary for facilities of this type. The participating lenders in the Credit Facility include affiliates of certain holders of the Company's class B and class C common stock and some of the Company's clients or affiliates of its clients. This facility is maintained to provide liquidity in the event of settlement failures by the Company's clients, to back up the commercial paper program and for general corporate purposes. Interest on borrowings under the Credit Facility would be charged at the London Interbank Offered Rate or an alternative base rate, in each case plus applicable margins that fluctuate based on the applicable credit rating of the Company's senior unsecured long-term debt. Visa also agreed to pay a commitment fee, which will fluctuate based on the credit rating of the Company's senior unsecured long-term debt. Currently, the applicable margin is 0.00% to 0.75% depending on the type of the loan, and the commitment fee is 0.07% . There were no borrowings under either facility and the Company was in compliance with all related covenants during the year ended and as of September 30, 2015 .</t>
  </si>
  <si>
    <t>Pension, Postretirement and Other Benefits</t>
  </si>
  <si>
    <t>Defined Contribution Pension and Other Postretirement Plans Disclosure [Abstract]</t>
  </si>
  <si>
    <t>Note 10—Pension, Postretirement and Other Benefits The Company sponsors various qualified and non-qualified defined benefit pension and other postretirement benefit plans that provide for retirement and medical benefits for substantially all employees residing in the United States. The Company also sponsors other pension benefit plans that provide benefits for internationally-based employees at certain non-U.S. locations, which are not presented below as they are not material. The Company uses a September 30 measurement date for its pension and other postretirement benefit plans. Defined benefit pension plans. The benefits under the current defined benefit pension plan are earned based on a cash balance formula. An employee’s cash balance account is credited with an amount equal to 6% of eligible compensation plus interest based on 30-year Treasury securities. The funding policy is to contribute annually no less than the minimum required contribution under ERISA. Postretirement benefits plan. The postretirement benefits plan provides medical benefits for retirees and dependents who meet minimum age and service requirements. Benefits are provided from retirement date until age 65 . Retirees must contribute on a monthly basis for the same coverage that is generally available to active employees and their dependents. The Company’s contributions are funded on a current basis. Summary of Plan Activities Change in Benefit Obligation: Pension Benefits Other Postretirement Benefits September 30, September 30, 2015 2014 2015 2014 (in millions) Benefit obligation—beginning of fiscal year $ 983 $ 897 $ 20 $ 25 Service cost 47 46 — — Interest cost 40 42 1 1 Actuarial loss (gain) 40 84 — (2 ) Benefit payments (105 ) (83 ) (3 ) (4 ) Plan amendment — (3 ) — — Benefit obligation—end of fiscal year $ 1,005 $ 983 $ 18 $ 20 Accumulated benefit obligation $ 994 $ 977 NA NA Change in Plan Assets: Fair value of plan assets—beginning of fiscal year $ 1,117 $ 1,055 $ — $ — Actual return on plan assets (6 ) 135 — — Company contribution 16 10 3 4 Benefit payments (105 ) (83 ) (3 ) (4 ) Fair value of plan assets—end of fiscal year $ 1,022 $ 1,117 $ — $ — Funded status at end of fiscal year $ 17 $ 134 $ (18 ) $ (20 ) Recognized in Consolidated Balance Sheets: Non-current asset $ 36 $ 164 $ — $ — Current liability (9 ) (7 ) (3 ) (3 ) Non-current liability (10 ) (23 ) (15 ) (17 ) Funded status at end of fiscal year $ 17 $ 134 $ (18 ) $ (20 ) Amounts recognized in accumulated other comprehensive income before tax: Pension Benefits Other Postretirement Benefits September 30, September 30, 2015 2014 2015 2014 (in millions) Net actuarial loss (gain) $ 232 $ 121 $ (5 ) $ (7 ) Prior service credit (9 ) (16 ) (5 ) (8 ) Total $ 223 $ 105 $ (10 ) $ (15 ) Amounts from accumulated other comprehensive income to be amortized into net periodic benefit cost in fiscal 2016 : Pension Benefits Other Postretirement Benefits (in millions) Actuarial loss (gain) $ 14 $ (1 ) Prior service credit (7 ) (3 ) Total $ 7 $ (4 ) Benefit obligations in excess of plan assets related to the Company's non-qualified plan: Pension Benefits September 30, 2015 2014 (in millions) Accumulated benefit obligation in excess of plan assets Accumulated benefit obligation—end of year $ (19 ) $ (30 ) Fair value of plan assets—end of year $ — $ — Projected benefit obligation in excess of plan assets Benefit obligation—end of year $ (19 ) $ (30 ) Fair value of plan assets—end of year $ — $ — Net periodic pension and other postretirement plan cost: Pension Benefits Other Postretirement Benefits Fiscal 2015 2014 2013 2015 2014 2013 (in millions) Service cost $ 47 $ 46 $ 43 $ — $ — $ — Interest cost 40 42 35 1 1 1 Expected return on assets (72 ) (68 ) (61 ) — — — Amortization of: Prior service credit (7 ) (8 ) (9 ) (3 ) (3 ) (3 ) Actuarial loss (gain) 1 1 28 (2 ) (1 ) (1 ) Net benefit cost $ 9 $ 13 $ 36 $ (4 ) $ (3 ) $ (3 ) Curtailment gain — (3 ) — — — — Settlement loss 7 3 — — — — Total net periodic benefit cost $ 16 $ 13 $ 36 $ (4 ) $ (3 ) $ (3 ) Other changes in plan assets and benefit obligations recognized in other comprehensive income: Pension Benefits Other Postretirement Benefits 2015 2014 2015 2014 (in millions) Current year actuarial loss (gain) $ 119 $ 18 $ — $ (2 ) Amortization of actuarial (loss) gain (8 ) (4 ) 2 1 Current year prior service credit — (3 ) — — Amortization of prior service credit 7 11 3 3 Total recognized in other comprehensive income $ 118 $ 22 $ 5 $ 2 Total recognized in net periodic benefit cost and other comprehensive income $ 134 $ 35 $ 1 $ (1 ) Weighted Average Actuarial Assumptions: Fiscal 2015 2014 2013 Discount rate for benefit obligation: (1) Pension 4.33 % 4.27 % 4.81 % Postretirement 2.43 % 2.59 % 2.76 % Discount rate for net periodic benefit cost: Pension 4.27 % 4.81 % 3.85 % Postretirement 2.59 % 2.76 % 2.21 % Expected long-term rate of return on plan assets (2) 7.00 % 7.00 % 7.00 % Rate of increase in compensation levels for: Benefit obligation 4.00 % 4.00 % 4.50 % Net periodic benefit cost 4.00 % 4.50 % 4.50 % (1) Based on a “bond duration matching” methodology, which reflects the matching of projected plan liability cash flows to an average of high-quality corporate bond yield curves whose duration matches the projected cash flow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 The assumed annual rate of future increases in health benefits for the other postretirement benefits plan is 8% for fiscal 2016 . The rate is assumed to decrease to 5% by 2021 and remain at that level thereafter. These trend rates reflect management’s expectations of future rates. Increasing or decreasing the healthcare cost trend by 1% would change the postretirement plan benefit obligation by less than $1 million . Pension Plan Assets 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 Pension plan assets are broadly diversified to maintain a prudent level of risk and to provide adequate liquidity for benefit payments. The Company generally evaluates and rebalances the pension plan assets, as appropriate, to ensure that allocations are consistent with target allocation ranges. The current target allocation for pension plan assets is as follows: equity securities of 50% to 80% , fixed income securities of 25% to 35% and other, primarily consisting of cash equivalents to meet near term expected benefit payments and expenses, of up to 7% . At September 30, 2015 , pension plan asset allocations for the above categories were 66% , 33% and 1% , respectively, which were within target allocation ranges. The following table sets forth by level, within the fair value hierarchy, the pension plan’s investments at fair value as of September 30, 2015 and 2014 , including the impact of unsettled transactions: Fair Value Measurements at September 30, Level 1 Level 2 Level 3 Total 2015 2014 2015 2014 2015 2014 2015 2014 (in millions) Cash equivalents $ 11 $ 22 $ 11 $ 22 Corporate debt securities $ 169 $ 144 169 144 U.S. government-sponsored debt securities (1) 66 106 66 106 U.S. Treasury securities (1) 74 53 74 53 Asset-backed securities $ 31 $ 25 31 25 Equity securities 671 767 671 767 Total $ 756 $ 842 $ 235 $ 250 $ 31 $ 25 $ 1,022 $ 1,117 (1) U.S. Treasury securities are Level 1 assets, but were previously presented in aggregate with U.S. government-sponsored debt securities as Level 2. The Company now presents U.S. Treasury securities separately for disclosure purposes. There were no changes to the valuation techniques or related inputs used to measure fair value. Prior period amounts reflect the change in presentation. Level 1 assets. Cash equivalents (money market funds), U.S. Treasury securities and equity securities are classified as Level 1 within the fair value hierarchy, as fair value is based on quoted prices in active markets. Level 2 assets. The fair values of U.S. government-sponsored and corporate debt securities are based on quoted prices in active markets for similar assets as provided by third-party pricing vendors. This pricing data is reviewed internally for reasonableness through comparisons with benchmark quotes from independent third-party sources. Based on this review, the valuation is confirmed or revised accordingly. Level 3 assets. Asset-backed securities are bonds that are backed by various types of assets and primarily consist of mortgage-backed securities. Asset-backed securities are classified as Level 3 due to a lack of observable inputs in measuring fair value. There were no transfers between Level 1 and Level 2 assets during fiscal 2015 or 2014 , except for the change in presentation noted above. A separate roll-forward of Level 3 plan assets measured at fair value is not presented because activities during fiscal 2015 and 2014 were immaterial. Cash Flows Pension Benefits Other Postretirement Benefits Actual employer contributions (in millions) 2015 $ 16 $ 3 2014 $ 10 $ 4 Expected employer contributions 2016 $ 9 $ 3 Expected benefit payments 2016 $ 146 $ 3 2017 $ 92 $ 3 2018 $ 94 $ 3 2019 $ 93 $ 3 2020 $ 93 $ 2 2021-2025 $ 462 $ 5 Other Benefits The Company sponsors a defined contribution plan, or 401(k) plan, that covers substantially all of its employees residing in the United States. Personnel costs included $49 million , $46 million and $44 million in fiscal 2015 , 2014 and 2013 , respectively, for expenses attributable to the Company’s employees under the 401(k) plan. The Company’s contributions to this 401(k) plan are funded on a current basis, and the related expenses are recognized in the period that the payroll expenses are incurred.</t>
  </si>
  <si>
    <t>Settlement Guarantee Management</t>
  </si>
  <si>
    <t>Settlement Guarantee Management [Abstract]</t>
  </si>
  <si>
    <t>Note 11—Settlement Guarantee Management The Company indemnifies its financial institution clients for settlement losses suffered due to failure of any other client to fund its settlement obligations in accordance with the Visa Rules. This indemnification creates settlement risk for the Company due to the difference in timing between the date of a payment transaction and the date of subsequent settlement. Settlement at risk, or exposure, is estimated based on the sum of the following inputs: (1) average daily volumes during the quarter multiplied by the estimated number of days to settle plus a safety margin; (2) four months of rolling average chargebacks volume; and (3) the total balance for outstanding Visa Travelers Cheques. The Company maintains and regularly reviews global settlement risk policies and procedures to manage settlement exposure, which may require clients to post collateral if certain credit standards are not met. The Company's settlement exposure is limited to the amount of unsettled Visa payment transactions at any point in time. The Company's estimated maximum settlement exposure decreased to approximately $43.5 billion for the period ended September 30, 2015 , compared to $56.9 billion for the period ended September 30, 2014 . The decrease in the Company's estimated maximum settlement exposure for the period ended September 30, 2015 is due to recent changes in the Visa Rules that reduced the number of transactions covered by its settlement indemnification. Of these amounts, $2.2 billion and $3.2 billion at September 30, 2015 and 2014 , respectively, were covered by collateral. The total available collateral balances presented below were greater than the settlement exposure covered by customer collateral held due to instances in which the available collateral exceeded the total settlement exposure for certain financial institutions at each date presented. The Company maintained collateral as follows: September 30, September 30, (in millions) Cash equivalents $ 1,023 $ 961 Pledged securities at market value 154 148 Letters of credit 1,178 1,242 Guarantees 971 1,554 Total $ 3,326 $ 3,905 Cash equivalents collateral is reflected in customer collateral on the consolidated balance sheets as it is held in escrow in the Company's name. All other collateral is excluded from the consolidated balance sheets. Pledged securities are held by third parties in trust for the Company and clients. Letters of credit are provided primarily by client financial institutions to serve as irrevocable guarantees of payment. Guarantees are provided primarily by parent financial institutions to secure the obligations of their subsidiaries. The Company routinely evaluates the financial viability of institutions providing the guarantees. The fair value of the settlement risk guarantee is estimated using a proprietary model which considers statistically derived loss factors based on historical experience, estimated settlement exposures at period end and a standardized grading process for clients (using, where available, third-party estimates of the probability of customer failure). Historically, the Company experienced minimum losses, which has contributed to an estimated probability-weighted value of the guarantee of approximately $1 million and $2 million at September 30, 2015 and 2014 , respectively. These amounts were reflected in accrued liabilities on the consolidated balance sheets.</t>
  </si>
  <si>
    <t>Derivative Financial Instruments</t>
  </si>
  <si>
    <t>Derivative Instruments and Hedging Activities Disclosure [Abstract]</t>
  </si>
  <si>
    <t>Note 12—Derivative Financial Instruments The Company maintains a rolling cash flow hedge program with the objective of reducing exchange rate risk from forecasted net exposures of revenues derived from and payments made in non-functional currencies during the following twelve months. The aggregate notional amounts of the Company's derivative contracts outstanding in its hedge program were $1.2 billion at September 30, 2015 and 2014 . As of September 30, 2015 , the Company’s cash flow hedges in an asset position totaled $76 million and were classified in prepaid expenses and other current assets on the consolidated balance sheet, while cash flow hedges in a liability position totaled $13 million and were classified in accrued liabilities on the consolidated balance sheet. These amount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 . See Note 1—Summary of Significant Accounting Policies . To qualify for cash flow hedge accounting treatment, the Company formally documents, at inception of the hedge, all relationships between the hedging transactions and the hedged items, as well as the Company's risk management objective and strategy for undertaking various hedge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 The Company uses regression analysis to assess hedge effectiveness prospectively and retrospectively. The effectiveness tests are performed on the foreign exchange forward contracts based on changes in the spot rate of the derivative instrument compared to changes in the spot rate of the forecasted hedged transaction. Forward points are excluded for effectiveness testing and measurement purposes. The excluded forward points are reported in earnings. For fiscal 2015 , 2014 and 2013 , the amounts by which earnings were reduced relating to excluded forward points were $29 million , $27 million and $14 million , respectively. The effective portion of changes in the fair value of derivative contracts is recorded as a component of accumulated other comprehensive income or loss on the consolidated balance sheets. When the forecasted transaction occurs and is recognized in earnings, the amount in accumulated other comprehensive income or loss related to that hedge is reclassified to operating revenue or expense. The Company expects to reclassify $117 million pre-tax gains to earnings during fiscal 2016. 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which require each party to post collateral against its net liability position with the respective counterparty. As of September 30, 2015 , the Company has received collateral of $73 million from counterparties, which is included in accrued liabilities on the consolidated balance sheet, and posted collateral of $4 million , which is included in other assets. Notwithstanding the Company’s efforts to manage foreign exchange risk, there can be no absolute assurance that its hedging activities will adequately protect against the risks associated with foreign currency fluctuations. Credit and market risks related to derivative instruments were not considered significant at September 30, 2015 . Additional disclosures that demonstrate how derivative instruments and related hedged items affect an entity's financial position, financial performance and cash flows have not been presented because the impact of derivative instruments is immaterial to the overall consolidated financial statements.</t>
  </si>
  <si>
    <t>Enterprise-wide Disclosures and Concentration of Business</t>
  </si>
  <si>
    <t>Enterprise-wide Disclosures and Concentration of Business [Abstract]</t>
  </si>
  <si>
    <t>Note 13—Enterprise-wide Disclosures and Concentration of Business The Company’s long-lived net property, equipment and technology assets are classified by major geographic areas as follows: September 30, September 30, (in millions) United States $ 1,806 $ 1,798 International 82 94 Total $ 1,888 $ 1,892 Revenue by geographic market is primarily based on the location of the issuing financial institution. Revenues earned in the United States were approximately 53% of total operating revenues in fiscal 2015 , and 54% in fiscal 2014 and 2013 . No individual country, other than the United States, generated more than 10% of total operating revenues in these years. A significant portion of Visa’s operating revenues is concentrated among its largest clients. Loss of business from any of these clients could have an adverse effect on the Company. The Company did not have any customer that generated greater than 10% of its net operating revenues in fiscal 2015 , 2014 or 2013 .</t>
  </si>
  <si>
    <t>Stockholders' Equity</t>
  </si>
  <si>
    <t>Stockholders' Equity Note [Abstract]</t>
  </si>
  <si>
    <t>Note 14—Stockholders' Equity Class A common stock split. In January 2015, Visa’s board of directors declared a four -for-one split of its class A common stock. Each class A common stockholder of record at the close of business on February 13, 2015 ("Record Date"), received a dividend of three additional shares on March 18, 2015 for every share held as of the Record Date. Trading began on a split-adjusted basis on March 19, 2015. Holders of class B and C common stock did not receive a stock dividend. Instead, the conversion rate for class B common stock increased to 1.6483 shares of class A common stock per share of class B common stock, and the conversion rate for class C common stock increased to 4.0 shares of class A common stock per share of class C common stock. Immediately following the split, the class A, B and C stockholders retained the same relative ownership percentages that they had prior to the stock split. All per share amounts and number of shares outstanding in these unaudited consolidated financial statements and accompanying notes are presented on a post-split basis. As a result of the stock split, all historical per share data and number of shares outstanding presented have been retroactively adjusted. As-converted class A common stock. The number of shares of each class and the number of shares of class A common stock on an as-converted basis at September 30, 2015 , are as follows: (in millions, except conversion rate) Shares Outstanding Conversion Rate Into Class A Common Stock As-converted Class A Common Stock (1) Class A common stock 1,950 — 1,950 Class B common stock 245 1.6483 (2) 405 Class C common stock 20 4.0000 79 Total 2,434 (1) Figures in the table may not recalculate exactly due to rounding. As-converted class A common stock is calculated based on unrounded numbers. (2) The class B to class A common stock conversion rate is presented on a rounded basis. Conversion calculations for dividend payments are based on a conversion rate rounded to the tenth decimal. Reduction in as-converted class A common stock. The following table presents share repurchases in the open market during the following fiscal years: (in millions, except per share data) 2015 2014 Shares repurchased in the open market (1) 44 79 Average repurchase price per share (2) $ 65.98 $ 52.12 Total cost $ 2,910 $ 4,118 (1) All shares repurchased in the open market have been retired and constitute authorized but unissued shares. (2) Figures in the table may not recalculate exactly due to rounding. Average repurchase price per share is calculated based on unrounded numbers. In October 2014 , the Company's board of directors authorized a $5.0 billion share repurchase program. As of September 30, 2015 , the program had remaining authorized funds of $2.8 billion . All share repurchase programs authorized prior to October 2014 have been completed. In October 2015 , the Company's board of directors authorized an additional $5.0 billion share repurchase program. Under the terms of the retrospective responsibility plan, when the Company makes a deposit into the litigation escrow account, the shares of class B common stock are subject to dilution through an adjustment to the conversion rate of the shares of class B common stock to shares of class A common stock. These deposits have the same economic effect on earnings per share as repurchasing the Company's class A common stock, because it reduces the class B conversion rate and consequently the as-converted class A common stock share count. See Note 3—U.S. Retrospective Responsibility Plan and Potential Visa Europe Liabilities . The following table presents as-converted class B common stock after deposits into the litigation escrow account in fiscal 2014 . There were no deposits into the litigation escrow account in fiscal 2015 . (in millions, except per share and conversion rate data) Fiscal 2014 Deposits under the U.S. retrospective responsibility plan $ 450 Effective price per share (1) $ 53.83 Reduction in equivalent number of shares of class A common stock 8 Conversion rate of class B common stock to class A common stock after deposits 1.6483 As-converted class B common stock after deposits 405 (1) Effective price per share calculated using the volume-weighted average price of the Company's class A common stock over a pricing period in accordance with the Company's current certificate of incorporation. Class B common stock. The class B common stock is not convertible or transferable until the date on which all of the U.S.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 Adjustment of the conversion rate occurs upon: (i) the completion of any follow-on offering of class A common stock completed to increase the size of the litigation escrow account (or any cash deposit by the Company in lieu thereof) resulting in a further corresponding decrease in the conversion rate; or (ii) the final resolution of the U.S. covered litigation and the release of funds remaining on deposit in the litigation escrow account to the Company resulting in a corresponding increase in the conversion rate. Class C common stock. As of September 30, 2015 , all of the shares of class C common stock have been released from transfer restrictions, and 132 million shares have been converted from class C to class A common stock upon their sale into the public market. Preferred stock. Preferred stock may be issued as redeemable or non-redeemable, and it has preference over any class of common stock with respect to the payment of dividends and distribution of the Company’s assets in the event of a liquidation or dissolution. The Company had no shares of preferred stock outstanding during and at the end of fiscal 2015 and 2014. Subsequent to September 30, 2015, the board of directors authorized the creation of three new series of preferred stock to be issued upon closing of the Visa Europe acquisition. See Note 2—Visa Europe . Voting rights. Holders of class A common stock have the right to vote on all matters on which stockholders generally are entitled to vote. Holders of class B and C common stock have no right to vote on any matters, except for certain defined matters, including any decision to exit the core payments business and, in specified circumstances, any consolidation, merger or combination of the Company, in which case the holders of class B and C common stock are entitled to cast a number of votes equal to the number of shares of class B or C common stock held multiplied by the applicable conversion rate in effect on the record date. Dividends declared. The Company declared and paid $1.2 billion in dividends in fiscal 2015 at a quarterly rate of $0.12 per share. In October 2015 , the Company’s board of directors declared a quarterly cash dividend of $0.14 per share of class A common stock (determined in the case of class B and class C common stock on an as-converted basis), which will be paid on December 1, 2015 , to all holders of record of the Company’s class A, B and C common stock as of November 13, 2015 .</t>
  </si>
  <si>
    <t>Earnings Per Share</t>
  </si>
  <si>
    <t>Note 15—Earnings Per Share 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4) 1,045 245 $ 4.26 $ 1,042 245 $ 4.25 Class C common stock (4) 224 22 $ 10.33 $ 223 22 $ 10.30 Participating securities (5) 15 Not presented Not presented $ 15 Not presented Not presented Net income $ 6,328 The following table presents earnings per share for fiscal 2014 . (1) Basic Earnings Per Share Diluted Earnings Per Share (in millions, except per share data) Income Allocation (A) (2) Weighted- Average Shares Outstanding (B) Earnings per Share = (A)/(B) Income Allocation (A) (2) Weighted- Average Shares Outstanding (B) Earnings per Share = (A)/(B) Class A common stock $ 4,307 1,993 $ 2.16 $ 5,438 2,523 (3) $ 2.16 Class B common stock (4) 892 245 $ 3.63 $ 890 245 $ 3.62 Class C common stock (4) 222 26 $ 8.65 $ 221 26 $ 8.62 Participating securities (5) 17 Not presented Not presented $ 16 Not presented Not presented Net income $ 5,438 The following table presents earnings per share for fiscal 2013 . (1) Basic Earnings Per Share Diluted Earnings Per Share (in millions, except per share data) Income Allocation (A) (2) Weighted- Average Shares Outstanding (B) Earnings per Share = (A)/(B) Income Allocation (A) (2) Weighted- Average Shares Outstanding (B) Earnings per Share = (A)/(B) Class A common stock $ 3,959 2,080 $ 1.90 $ 4,980 2,624 (3) $ 1.90 Class B common stock (4) 786 245 $ 3.20 $ 784 245 $ 3.19 Class C common stock (4) 216 28 $ 7.61 $ 215 28 $ 7.59 Participating securities (5) 19 Not presented Not presented $ 19 Not presented Not presented Net income $ 4,980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fiscal second quarter of 2015. See Note 14—Stockholders' Equity . (2) Net income attributable to Visa Inc. is allocated based on proportional ownership on an as-converted basis. The weighted-average numbers of shares of as-converted class B common stock used in the income allocation were 405 million for fiscal 2015 and 413 million for fiscal 2014 and 2013 . The weighted-average number of shares of as-converted class C common stock used in the income allocation was 87 million , 103 million and 113 million for fiscal 2015 , 2014 and 2013 , respectively. (3) Weighted-average diluted shares outstanding are calculated on an as-converted basis, and include incremental common stock equivalents, as calculated under the treasury stock method. The computation includes 6 million , 7 million and 8 million common stock equivalents for fiscal 2015 , 2014 and 2013 , respectively, because their effect would have been dilutive. The computation excludes 2 million of common stock equivalents for fiscal 2015 , 2014 and 2013 because their effect would have been anti-dilutive. (4) The outstanding number of shares of class B and C common stock were not impacted by the stock split as these stockholders received an adjustment to their respective conversion ratios instead of stock dividends. See Note 14—Stockholders' Equity . Weighted-average basic and diluted shares outstanding for class B and C common stock are calculated based on the common shares outstanding of each respective class rather than on an as-converted basis. (5) Participating securities are unvested share-based payment awards that contain non-forfeitable rights to dividends or dividend equivalents, such as the Company's restricted stock awards, restricted stock units and earned performance-based shares.</t>
  </si>
  <si>
    <t>Share-based Compensation</t>
  </si>
  <si>
    <t>Share-based Compensation [Abstract]</t>
  </si>
  <si>
    <t>Note 16—Share-based Compensation 2007 Equity Incentive Compensation Plan The Company’s 2007 Equity Incentive Compensation Plan, or the EIP, authorizes the compensation committee of the board of directors to grant non-qualified stock options ("options"), restricted stock awards ("RSAs"), restricted stock units ("RSUs") and performance-based shares to its employees and non-employee directors, for up to 236 million shares of class A common stock. Shares available for award may be either authorized and unissued or previously issued shares subsequently acquired by the Company. The EIP will continue to be in effect until all of the common stock available under the EIP is delivered and all restrictions on those shares have lapsed, unless the EIP is terminated earlier by the Company’s board of directors. No awards may be granted under the plan on or after 10 years from its effective date. Share-based compensation cost is recorded net of estimated forfeitures on a straight-line basis for awards with service conditions only, and on a graded-vesting basis for awards with service, performance and market conditions. The Company’s estimated forfeiture rate is based on an evaluation of historical, actual and trended forfeiture data. For fiscal 2015 , 2014 and 2013 , the Company recorded share-based compensation cost of $184 million , $172 million and $179 million , respectively, in personnel on its consolidated statements of operations. The related tax benefits were $54 million , $51 million and $53 million for fiscal 2015 , 2014 and 2013 , respectively. The amount of capitalized share-based compensation cost was immaterial during fiscal 2015 , 2014 and 2013 . All per share amounts and number of shares outstanding presented below reflect the four -for-one stock split that was effected in the second quarter of fiscal 2015. See Note 14—Stockholders' Equity . Options Options issued under the EIP expire 10 years from the date of grant and primarily vest ratably over 3 years from the date of grant, subject to earlier vesting in full under certain conditions. During fiscal 2015 , 2014 and 2013 , the fair value of each stock option was estimated on the date of grant using a Black-Scholes option pricing model with the following weighted-average assumptions: 2015 2014 2013 Expected term (in years) (1) 4.55 4.80 6.08 Risk-free rate of return (2) 1.5 % 1.3 % 0.8 % Expected volatility (3) 22.0 % 25.2 % 29.3 % Expected dividend yield (4) 0.8 % 0.8 % 0.9 % Fair value per option granted $ 12.04 $ 11.03 $ 9.76 (1) Beginning in fiscal 2014,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5 was approximately 67% and 33% , respectively, and the relative weighting in fiscal 2014 was 58% and 42% , respectively. In fiscal 2013, assumption was fully based on peer companies' data. (2) Based upon the zero coupon U.S. treasury bond rate over the expected term of the awards. (3) Based on the Company’s implied and historical volatility. The expected volatilities ranged from 21% to 23% in fiscal 2015 . In fiscal 2013, historical volatility was a blend of Visa's historical volatility and those of comparable peer companies. The relative weighting between Visa historical volatility and the historical volatility of the peer companies was based on the percentage of years Visa stock price information is available since its initial public offering compared to the expected term. (4) Based on the Company’s annual dividend rate on the date of grant. The following table summarizes the Company’s option activity for fiscal 2015 : Options Weighted- Average Exercise Price Per Share Weighted- Average Remaining Contractual Term (in years) Aggregate Intrinsic Value (1) (in millions) Outstanding at October 1, 2014 11,649,704 $ 22.52 Granted 1,444,376 $ 62.87 Forfeited (379,662 ) $ 50.53 Exercised (3,036,701 ) $ 20.53 Outstanding at September 30, 2015 9,677,717 $ 28.07 5.0 $402 Options exercisable at September 30, 2015 7,083,305 $ 18.26 3.7 $364 Options exercisable and expected to vest at September 30, 2015 (2) 9,392,332 $ 27.26 4.9 $398 (1) Calculated using the closing stock price on the last trading day of fiscal 2015 of $69.66 , less the option exercise price, multiplied by the number of instruments. (2) Applies a forfeiture rate to unvested options outstanding at September 30, 2015 to estimate the options expected to vest in the future. For the options exercised during fiscal 2015 , 2014 and 2013 , the total intrinsic value was $134 million , $187 million and $176 million , respectively, and the tax benefit realized was $86 million , $65 million and $59 million , respectively. As of September 30, 2015 , there was $17 million of total unrecognized compensation cost related to unvested options, which is expected to be recognized over a weighted-average period of approximately 1.4 years. Restricted Stock Awards and Restricted Stock Units RSAs and RSUs issued under the EIP primarily vest ratably over 3 years from the date of grant, subject to earlier vesting in full under certain conditions. Upon vesting, the RSAs are settled in class A common stock on a one-for-one basis. During the vesting period, RSA award recipients are eligible to receive dividends and participate in the same voting rights as those granted to the holders of the underlying class A common stock.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 The fair value and compensation cost before estimated forfeitures for RSAs and RSUs is calculated using the closing price of class A common stock on the date of grant. The weighted-average grant-date fair value of RSAs granted during fiscal 2015 , 2014 and 2013 was $63.71 , $49.98 and $36.80 , respectively. The weighted-average grant-date fair value of RSUs granted during fiscal 2015 , 2014 and 2013 was $62.88 , $49.44 and $36.55 , respectively. The total grant-date fair value of RSAs and RSUs vested during fiscal 2015 , 2014 and 2013 was $132 million , $126 million and $98 million , respectively. The following table summarizes the Company's RSA and RSU activity for fiscal 2015 : Restricted Stock Weighted- Average Grant Date Fair Value Weighted- Average Remaining Contractual Term (in years) Aggregate Intrinsic Value (1) (in millions) Awards Units RSA RSU RSA RSU RSA RSU Outstanding at October 1, 2014 5,234,184 1,866,932 $ 40.00 $ 39.69 Granted 2,145,439 753,733 $ 63.71 $ 62.88 Vested (2,702,580 ) (1,005,707 ) $ 35.50 $ 35.43 Forfeited (612,356 ) (172,436 ) $ 48.32 $ 47.86 Outstanding at September 30, 2015 4,064,687 1,442,522 $ 54.09 $ 53.80 1.5 1.4 $283 $100 (1) Calculated by multiplying the closing stock price on the last trading day of fiscal 2015 of $69.66 by the number of instruments. At September 30, 2015 , there was $138 million and $38 million of total unrecognized compensation cost related to unvested RSAs and RSUs, respectively, which is expected to be recognized over a weighted-average period of approximately 1.5 years for RSAs and 1.4 years for RSUs. Performance-based Shares The following table summarizes the maximum number of performance-based shares which could be earned and related activity for fiscal 2015 : Shares Weighted- Average Grant Date Fair Value Weighted- Average Remaining Contractual Term (in years) Aggregate Intrinsic Value (1) (in millions) Outstanding at October 1, 2014 2,075,240 $ 44.32 Granted (2) 785,884 $ 69.78 Vested and earned (1,221,020 ) $ 42.68 Unearned (24,924 ) $ 42.68 Forfeited (351,218 ) $ 54.25 Outstanding at September 30, 2015 1,263,962 $ 57.61 0.7 $88 (1) Calculated by multiplying the closing stock price on the last trading day of fiscal 2015 of $69.66 by the number of instruments. (2) Represents the maximum number of performance-based shares which could be earned. 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The fair value of the performance-based shares, incorporating the market condition, is estimated on the grant date using a Monte Carlo simulation model. The grant-date fair value of performance-based shares granted in fiscal 2015 , 2014 and 2013 was $69.78 , $56.37 and $41.04 per share, respectively. Earned performance shares granted in fiscal 2015 , 2014 and 2013 vest approximately 3 years from the initial grant date. All performance awards are subject to earlier vesting in full under certain conditions. Compensation cost for performance-based shares is initially estimated based on target performance. It is recorded net of estimated forfeitures and adjusted as appropriate throughout the performance period. At September 30, 2015 , there was $11 million of total unrecognized compensation cost related to unvested performance-based shares, which is expected to be recognized over a weighted-average period of approximately 0.7 years. Employee Stock Purchase Plan In January 2015, the Company's class A stockholders approved the Visa Inc. Employee Stock Purchase Plan (the “ESPP”), under which substantially all employees are eligible to participate. The ESPP permits eligible employees to purchase the Company’s class A common stock at a 15% discount of the stock price on the purchase date, subject to certain restrictions. A total of 20 million shares of class A common stock have been reserved for issuance under the ESPP. The first offering date was April 1, 2015. The ESPP does not have a material impact on the consolidated financial statements.</t>
  </si>
  <si>
    <t>Commitments and Contingencies</t>
  </si>
  <si>
    <t>Commitments and Contingencies Disclosure [Abstract]</t>
  </si>
  <si>
    <t>Note 17—Commitments and Contingencies Commitments. The Company leases certain premises and equipment throughout the world with varying expiration dates. The Company incurred total rent expense of $136 million , $134 million and $94 million in fiscal 2015 , 2014 and 2013 , respectively. Future minimum payments on leases, and marketing and sponsorship agreements per fiscal year, at September 30, 2015 , are as follows: 2016 2017 2018 2019 2020 Thereafter Total (in millions) Operating leases $ 95 $ 63 $ 57 $ 39 $ 31 $ 107 $ 392 Marketing and sponsorships 112 121 121 119 110 71 654 Total $ 207 $ 184 $ 178 $ 158 $ 141 $ 178 $ 1,046 Select sponsorship agreements require the Company to spend certain minimum amounts for advertising and marketing promotion over the life of the contract. For commitments where the individual years of spend are not specified in the contract, the Company has estimated the timing of when these amounts will be spent. In addition to the fixed payments stated above, select sponsorship agreements require the Company to undertake marketing, promotional or other activities up to stated monetary values to support events which the Company is sponsoring. The stated monetary value of these activities typically represents the value in the marketplace, which may be significantly higher than the actual costs incurred by the Company. Client incentives. The Company has agreements with financial institution clients and other business partners for various programs designed to build payments volume, increase Visa-branded card and product acceptance and win merchant routing transactions. These agreements, with terms ranging from one to thirteen years, can provide card issuance and/or conversion support, volume/growth targets and marketing and program support based on specific performance requirements. These agreements are designed to encourage client business and to increase overall Visa-branded payment and transaction volume, thereby reducing per-unit transaction processing costs and increasing brand awareness for all Visa clients. Payments made that qualify for capitalization, and obligations incurred under these programs are reflected on the consolidated balance sheet. Client incentives are recognized primarily as a reduction to operating revenue in the period the related volumes and transactions occur, based on management's estimate of the client's performance in accordance with the terms of the incentive agreement. The agreements may or may not limit the amount of client incentive payments. The table below sets forth the expected future reduction of revenue per fiscal year for client incentive agreements in effect at September 30, 2015 : (in millions) 2016 2017 2018 2019 2020 Thereafter Total Client incentives $ 3,237 $ 3,130 $ 2,670 $ 2,205 $ 1,610 $ 3,965 $ 16,817 The amount of client incentives recorded as a reduction of revenue in future periods under the Company's incentive arrangements, will be greater or less than the estimates above due to changes in performance expectations, actual client performance, amendments to existing contracts or the execution of new contracts. Based on these agreements, increases in incentive payments are generally driven by increased payment and transaction volume, and as a result, in the event incentive payments exceed the above estimates, such payments are not expected to have a material effect on the Company's financial condition, results of operations or cash flows.</t>
  </si>
  <si>
    <t>Related Parties</t>
  </si>
  <si>
    <t>Related Party Transactions [Abstract]</t>
  </si>
  <si>
    <t>Note 18—Related Parties Visa considers an entity to be a related party for purposes of this disclosure if that entity owns more than 10% of Visa’s total voting common stock at the end of the fiscal year, or if an officer or employee of that entity also serves on the Company's board of directors. The Company considers an investee to be a related party if the Company’s: (i) ownership interest in the investee is greater than or equal to 10% or (ii) if the investment is accounted for under the equity method of accounting. At September 30, 2015 and 2014 , no entity owned more than 10% of the Company’s total voting common stock. There were no significant transactions with related parties during fiscal 2015 , 2014 and 2013 .</t>
  </si>
  <si>
    <t>Income Taxes</t>
  </si>
  <si>
    <t>Income Tax Disclosure [Abstract]</t>
  </si>
  <si>
    <t>Note 19—Income Taxes The Company’s income before taxes by fiscal year consisted of the following: 2015 2014 2013 (in millions) U.S. $ 7,214 $ 6,140 $ 5,992 Non-U.S. 1,781 1,584 1,265 Total income before taxes $ 8,995 $ 7,724 $ 7,257 U.S. income before taxes included $2.4 billion , $2.3 billion and $2.0 billion of the Company's U.S. entities' income from operations outside of the U.S. for fiscal 2015 , 2014 and 2013 , respectively. Income tax provision by fiscal year consisted of the following: 2015 2014 2013 (in millions) Current: U.S. federal $ 1,991 $ 2,353 $ 568 State and local 168 237 (58 ) Non-U.S. 300 274 239 Total current taxes 2,459 2,864 749 Deferred: U.S. federal 181 (576 ) 1,401 State and local 1 (31 ) 114 Non-U.S. 26 29 13 Total deferred taxes 208 (578 ) 1,528 Total income tax provision $ 2,667 $ 2,286 $ 2,277 The tax effect of temporary differences that give rise to significant portions of deferred tax assets and liabilities at September 30, 2015 and 2014 , are presented below: 2015 2014 (in millions) Deferred Tax Assets: Accrued compensation and benefits $ 141 $ 134 Comprehensive (income) loss 51 14 Investments in joint ventures 20 14 Accrued litigation obligation 391 558 Client incentives 191 235 Net operating loss carryforward 50 35 Tax credits 1 21 Federal benefit of state taxes 203 210 Other 164 139 Valuation allowance (40 ) (34 ) Deferred tax assets 1,172 1,326 Deferred Tax Liabilities: Property, equipment and technology, net (315 ) (298 ) Intangible assets (3,964 ) (4,000 ) Foreign taxes (153 ) (125 ) Other — (12 ) Deferred tax liabilities (4,432 ) (4,435 ) Net deferred tax liabilities $ (3,260 ) $ (3,109 ) Total net deferred tax assets and liabilities are included in the Company’s consolidated balance sheets as follows: September 30, September 30, (in millions) Current deferred tax assets $ 871 $ 1,028 Non-current deferred tax assets (1) 11 8 Current deferred tax liabilities (1) (19 ) — Non-current deferred tax liabilities (4,123 ) (4,145 ) Net deferred tax liabilities $ (3,260 ) $ (3,109 ) (1) Non-current deferred tax assets are reflected in other assets and current deferred tax liabilities are reflected in accrued liabilities on the consolidated balance sheets. 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2015 and 2014 valuation allowances relate primarily to foreign net operating losses from subsidiaries acquired in recent years. As of September 30, 2015 , the Company had $30 million federal, $19 million state and $177 million foreign net operating loss carryforwards. The federal and state net operating loss carryforwards will expire in fiscal 2028 through 2035 . The foreign net operating loss may be carried forward indefinitely. The Company expects to fully utilize the federal and state net operating loss carryforwards in future years. The income tax provision differs from the amount of income tax determined by applying the applicable U.S. federal statutory rate of 35% to pretax income, as a result of the following: For the Years Ended September 30, 2015 2014 2013 Dollars Percent Dollars Percent Dollars Percent (in millions, except percentages) U.S. federal income tax at statutory rate $ 3,148 35 % $ 2,704 35 % $ 2,540 35 % State income taxes, net of federal benefit 194 2 % 129 2 % 42 1 % Non-U.S. tax effect, net of federal benefit (327 ) (4 )% (278 ) (4 )% (328 ) (5 )% Prior years U.S. domestic production activities deduction — — % (191 ) (2 )% — — % Reversal of prior years tax reserves related to the resolution of uncertain tax positions (239 ) (2 )% — — % — — % Other, net (109 ) (1 )% (78 ) (1 )% 23 — % Income tax provision $ 2,667 30 % $ 2,286 30 % $ 2,277 31 % The effective income tax rates were 30% in fiscal 2015 and 2014 . The following highlights the significant tax items recorded in each respective year: • a $296 million tax benefit recognized in fiscal 2015 resulting from the resolution of uncertain tax positions with taxing authorities. Included in the $296 million is a one-time $239 million tax benefit that relates to prior fiscal years; and • a $264 million tax benefit recognized in fiscal 2014 related to a deduction for U.S. domestic production activities, of which $191 million was a one-time tax benefit related to prior fiscal years. The effective income tax rate of 30% in fiscal 2014 differs from the effective income tax rate of 31% in fiscal 2013 mainly due to: • the aforementioned $264 million tax benefit recognized in fiscal 2014; and • the absence of the following in fiscal 2014: • a tax benefit recognized in fiscal 2013 as a result of new guidance issued by the state of California regarding apportionment rules for years prior to fiscal 2012; and • certain foreign tax credit benefits related to prior years recognized in fiscal 2013. Current income taxes receivable were $77 million and $91 million at September 30, 2015 and 2014 , respectively. Non-current income taxes receivable of $627 million and $597 million were included in other assets at September 30, 2015 and 2014, respectively. See Note 5—Prepaid Expenses and Other Assets . At September 30, 2015 and 2014 , income taxes payable of $75 million and $73 million , respectively, were included in accrued income taxes as part of accrued liabilities, and accrued income taxes of $752 million and $855 million , respectively, were included in other long-term liabilities. See Note 8—Accrued and Other Liabilities . Cumulative undistributed earnings of the Company’s international subsidiaries that are intended to be reinvested indefinitely outside the United States amounted to $6.4 billion at September 30, 2015 . The amount of income taxes that would have resulted had such earnings been repatriated is not practicably determinable. The Company’s largest operating hub outside the United States is located in Singapore. It operates under a tax incentive agreement which is effective through September 30, 2023, and is conditional upon meeting certain business operations and employment thresholds in Singapore. The tax incentive agreement decreased Singapore tax by $192 million , $168 million and $158 million , and the benefit of the tax incentive agreement on diluted earnings per share was $0.08 , $0.07 and $0.06 in fiscal 2015 , 2014 and 2013 , respectively. In accordance with Accounting Standards Codification 740—Income Taxes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t September 30, 2015 and 2014 , the Company’s total gross unrecognized tax benefits were $1.1 billion and $1.3 billion , respectively, exclusive of interest and penalties described below. Included in the $1.1 billion and $1.3 billion are $859 million and $1.1 billion of unrecognized tax benefits, respectively, that if recognized, would reduce the effective tax rate in a future period. A reconciliation of beginning and ending unrecognized tax benefits by fiscal year is as follows: 2015 2014 (in millions) Beginning balance at October 1 $ 1,303 $ 1,023 Increases of unrecognized tax benefits related to prior years 44 139 Decreases of unrecognized tax benefits related to prior years (413 ) (54 ) Increases of unrecognized tax benefits related to current year 120 199 Reductions related to lapsing statute of limitations (3 ) (4 ) Ending balance at September 30 $ 1,051 $ 1,303 It is the Company’s policy to account for interest expense and penalties related to uncertain tax positions in non-operating expense in its consolidated statements of operations. The Company reversed $6 million of interest expense in fiscal 2015 and recognized $10 million and $9 million of interest expense in fiscal 2014 and 2013, respectively, related to uncertain tax positions. The Company accrued $1 million and $2 million of penalties in fiscal 2015 and 2014, respectively, and reversed $4 million of penalties in fiscal 2013, related to uncertain tax positions. At September 30, 2015 and 2014 , the Company had accrued interest of $33 million and $39 million , respectively, and accrued penalties of $6 million and $5 million , respectively, related to uncertain tax positions in its other long-term liabilities. The Company's fiscal 2009, 2010 and 2011 U.S. federal income tax returns are currently under Internal Revenue Service ("IRS") examination. The Company has filed a federal refund claim for fiscal year 2008, which is also currently under IRS examination. Except for the refund claim, the federal statutes of limitations have expired for fiscal years prior to 2009. The Company's fiscal 2006, 2007 and 2008 California tax returns are currently under examination. Except for certain outstanding refund claims, the California statutes of limitations have expired for fiscal years prior to 2006. During fiscal 2013, the Canada Revenue Agency ("CRA") completed its examination of the Company's fiscal 2003 through 2009 Canadian tax returns and proposed certain assessments. Based on the findings of its examination, the CRA also proposed certain assessments to the Company's fiscal 2010 through 2014 Canadian tax returns. The Company filed notices of objection against these assessments and, in fiscal 2015, completed the appeals process without reaching a settlement with the CRA. The Company intends to petition the Tax Court of Canada to overturn the CRA's assessments, and continues to believe that its income tax provision adequately reflects its obligations to the CRA. The Company is also subject to examinations by various state and foreign tax authorities. All material state and foreign tax matters have been concluded for years through fiscal 2002.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si>
  <si>
    <t>Legal Matters</t>
  </si>
  <si>
    <t>Legal Matters [Abstract]</t>
  </si>
  <si>
    <t>Note 20—Legal Matters 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 The litigation accrual is an estimate and is based on management's understanding of its litigation profile, the specifics of each case, advice of counsel to the extent appropriate and management's best estimate of incurred loss as of the balance sheet date. The following table summarizes the activity related to accrued litigation. Fiscal 2015 Fiscal 2014 (in millions) Balance at October 1 $ 1,456 $ 5 Reestablishment of obligation related to interchange multidistrict litigation — 1,056 Additional provision for legal matters 14 453 Payments on legal matters (446 ) (58 ) Balance at September 30 $ 1,024 $ 1,456 U.S. Covered Litigation Visa Inc., Visa U.S.A. and Visa International are parties to certain legal proceedings that are covered by the U.S. retrospective responsibility plan, which the Company refers to as the U.S. covered litigation. See Note 3—U.S. Retrospective Responsibility Plan and Potential Visa Europe Liabilities . An accrual for the U.S.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U.S. covered litigation could be either higher or lower than the escrow account balance. The following table summarizes the activity related to U.S. covered litigation. Fiscal 2015 Fiscal 2014 (in millions) Balance at October 1 $ 1,449 $ — Reestablishment of obligation related to interchange multidistrict litigation — 1,056 Additional provision for interchange opt-out litigation — 450 Payments on covered litigation (426 ) (57 ) Balance at September 30 $ 1,023 $ 1,449 On January 14, 2014, the MDL 1720 court entered the final judgment order approving the settlement with the class plaintiffs in the interchange multidistrict litigation proceedings, which is subject to the adjudication of any appeals. Following the payment of approximately $4.0 billion from the litigation escrow account into settlement funds pursuant to the class settlement agreement, on January 27, 2014, Visa received and deposited into the Company's litigation escrow account "takedown payments" of approximately $1.1 billion , which Visa was entitled to receive under the class settlement agreement based on payment card sales volume attributable to merchants who opted out. The deposit into the litigation escrow account and a related increase in accrued litigation to address opt-out claims were recorded in the second quarter of fiscal 2014. An additional accrual of $450 million associated with these opt-out claims was recorded in the fourth quarter of fiscal 2014. Payments totaling $57 million and $426 million were made in fiscal 2014 and 2015, respectively, from the litigation escrow account reflecting settlements with a number of individual opt-out merchants, resulting in an accrued balance of $1.0 billion related to U.S. covered litigation as of September 30, 2015. See further discussion below under Interchange Opt-out Litigation and Note 3—U.S. Retrospective Responsibility Plan and Potential Visa Europe Liabilities . Interchange Multidistrict Litigation (MDL) Beginning in May 2005, a series of complaints (the majority of which were styled as class actions) were filed in U.S. federal district courts by merchants against Visa U.S.A., Visa International and/or MasterCard, and in some cases, certain Visa member financial institutions. The complaints challenged, among other things, Visa's and MasterCard's purported setting of interchange reimbursement fees, their "no surcharge" rules, and alleged tying and bundling of transaction fees under the federal antitrust laws, and, in some cases, certain state unfair competition laws. The Judicial Panel on Multidistrict Litigation issued an order transferring the cases to the U.S. District Court for the Eastern District of New York for coordination of pre-trial proceedings in MDL 1720. A group of purported class plaintiffs subsequently filed a Second Consolidated Amended Class Action Complaint which, together with the complaints brought by individual merchants, sought money damages alleged to range in the tens of billions of dollars (subject to trebling), as well as attorneys' fees and injunctive relief. The class plaintiffs also filed a Second Supplemental Class Action Complaint against Visa Inc. and certain member financial institutions challenging Visa's reorganization and IPO under the antitrust laws and seeking unspecified money damages and declaratory and injunctive relief, including an order that the IPO be unwound. The Company and the individual merchants whose claims were consolidated with the MDL (the "Individual Plaintiffs") signed a settlement agreement to resolve the Individual Plaintiffs' claims against the Company for approximately $350 million . This payment was made from the litigation escrow account on October 29, 2012, and the court has dismissed those claims with prejudice. In addition, Visa Inc., Visa U.S.A., Visa International, MasterCard Incorporated, MasterCard International Incorporated, various U.S. financial institution defendants, and the class plaintiffs signed a settlement agreement (the "Settlement Agreement") to resolve the class plaintiffs' claims. The terms of the Settlement Agreement include, among other terms: • A comprehensive release from participating class members for liability arising out of claims asserted in the litigation, and a further release to protect against future litigation regarding default interchange and the other U.S. rules at issue in the MDL; • Settlement payments from the Company of approximately $4.0 billion ; • Distribution to class merchants of an amount equal to 10 basis points of default interchange across all credit rate categories for a period of eight consecutive months, which otherwise would have been paid to issuers and which effectively reduces credit interchange for that period of time; • Certain modifications to the Company's rules, including modifications to permit surcharging on credit transactions under certain circumstances, subject to a cap and a level playing field with other general purpose card competitors; and • Agreement that the Company will meet with merchant buying groups that seek to negotiate interchange rates collectively. On December 10, 2012, Visa paid approximately $4.0 billion from the litigation escrow account into a settlement fund established pursuant to the Settlement Agreement. On January 14, 2014, the court entered a final judgment order approving the settlement, from which a number of objectors have appealed. Until the appeals are finally adjudicated, no assurance can be provided that the Company will be able to resolve the class plaintiffs' claims as contemplated by the Settlement Agreement. The U.S. Court of Appeals for the Second Circuit heard argument in the objectors' appeals on September 28, 2015. On January 14, 2015, following a court-approved process to give class members who previously opted out of the damages portion of the class settlement an option to rejoin it, the class administrator reported that it had received 1,179 requests by merchants to rejoin the cash settlement class, some of which may include multiple merchants. On July 28, 2015, certain objectors to the class settlement asked the court to vacate or set aside its final judgment approving the settlement, or in the alternative, to grant further discovery, in light of communications between one of MasterCard's former lawyers and one of the lawyers for the class plaintiffs. Consumer Interchange Litigation On December 16, 2013, a putative class action was filed on behalf of all Visa and MasterCard payment cardholders in the United States since January 1, 2000 against certain financial institutions, identifying non-defendants Visa, MasterCard, and certain other financial institutions as co-conspirators. Plaintiffs allege primarily a conspiracy to fix interchange fees and seek injunctive relief, attorneys’ fees, and treble damages in excess of $54.0 billion dollars annually arising from purported overcharges. Originally filed in federal court in California, the case was transferred to MDL 1720. On November 26, 2014, the MDL court dismissed plaintiffs' federal law claim and declined to exercise jurisdiction over plaintiffs' state law claim. Both sides have asked the court to reconsider aspects of its decision and have filed notices of appeal. Interchange Opt-out Litigation Beginning in May 2013, more than 50 opt-out cases have been filed by hundreds of merchants in various federal district courts, generally pursuing damages claims on allegations similar to those raised in MDL 1720.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 Wal-Mart Stores Inc. and its subsidiaries filed an opt-out complaint that also adds Visa Europe Limited and Visa Europe Services Inc. as defendants. Visa has acknowledged and confirmed its obligations to indemnify Visa Europe Limited and Visa Europe Services Inc. with respect to the claim against them in Wal-Mart’s complaint. Visa, MasterCard, and certain U.S. financial institution defendants in MDL 1720 filed a complaint in the Eastern District of New York against certain named class representative plaintiffs who had opted out or stated their intention to opt out of the damages portion of the Settlement Agreement. In addition, Visa filed three more similar complaints in the Eastern District of New York against Wal-Mart Stores Inc.; against The Home Depot, Inc. and Home Depot U.S.A.; and against Sears Holdings Corporation. All four complaints seek a declaration that, from January 1, 2004 to November 27, 2012, the time period for which opt-outs may seek damages under the Settlement Agreement, Visa's conduct in, among other things, continuing to set default interchange rates, maintaining its "honor all cards" rule, enforcing certain rules relating to merchants, and restructuring itself, did not violate federal or state antitrust laws. All the cases filed in federal court have been either assigned to the judge presiding over MDL 1720, or have been or expect to be transferred by the Judicial Panel on Multidistrict Litigation for inclusion in MDL 1720. The court has entered an order confirming that In re Payment Card Interchange Fee and Merchant Discount Antitrust Litigation , 1:05-md-01720-JG-JO (E.D.N.Y.), includes (1) all current and future actions transferred to MDL 1720 by the Judicial Panel on Multidistrict Litigation or other order of any court for inclusion in coordinated or pretrial proceedings, and (2) all actions filed in the Eastern District of New York that arise out of operative facts as alleged in the cases subject to the transfer orders of the Judicial Panel on Multidistrict Litigation. Cases that are transferred to or otherwise included in MDL 1720 are U.S. covered litigation for purposes of the U.S. retrospective responsibility plan. See Note 3—U.S. Retrospective Responsibility Plan and Potential Visa Europe Liabilities . Visa has reached a settlement agreement with Wal-Mart Stores Inc. and its subsidiaries, which will terminate if, following all appeals, the MDL class settlement is reversed or vacated with respect to certification of the Rule 23(b)(2) settlement class or the consideration provided to or release provided by that class. Including this settlement with Wal-Mart, as of the date of filing, Visa has reached settlement agreements with a number of merchants representing approximately 48% of the Visa-branded payment card sales volume of merchants who opted out. On December 23, 2014, a similar case was filed in New Mexico state court by New Mexico's attorney general on behalf of the state, state agencies, and citizens of the state, generally pursuing claims on allegations similar to those raised in MDL 1720. On May 15, 2015, defendants filed a partial motion to dismiss, which was granted in part and, among other things, narrowed the state antitrust damages claims. While the Company believes that it has substantial defenses in these matters, the final outcome of individual legal claims is inherently unpredictable. The Company could incur judgments, enter into settlements or revise its expectations regarding the outcome of individual opt-out claims, and such developments could have a material adverse effect on our financial results in the period in which the effect becomes probable and reasonably estimable. European Competition Proceedings European Commission. Following the European Commission's ("EC") issuance in 2009 of a Statement of Objections, the EC announced a supplementary Statement of Objections ("SSO") on July 31, 2012, concerning interchange for consumer credit card transactions; and, on March 8, 2013, a redacted version of the SSO was served on Visa Inc. and Visa International. The SSO alleges a breach of Article 101 of the Treaty on the Functioning of the European Union and Article 53 of the EEA Agreement. Among other things, the SSO asserts claims jointly against Visa Europe, Visa Inc., and Visa International, objecting to domestic, cross-border, and inter-regional interchange, and Visa Europe's cross-border acquiring and point of sale rules. The SSO also announces the EC's intention to impose fines. The potential amount of any fine cannot be estimated at this time. On February 26, 2014, the EC adopted a formal decision accepting Visa Europe’s commitments addressing domestic interchange, cross-border interchange for credit card transactions within Europe, and cross-border acquiring within Europe, and made the commitments legally binding on Visa Europe. The EC continues the proceedings in respect of inter-regional interchange fees that apply to transactions involving a Visa credit cardholder from outside the Visa Europe territory and a merchant in the European Economic Area (EEA). These interchange fees are set by Visa Inc. U.K. Merchant Litigation . Since July 2013, approximately 20 merchants (together with subsidiary/affiliate companies) have commenced proceedings against Visa Europe (used in this U.K. Merchant Litigation section to denote Visa Europe Limited and/or relevant subsidiary/affiliate companies), Visa Inc. and Visa International relating to interchange rates in Europe, and seek damages for alleged anti-competitive conduct primarily in relation to U.K. domestic and/or Irish domestic and/or intra-EEA interchange fees for credit and debit cards. After a successful application for summary judgment in the High Court (Commercial Court) and an unsuccessful appeal by the claimants, the claims of U.K. merchants should be limited to the six year period immediately preceding the issuance of each claim. In addition, since March 2013, in excess of 20 additional merchants (together with subsidiary/affiliate companies) have threatened to commence proceedings against Visa Europe, Visa Inc., and Visa International with respect to interchange rates in Europe. Visa Europe, Visa Inc., and Visa International entered into standstill agreements with respect to some of those merchants’ claims. While the amount of interchange being challenged could be substantial, these claims have not yet been filed and their full scope is not yet known. Altogether, therefore, merchants accounting for more than 50% of U.K. retail sales have either filed claims or preserved their right to do so. The amount of interchange being challenged is substantial. Although not all of the merchant claims have been served and thus the full scope of the claims is not yet known, and there are substantial defenses to these claims, the total damages sought in the claims that have been served amount to several billion dollars. The Company has learned that several additional European merchants have indicated that they may bring claims against Visa Europe, Visa Inc. and/or Visa International with respect to interchange rates in Europe. We anticipate that similar claims may be asserted by additional merchants in the future. In our view, pursuant to the parties' agreements, Visa Europe is obligated to indemnify Visa Inc. and Visa International in connection with the European Competition Proceeding and the U.K. Merchant Litigation, including payment of any fines or damages that may be imposed. However, Visa Europe has informed Visa Inc. of its view that it is not obligated to indemnify Visa Inc. or Visa International for these claims. The parties have initiated the executive engagement aspect of the dispute resolution procedure contemplated by the Framework Agreement to resolve this dispute. If the acquisition of Visa Europe is not completed, this dispute may continue. However, if the acquisition is completed, Visa Europe will become wholly owned by Visa Inc. In these circumstances, Visa Inc.'s protection in respect of losses suffered pursuant to the claims which are covered by the transaction protections described in Note 2—Visa Europe and Note 3—U.S. Retrospective Responsibility Plan and Potential Visa Europe Liabilities will be pursuant to the terms of the preferred stock and/or the U.K. loss sharing agreement. If claims are not covered by these transactional protections, Visa Europe may have recourse under its membership documents against members under the terms of the existing indemnity arrangements (other than in respect of certain claims relating to U.K. domestic multilateral interchange fees). Other Litigation "Indirect Purchaser" Actions From 2000 to 2004, complaints were filed on behalf of consumers in nineteen different states and the District of Columbia against Visa and MasterCard. The complaints alleged, among other things, that Visa's "honor all cards" rule and a similar MasterCard rule violated state antitrust and consumer protection laws, and common law. The claims in these class actions asserted that merchants, faced with excessive merchant discount fees, passed on some portion of those fees to consumers in the form of higher prices on goods and services sold. Plaintiffs sought money damages and injunctive relief. Visa has been successful in the majority of these cases, and has resolved the cases in all jurisdictions but California. In California, the consolidated Credit/Debit Card Tying Cases were resolved pursuant to a revised settlement agreement that received final approval and was affirmed on appeal. Certain objectors filed petitions for rehearing and for review by the California Supreme Court that were denied on February 11, 2015, and the judgment approving the settlement agreement is now final. One objector has appealed the trial court's orders regarding the distribution of certain settlement funds, and the denial of that objector's motion for attorneys' fees and costs. Canadian Competition Proceedings Merchant Litigation . Beginning in December 2010, a number of putative class action lawsuits were filed in Quebec, British Columbia, Ontario, Saskatchewan, and Alberta against Visa Canada, MasterCard, and ten financial institutions on behalf of purported classes of merchants and others that accept payment by Visa and MasterCard. In Saskatchewan, a separate action was filed against Visa Canada Corporation and Visa Inc., two MasterCard entities, and a number of smaller Canadian issuing banks that are not named as defendants in any of the existing proceedings. The lawsuits allege a violation of Section 45 of Canada's Competition Act and assert claims of civil conspiracy, interference with economic interests, and unjust enrichment, among others. Plaintiffs allege that Visa and MasterCard each conspired with their member financial institutions to set supra-competitive default interchange rates and merchant discount fees, and that Visa and MasterCard's respective "no-surcharge" and "honor all cards" policies had the anticompetitive effect of increasing merchant discount fees. Three of the named financial institutions, which are not significant Canadian issuers, have entered into settlement agreements with the plaintiffs, subject to court approval. On March 26, 2014, the British Columbia Supreme Court, in Watson v. Bank of America Corporation, et al. , granted the plaintiffs' application for class certification in part, allowing plaintiffs to proceed as a class on claims for price fixing under Canada's Competition Act, among other claims. On appeal by both plaintiff and defendants, the British Columbia Court of Appeal permitted the class to proceed with its price-fixing and other claims, while striking out certain claims and ordering reconsideration of certification as it relates to one of the bank defendants. The lawsuits in Quebec, Ontario, Alberta, and Saskatchewan are effectively stayed pending further proceedings in the British Columbia lawsuit. The pending Canada Merchant Litigation lawsuits largely seek unspecified monetary damages and injunctive relief, but some allege substantial damages. Dynamic Currency Conversion On February 4, 2013, the Australian Competition and Consumer Commission ("ACCC") commenced proceedings in the Federal Court of Australia against several Visa entities asserting violations of Australian competition law based on allegations of restrictions on dynamic currency conversion (DCC) services on Visa international payment card transactions at certain Australian merchant outlets from May 2010 to October 2010, and on DCC services on cash withdrawals using Visa international payment cards at Australian ATMs. The parties reached an agreement to resolve the proceedings. Pursuant to the settlement, on September 4, 2015, the court ordered Visa to pay a pecuniary penalty of AUD $18 million and costs of AUD $2 million based on a single contravention of section 47(2) of the Competition and Consumer Act 2010 (Cth) for conduct concerning certain Australian merchant outlets from May to October 2010. The court dismissed all other claims asserted by the ACCC. Data Pass Litigation On November 19, 2010, a consumer filed an amended class action complaint against Webloyalty.com, Inc., Gamestop Corporation, and Visa Inc. in Connecticut federal district court, seeking damages, restitution, and injunctive relief on the grounds that consumers who made online purchases at merchants were allegedly deceived into incurring charges for services from Webloyalty.com through the unauthorized passing of cardholder account information during the sales transaction ("data pass"), in violation of federal and state consumer protection statutes and common law. On October 15, 2015, the court dismissed the case in its entirety, without leave to replead. Plaintiff filed a notice of appeal on November 12, 2015. U.S. ATM Access Fee Litigation National ATM Council Class Action . On October 12, 2011, the National ATM Council and thirteen non-bank ATM operators filed a purported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damages "in an amount not presently known, but which is tens of millions of dollars, prior to trebling," injunctive relief, and attorneys’ fees. Plaintiffs filed an amended class action complaint against the same defendants, also asserting that the ATM access fee rule violates Section 1 of the Sherman Act. Plaintiffs request treble damages, injunctive relief and attorneys' fees. Consumer Class Actions . In October 2011, a purported consumer class action was filed against Visa and MasterCard in the same federal court challenging the same ATM access fee rules. Two other purported consumer class actions challenging the rules, later combined, were also filed in October 2011 in the same federal court naming Visa, MasterCard and three financial institutions as defendants. These putative class actions seek treble damages, restitution, injunctive relief, and attorneys' fees where available under federal and state law, including under Section 1 of the Sherman Act and consumer protection statutes. On February 13, 2013, the court granted the defendants’ motions to dismiss and dismissed all of these cases without prejudice, and later denied plaintiffs’ motions for leave to amend and to alter the court's judgment. On plaintiffs' appeal, the U.S. Court of Appeals for the District of Columbia Circuit vacated the lower court's decisions and remanded for further proceedings. On September 3, 2015, defendants filed a petition seeking panel rehearing or rehearing en banc before the appellate court, which was denied on September 28, 2015. U.S. Department of Justice Civil Investigative Demand On March 13, 2012, the Antitrust Division of the United States Department of Justice (the " Division " ) issued a Civil Investigative Demand, or " CID, "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 Federal Trade Commission Voluntary Access Letter On September 21, 2012, the Bureau of Competition of the United States Federal Trade Commission (the " Bureau " ) requested that Visa provide on a voluntary basis documents and information regarding potential violations of certain regulations associated with the Dodd-Frank Act, particularly Section 920(b)(1)(B) of the Electronic Funds Transfer Act, 15 U.S.C. 1693o-2, and Regulation II, 12 C.F.R. § 235.7(b) (commonly known as the “Durbin Amendment” and regulations). The request focuses on information related to the purposes, implementation, and impact of the optional PIN Debit Gateway Service. The revenue generated by the PIN Debit Gateway Service is not material to the Company’s financial statements. Visa is cooperating with the Bureau and responding to its information requests. Pulse Network On November 25, 2014, Pulse Network LLC filed suit against Visa Inc. in federal district court in Texas. Pulse alleges that Visa has monopolized and attempted to monopolize debit card network services markets. Pulse also alleges that Visa has entered into agreements in restraint of trade, engaged in unlawful exclusive dealing and tying, violated the Texas Free Enterprise and Antitrust Act, and engaged in tortious interference with prospective business relationships. Pulse seeks unspecified treble damages, attorneys' fees, and injunctive relief, including to enjoin the fixed acquirer network fee structure, Visa's conduct regarding PIN-Authenticated Visa Debit, and Visa agreements with merchants and acquirers relating to debit acceptance. On January 23, 2015, Visa filed a motion to dismiss the complaint.</t>
  </si>
  <si>
    <t>Subsequent Events</t>
  </si>
  <si>
    <t>Subsequent Events [Abstract]</t>
  </si>
  <si>
    <t>Note 21—Subsequent Events On November 2, 2015, the Company and Visa Europe entered into a transaction agreement, pursuant to which the Company and Visa Europe agreed on the terms and conditions of the Company’s acquisition of 100% of the share capital of Visa Europe. See Note 2—Visa Europe . In October 2015 , the Company's board of directors authorized a new $5.0 billion share repurchase program. See Note 14—Stockholders' Equity . In October 2015 , the Company’s board of directors declared a dividend in the aggregate amount of $0.14 per share of class A common stock (determined in the case of class B and class C common stock on an as-converted basis). See Note 14—Stockholders' Equity .</t>
  </si>
  <si>
    <t>Summary of Significant Accounting Policies (Policies)</t>
  </si>
  <si>
    <t>Organization</t>
  </si>
  <si>
    <t>Organization . In a series of transactions from October 1 to October 3, 2007, Visa Inc. ("Visa" or the "Company") undertook a reorganization in which Visa U.S.A. Inc. ("Visa U.S.A."), Visa International Service Association ("Visa International"), Visa Canada Corporation ("Visa Canada") and Inovant LLC ("Inovant") became direct or indirect subsidiaries of Visa and established the U.S. retrospective responsibility plan (the "October 2007 reorganization" or "reorganization"). See Note 3—U.S. Retrospective Responsibility Plan and Potential Visa Europe Liabilities . The reorganization was reflected as a single transaction on October 1, 2007 using the purchase method of accounting with Visa U.S.A. as the accounting acquirer. Visa Europe Limited ("Visa Europe") did not become a subsidiary of Visa Inc., but rather remained owned and governed by its European member financial institutions. See Note 2—Visa Europe . Visa is a global payments technology company that connects consumers, businesses, financial institutions and governments in more than 200 countries and territories to fast, secure and reliable electronic payments. Visa and its wholly-owned consolidated subsidiaries, including Visa U.S.A., Visa International, Visa Worldwide Pte. Limited (“VWPL”), Visa Canada, Inovant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These services facilitate transactions on Visa's network among account holders, merchants, financial institutions and governments in mature and emerging markets globally.</t>
  </si>
  <si>
    <t>Basis of presentation</t>
  </si>
  <si>
    <t xml:space="preserve">Consolidation and basis of presentation .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On March 18, 2015, the Company completed a four -for-one split of its class A common stock effected in the form of a stock dividend. All per share amounts and number of shares outstanding in the consolidated financial statements and accompanying notes are presented on a post-split basis. See Note 14—Stockholders' Equity . Beginning in fiscal 2015, current income tax receivable is included in the prepaid expenses and other current assets line. Previously, it had been presented separately on the consolidated balance sheets. All prior period amounts within the consolidated financial statements have been reclassified to conform to current period presentation. The reclassification did not affect the Company's financial position, total operating revenues, net income, comprehensive income, or cash flows as of and for the periods presented. </t>
  </si>
  <si>
    <t>Consolidation</t>
  </si>
  <si>
    <t>The Company's activities are interrelated, and each activity is dependent upon and supportive of the other. All significant operating decisions are based on analysis of Visa as a single global business. Accordingly, the Company has one reportable segment, Payment Services.</t>
  </si>
  <si>
    <t>Use of estimates</t>
  </si>
  <si>
    <t>Use of estimates .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t>
  </si>
  <si>
    <t>Cash and cash equivalents . Cash and cash equivalents include cash and certain highly liquid investments with original maturities of 90 days or less from the date of purchase. Cash equivalents are primarily recorded at cost, which approximates fair value due to their generally short maturities.</t>
  </si>
  <si>
    <t>Restricted cash--litigation escrow</t>
  </si>
  <si>
    <t>Restricted cash—litigation escrow . The Company maintains an escrow account from which monetary liabilities from settlements of, or judgments in, the U.S. covered litigation are paid. See Note 3—U.S. Retrospective Responsibility Plan and Potential Visa Europe Liabilities and Note 20—Legal Matters for a discussion of the U.S.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t>
  </si>
  <si>
    <t>Investments</t>
  </si>
  <si>
    <t>Investments and fair valu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Note 4—Fair Value Measurements and Investments . The classification of the Company’s financial assets and liabilities within the hierarchy is as follows: Level 1 —Inputs to the valuation methodology are unadjusted quoted prices in active markets for identical assets or liabilities. The Company’s Level 1 assets include money market funds, publicly-traded equity securities and U.S. Treasury securities. Level 2 —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 Level 3 —Inputs to the valuation methodology are unobservable and cannot be corroborated by observable market data. The Company's Level 3 assets and liabilities include auction rate securities and the Visa Europe put option. 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 majority of these investments are classified as non-current as they have stated maturities of more than one year from the balance sheet date. However,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has not presented required separate disclosures because its gross unrealized loss positions in debt or equity securities for the periods presented are not material. The Company applies the equity method of accounting for investments in other entities when it holds between 20% and 50%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5% of outstanding ownership interests, regardless of whether the Company has significant influence over the investees. The Company applies the cost method of accounting for investments in other entities when it holds less than 20% ownership in the entity and does not exercise significant influence, or for flow-through entities when the investment ownership is less than 5% and the Company does not exercise significant influence. These investments consist of equity holdings in non-public companies and are recorded in other assets on the consolidated balance sheets. 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t>
  </si>
  <si>
    <t>Financial instruments</t>
  </si>
  <si>
    <t>Financial instruments . The Company considers the following to be financial instruments: cash and cash equivalents, restricted cash-litigation escrow, trading and available-for-sale investment securities, settlement receivable and payable, customer collateral, non-marketable equity investments, settlement risk guarantee, derivative instruments, and the Visa Europe put option. See Note 4—Fair Value Measurements and Investments .</t>
  </si>
  <si>
    <t>Settlement receivable and payable</t>
  </si>
  <si>
    <t>Settlement receivable and payable . The Company operates systems for authorizing, clearing and settling payment transactions worldwide. U.S. dollar settlements with the Company's financial institution clients are typically settled within the same day and do not result in a receivable or payable balance, while settlement in currencies other than the U.S. dollar generally remain outstanding for one to two business days, resulting in amounts due from and to clients. These amounts are presented as settlement receivable and settlement payable on the consolidated balance sheets.</t>
  </si>
  <si>
    <t>Customer collateral</t>
  </si>
  <si>
    <t>Customer collateral . The Company holds cash deposits and other non-cash assets from certain clients in order to ensure their performance of settlement obligations arising from Visa-branded cards and payment products processed in accordance with the Company's rules. The cash collateral assets are restricted and fully offset by corresponding liabilities and both balances are presented on the consolidated balance sheets. Non-cash collateral assets are held on behalf of the Company by a third party and are not recorded on the consolidated balance sheets. See Note 11—Settlement Guarantee Management .</t>
  </si>
  <si>
    <t>Client incentives. The Company enters into long-term contracts with financial institution clients and other business partners for various programs designed to build payments volume, increase Visa-branded card and product acceptance and win merchant routing transactions over Visa's network.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Note 17—Commitments and Contingencies .</t>
  </si>
  <si>
    <t>Property, equipment and technology, net</t>
  </si>
  <si>
    <t>Property, equipment and technology, net .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2 to 7 years. Capital leases are amortized over the lease term and leasehold improvements are amortized over the shorter of the useful life of the asset or lease term. Building improvements are depreciated between 3 and 40 years, and buildings are depreciated over 40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 Technology includes purchased and internally developed software, including technology assets obtained through acquisitions. Internally developed software represents software primarily used by the VisaNet electronic payments network.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Note 6—Property, Equipment and Technology, Net .</t>
  </si>
  <si>
    <t>Leases</t>
  </si>
  <si>
    <t xml:space="preserve">Leases . The Company enters into operating and capital leases for the use of premises, software and equipment. Rent expense related to operating lease agreements, which may or may not contain lease incentives, is primarily recorded on a straight-line basis over the lease term. </t>
  </si>
  <si>
    <t>Intangible assets, net</t>
  </si>
  <si>
    <t>Intangible assets, net . The Company records identifiable intangible assets at fair value on the date of acquisition and evaluates the useful life of each asset. Finite-lived intangible assets primarily consist of customer relationships, reacquired rights, reseller relationships and trade 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3 to 15 years. No events or changes in circumstances indicate that impairment existed as of September 30, 2015 . See Note 7—Intangible Assets and Goodwill . Indefinite-lived intangible assets consist of trade name, customer relationships and the Visa Europe franchise right acquired in the October 2007 reorganization.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he Company completed its annual impairment review of indefinite-lived intangible assets as of February 1, 2015 , and concluded there was no impairment as of that date. No recent events or changes in circumstances indicate that impairment of the Company's indefinite-lived intangible assets existed as of September 30, 2015 .</t>
  </si>
  <si>
    <t>Goodwill</t>
  </si>
  <si>
    <t>Goodwill .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he Company evaluated its goodwill for impairment on February 1, 2015 , and concluded there was no impairment as of that date. No recent events or changes in circumstances indicate that impairment existed as of September 30, 2015 .</t>
  </si>
  <si>
    <t>Accrued litigation</t>
  </si>
  <si>
    <t>Accrued litigation .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Note 20—Legal Matters .</t>
  </si>
  <si>
    <t>Revenue recognition</t>
  </si>
  <si>
    <t>Revenue recognition .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 Service revenues consist of revenues earned for providing financial institution clients with support services for the delivery of Visa-branded payment products and solution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Data processing revenues consist of revenues earned for authorization, clearing, settlement, network access and other maintenance and support services that facilitate transaction and information processing among the Company's clients globally and with Visa Europe. Data processing revenues are recognized in the same period the related transactions occur or services are rendered. 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Other revenues consist mainly of license fees for use of the Visa brand, revenues earned from Visa Europe in connection with the Visa Europe Framework Agreement (see Note 2—Visa Europe ), fees from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t>
  </si>
  <si>
    <t xml:space="preserve">Marketing. 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t>
  </si>
  <si>
    <t>Income taxes</t>
  </si>
  <si>
    <t>Income taxes .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Where interpretation of the tax law may be uncertain, the Company recognizes, measures and discloses income tax uncertainties. The Company accounts for interest expense and penalties related to uncertain tax positions as non-operating expense in the consolidated statements of operations. The Company files a consolidated federal income tax return and, in certain states, combined state tax returns. The Company elects to claim foreign tax credits in any given year if such election is beneficial to the Company. See Note 19—Income Taxes .</t>
  </si>
  <si>
    <t>Pension and other postretirement benefit plans</t>
  </si>
  <si>
    <t xml:space="preserve">Pension and other postretirement benefit plans .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bond duration matching" methodology, which reflects the matching of projected plan obligation cash flows to an average of high-quality corporate bond yield curves whose duration matches the projected cash flow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10% corridor is recognized in net periodic pension cost over the expected average employee future service period, which is approximately 9 years for plans in the United States. Other assumptions involve demographic factors such as retirement age, mortality, attrition and the rate of compensation increases. The Company evaluates assumptions annually and modifies them as appropriate. 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Note 10—Pension, Postretirement and Other Benefits . </t>
  </si>
  <si>
    <t>Foreign currency remeasurement and translation</t>
  </si>
  <si>
    <t xml:space="preserve">Foreign currency remeasurement and translation . The Company's functional currency is the U.S. dollar for the majority of its foreign operation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5, 2014 and 2013. For certain foreign operations, the Company's functional currency may be the local currency in which a foreign subsidiary executes its business transactions. Translation from the loc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t>
  </si>
  <si>
    <t>Derivative financial instruments</t>
  </si>
  <si>
    <t>Derivative financial instruments .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5, derivatives outstanding mature within 12 months or less. Gains and losses resulting from changes in fair value of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depending on whether they are designated and qualify for hedge accounting. Fair value represents the difference in the value of the derivative instruments at the contractual rate and the value at current market rates, and generally reflects the estimated amounts that the Company would receive or pay to terminate the contracts at the reporting date based on broker quotes for the same or similar instruments. The Company does not enter into derivative contracts for speculative or trading purposes. See Note 12—Derivative Financial Instruments .</t>
  </si>
  <si>
    <t>Guarantees and indemnifications</t>
  </si>
  <si>
    <t xml:space="preserve">Guarantees and indemnifications .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the Visa Rules. The estimated fair value of the liability for settlement indemnification is included in accrued liabilities on the consolidated balance sheets and is described in Note 11—Settlement Guarantee Management . The Company indemnifies Visa Europe for claims arising from the Company’s or Visa Europe’s activities that are brought outside of Visa Europe’s region, as described in Note 2—Visa Europe . </t>
  </si>
  <si>
    <t>Share-based compensation .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Note 16—Share-based Compensation .</t>
  </si>
  <si>
    <t>Earnings per share</t>
  </si>
  <si>
    <t xml:space="preserve">Earnings per share .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Note 15—Earnings Per Share . </t>
  </si>
  <si>
    <t>Recently Issued Accounting Pronouncements</t>
  </si>
  <si>
    <t>Recently Issued Accounting Pronouncements In February 2013, the Financial Accounting Standards Board ("FASB") issued Accounting Standards Update ("ASU") 2013-04, which provides guidance for the recognition, measurement and disclosure of obligations resulting from joint and several liability arrangements for which the total amount of the obligation is fixed at the reporting date. The Company adopted the standard effective October 1, 2014. The adoption did not have a material impact on the consolidated financial statements. In March 2013, the FASB issued ASU 2013-05, which clarifies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Company adopted the standard effective October 1, 2014. The adoption did not have a material impact on the consolidated financial statements. In July 2013, the FASB issued ASU 2013-11, which provides guidance for the financial statement presentation of an unrecognized tax benefit when a net operating loss carryforward, a similar tax loss or a tax credit carryforward exists. The Company adopted the standard effective October 1, 2014. The adoption did not have a material impact on the consolidated financial statements. In May 2014, the FASB issued ASU No. 2014-09, which requires an entity to recognize the amount of revenue to which it expects to be entitled for the transfer of goods or services to customers. The ASU will replace existing revenue recognition guidance in U.S. GAAP when it becomes effective. In August 2015, the FASB issued ASU No. 2015-14, which defers the effective date of ASU No. 2014-09 by one year. The Company will adopt the standard effective October 1, 2018.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s evaluating the full effect of the standard on its ongoing financial reporting. In June 2014, the FASB issued ASU No. 2014-12, which requires a performance target in stock compensation awards that affects vesting, and is achievable after the requisite service period, be treated as a performance condition. The Company will adopt the standard effective October 1, 2016. The adoption is not expected to have a material impact on the consolidated financial statements. In April 2015, the FASB issued ASU No. 2015-03, which simplifies the presentation of debt issuance costs by requiring that debt issuance costs be presented in the balance sheet as a direct deduction from the carrying amount of debt liability, consistent with debt discounts and premiums. Subsequently, in August 2015, the FASB issued ASU No. 2015-15, which adds SEC staff guidance on the presentation of debt issuance costs related to line-of-credit arrangements, allowing for the deferral and presentation of debt issuance costs as an asset and subsequent amortization of the deferred debt issuance costs ratably over the term of the line-of-credit arrangement, regardless of whether there are any outstanding borrowings on the line-of-credit arrangement. The Company will adopt the standards effective October 1, 2016. The adoption is not expected to have a material impact on the consolidated financial statements. In April 2015, the FASB issued ASU No. 2015-05, which provides guidance about a customer's accounting for fees paid in a cloud computing arrangement. The amendment will help entities evaluate whether such an arrangement includes a software license, which should be accounted for consistent with the acquisition of other software licenses; otherwise, it should be accounted for as a service contract. The Company will adopt the standard effective October 1, 2016. The adoption is not expected to have a material impact on the consolidated financial statements. In September 2015, the FASB issued ASU No. 2015-16, which simplifies the accounting for post-acquisition adjustments by eliminating the requirement to retrospectively account for the adjustments made to provisional amounts recognized in a business combination. The Company plans to early adopt this guidance on a prospective basis in the first quarter of fiscal 2016. The adoption is not expected to have a material impact on the consolidated financial statements.</t>
  </si>
  <si>
    <t>Retrospective Responsibility Plan (Tables)</t>
  </si>
  <si>
    <t>Schedule of Restricted Cash and Cash Equivalents</t>
  </si>
  <si>
    <t>The following table sets forth the changes in the litigation escrow account: Fiscal 2015 Fiscal 2014 (in millions) Balance at October 1 $ 1,498 $ 49 Return of takedown payments from settlement fund into the litigation escrow account — 1,056 Deposits into the litigation escrow account — 450 Payments to opt-out merchants (1) (426 ) (57 ) Balance at September 30 $ 1,072 $ 1,498 (1) These payments are associated with the interchange multidistrict litigation. See Note 20—Legal Matters .</t>
  </si>
  <si>
    <t>Fair Value Measurements and Investments (Tables)</t>
  </si>
  <si>
    <t>Fair Value, Assets and Liabilities Measured on Recurring Basis</t>
  </si>
  <si>
    <t>Assets and Liabilities Measured at Fair Value on a Recurring Basis Fair Value Measurements at September 30 Using Inputs Considered as Level 1 Level 2 Level 3 2015 2014 2015 2014 2015 2014 (in millions) Assets Cash equivalents and restricted cash: Money market funds $ 3,051 $ 2,277 U.S. government-sponsored debt securities $ 280 $ — Commercial paper — 37 Investment securities, trading: Equity securities 66 69 Investment securities, available-for-sale: U.S. government-sponsored debt securities 2,615 2,162 U.S. Treasury securities 2,656 2,176 Equity securities 4 58 Corporate debt securities 533 522 Auction rate securities $ 7 $ 7 Prepaid and other current assets: Foreign exchange derivative instruments 76 40 Total $ 5,777 $ 4,580 $ 3,504 $ 2,761 $ 7 $ 7 Liabilities Accrued liabilities: Visa Europe put option $ 255 $ 145 Foreign exchange derivative instruments $ 13 $ 6 Total $ — $ — $ 13 $ 6 $ 255 $ 145</t>
  </si>
  <si>
    <t>Available-for-sale Securities</t>
  </si>
  <si>
    <t>The amortized cost, unrealized gains and losses and fair value of available-for-sale investment securities are as follows: September 30, 2015 September 30, 2014 Amortized Cost Gross Unrealized Fair Value Amortized Cost Gross Unrealized Fair Value Gains Losses Gains Losses (in millions) U.S. government-sponsored debt securities $ 2,612 $ 3 $ — $ 2,615 $ 2,160 $ 2 $ — $ 2,162 U.S. Treasury securities 2,652 4 — 2,656 2,174 2 — 2,176 Equity securities 4 — — 4 15 43 — 58 Corporate debt securities 533 — — 533 521 1 — 522 Auction rate securities 7 — — 7 7 — — 7 Total $ 5,808 $ 7 $ — $ 5,815 $ 4,877 $ 48 $ — $ 4,925 Less: current portion of available-for-sale investment securities (2,431 ) (1,910 ) Long-term available-for-sale investment securities $ 3,384 $ 3,015</t>
  </si>
  <si>
    <t>Available for Sale Investments Classified by Contractual Maturity Date</t>
  </si>
  <si>
    <t xml:space="preserve"> Amortized Cost Fair Value (in millions) September 30, 2015: Due within one year $ 2,424 $ 2,427 Due after 1 year through 5 years 3,373 3,377 Due after 5 years through 10 years — — Due after 10 years 7 7 Total $ 5,804 $ 5,811</t>
  </si>
  <si>
    <t>Investment Income</t>
  </si>
  <si>
    <t>Investment income is recorded as non-operating income in the Company's consolidated statements of operations and consisted of the following: For the Years Ended September 30, 2015 2014 2013 (in millions) Interest and dividend income on cash and investments $ 31 $ 25 $ 27 Gain on other investments 3 8 5 Investment securities, trading: Unrealized (losses) gains, net (6 ) (2 ) 4 Realized gains, net 2 6 2 Investment securities, available-for-sale: Realized gains (losses), net 21 1 (1 ) Other-than-temporary impairment on investments (5 ) (3 ) (15 ) Investment income $ 46 $ 35 $ 22</t>
  </si>
  <si>
    <t>Prepaid Expenses and Other Assets (Tables)</t>
  </si>
  <si>
    <t>Prepaid Expenses and Other Current Assets Disclosure</t>
  </si>
  <si>
    <t>Prepaid expenses and other current assets consisted of the following: September 30, September 30, (in millions) Prepaid expenses and maintenance $ 137 $ 103 Income tax receivable (See Note 19—Income Taxes) 77 91 Foreign exchange derivative instruments (See Note 12—Derivative Financial Instruments) 76 40 Other 63 73 Total $ 353 $ 307</t>
  </si>
  <si>
    <t>Schedule of Other Assets, Noncurrent</t>
  </si>
  <si>
    <t>Other non-current assets consisted of the following: September 30, September 30, (in millions) Non-current income tax receivable ( See Note 19—Income Taxes) $ 627 $ 597 Pension assets ( See Note 10—Pension, Postretirement and Other Benefits) 36 164 Other investments ( See Note 4—Fair Value Measurements and Investments) 45 35 Long-term prepaid expenses and other 57 51 Non-current deferred tax assets ( See Note 19—Income Taxes) 11 8 Total $ 776 $ 855</t>
  </si>
  <si>
    <t>Property, Equipment and Technology, Net (Tables)</t>
  </si>
  <si>
    <t>Property, Plant and Equipment</t>
  </si>
  <si>
    <t>Property, equipment and technology, net, consisted of the following: September 30, September 30, (in millions) Land $ 71 $ 71 Buildings and building improvements 803 787 Furniture, equipment and leasehold improvements 1,267 1,197 Construction-in-progress 120 76 Technology 2,022 1,784 Total property, equipment and technology 4,283 3,915 Accumulated depreciation and amortization (2,395 ) (2,023 ) Property, equipment and technology, net $ 1,888 $ 1,892</t>
  </si>
  <si>
    <t>Expected amortization expense</t>
  </si>
  <si>
    <t>At September 30, 2015 , estimated future amortization expense on technology was as follows: Fiscal: 2016 2017 2018 2019 2020 and thereafter Total (in millions) Estimated future amortization expense $ 216 $ 169 $ 110 $ 76 $ 76 $ 647</t>
  </si>
  <si>
    <t>Intangible Assets, Net (Tables)</t>
  </si>
  <si>
    <t>Schedule of Intangible Assets by Major Class</t>
  </si>
  <si>
    <t>Indefinite-lived and finite-lived intangible assets consisted of the following: September 30, 2015 September 30, 2014 Gross Accumulated Amortization Net Gross Accumulated Amortization Net (in millions) Finite-lived intangible assets: Customer relationships $ 351 $ (196 ) $ 155 $ 339 $ (162 ) $ 177 Trade names 192 (67 ) 125 192 (54 ) 138 Reseller relationships 95 (59 ) 36 95 (48 ) 47 Other 53 (17 ) 36 52 (12 ) 40 Total finite-lived intangible assets $ 691 $ (339 ) $ 352 $ 678 $ (276 ) $ 402 Indefinite-lived intangible assets 11,009 11,009 Total intangible assets, net $ 11,361 $ 11,411</t>
  </si>
  <si>
    <t>Schedule of Estimated Future Amortization Expense</t>
  </si>
  <si>
    <t>At September 30, 2015 , estimated future amortization expense on finite-lived intangible assets is as follows: Fiscal: 2016 2017 2018 2019 2020 and thereafter Total (in millions) Estimated future amortization expense $ 51 $ 49 $ 43 $ 43 $ 166 $ 352</t>
  </si>
  <si>
    <t>Accrued and Other Liabilities (Tables)</t>
  </si>
  <si>
    <t>Accrued Liabilities Table</t>
  </si>
  <si>
    <t>Accrued liabilities consisted of the following: September 30, September 30, (in millions) Accrued operating expenses $ 237 $ 199 Visa Europe put option (See Note 2—Visa Europe ) (1) 255 145 Deferred revenue 81 82 Accrued marketing and product expenses 20 11 Accrued income taxes (See Note 19—Income Taxes ) 75 73 Other 200 114 Total $ 868 $ 624</t>
  </si>
  <si>
    <t>Other Noncurrent Liabilities, Table</t>
  </si>
  <si>
    <t>Other non-current liabilities consisted of the following: September 30, September 30, (in millions) Accrued income taxes (See Note 19—Income Taxes ) (2) $ 752 $ 855 Employee benefits 77 92 Other 68 58 Total $ 897 $ 1,005 (1) On November 2, 2015, the Company and Visa Europe amended the Visa Europe put option. At September 30, 2015, the fair value of the put option liability was based on the unamended terms, and the unamended put option was exercisable at any time at the sole discretion of Visa Europe with payment required 285 days thereafter. Classification in current liabilities reflects the fact that the obligation resulting from the exercise of the unamended instrument could become payable within 12 months at September 30, 2015 . The fair value of the unamended put option does not represent the actual purchase price that the Company may be required to pay if the option is exercised in its unamended form, which would likely be in excess of $15 billion . During fiscal 2015, we recorded an increase of $110 million in the fair value of the unamended put option. See Note 2—Visa Europe . (2) The decrease in non-current accrued income taxes is primarily related to decreases in liabilities for uncertain tax positions.</t>
  </si>
  <si>
    <t>Pension, Postretirement and Other Benefits (Tables)</t>
  </si>
  <si>
    <t>Schedule of Changes in Projected Benefit Obligations [Table Text Block]</t>
  </si>
  <si>
    <t xml:space="preserve">Change in Benefit Obligation: Pension Benefits Other Postretirement Benefits September 30, September 30, 2015 2014 2015 2014 (in millions) Benefit obligation—beginning of fiscal year $ 983 $ 897 $ 20 $ 25 Service cost 47 46 — — Interest cost 40 42 1 1 Actuarial loss (gain) 40 84 — (2 ) Benefit payments (105 ) (83 ) (3 ) (4 ) Plan amendment — (3 ) — — Benefit obligation—end of fiscal year $ 1,005 $ 983 $ 18 $ 20 Accumulated benefit obligation $ 994 $ 977 NA NA Change in Plan Assets: Fair value of plan assets—beginning of fiscal year $ 1,117 $ 1,055 $ — $ — Actual return on plan assets (6 ) 135 — — Company contribution 16 10 3 4 Benefit payments (105 ) (83 ) (3 ) (4 ) Fair value of plan assets—end of fiscal year $ 1,022 $ 1,117 $ — $ — Funded status at end of fiscal year $ 17 $ 134 $ (18 ) $ (20 ) Recognized in Consolidated Balance Sheets: Non-current asset $ 36 $ 164 $ — $ — Current liability (9 ) (7 ) (3 ) (3 ) Non-current liability (10 ) (23 ) (15 ) (17 ) Funded status at end of fiscal year $ 17 $ 134 $ (18 ) $ (20 ) </t>
  </si>
  <si>
    <t>Pension and Other Postretirement Benefits, Recognized in Accumulated Comprehensive Income (Loss) Disclosure</t>
  </si>
  <si>
    <t>Amounts recognized in accumulated other comprehensive income before tax: Pension Benefits Other Postretirement Benefits September 30, September 30, 2015 2014 2015 2014 (in millions) Net actuarial loss (gain) $ 232 $ 121 $ (5 ) $ (7 ) Prior service credit (9 ) (16 ) (5 ) (8 ) Total $ 223 $ 105 $ (10 ) $ (15 )</t>
  </si>
  <si>
    <t>Pension And Other Postretirement Benefits, Expected Amortization Of Accumulated Other Comprehensive Income, Disclosure</t>
  </si>
  <si>
    <t>Amounts from accumulated other comprehensive income to be amortized into net periodic benefit cost in fiscal 2016 : Pension Benefits Other Postretirement Benefits (in millions) Actuarial loss (gain) $ 14 $ (1 ) Prior service credit (7 ) (3 ) Total $ 7 $ (4 )</t>
  </si>
  <si>
    <t>Plans With Accumulated And Projected Benefit Obligations In Excess Of The Fair Value Of Plan Assets, Disclosure</t>
  </si>
  <si>
    <t>Benefit obligations in excess of plan assets related to the Company's non-qualified plan: Pension Benefits September 30, 2015 2014 (in millions) Accumulated benefit obligation in excess of plan assets Accumulated benefit obligation—end of year $ (19 ) $ (30 ) Fair value of plan assets—end of year $ — $ — Projected benefit obligation in excess of plan assets Benefit obligation—end of year $ (19 ) $ (30 ) Fair value of plan assets—end of year $ — $ —</t>
  </si>
  <si>
    <t>Schedule of Defined Benefit Plans Disclosures</t>
  </si>
  <si>
    <t xml:space="preserve">Net periodic pension and other postretirement plan cost: Pension Benefits Other Postretirement Benefits Fiscal 2015 2014 2013 2015 2014 2013 (in millions) Service cost $ 47 $ 46 $ 43 $ — $ — $ — Interest cost 40 42 35 1 1 1 Expected return on assets (72 ) (68 ) (61 ) — — — Amortization of: Prior service credit (7 ) (8 ) (9 ) (3 ) (3 ) (3 ) Actuarial loss (gain) 1 1 28 (2 ) (1 ) (1 ) Net benefit cost $ 9 $ 13 $ 36 $ (4 ) $ (3 ) $ (3 ) Curtailment gain — (3 ) — — — — Settlement loss 7 3 — — — — Total net periodic benefit cost $ 16 $ 13 $ 36 $ (4 ) $ (3 ) $ (3 ) </t>
  </si>
  <si>
    <t>Pension and Other Postretirement Benefits, Changes in Plan Assets and Benefit Obligations Recognized in Other Comprehensive Loss (Income) Disclosure</t>
  </si>
  <si>
    <t xml:space="preserve">Other changes in plan assets and benefit obligations recognized in other comprehensive income: Pension Benefits Other Postretirement Benefits 2015 2014 2015 2014 (in millions) Current year actuarial loss (gain) $ 119 $ 18 $ — $ (2 ) Amortization of actuarial (loss) gain (8 ) (4 ) 2 1 Current year prior service credit — (3 ) — — Amortization of prior service credit 7 11 3 3 Total recognized in other comprehensive income $ 118 $ 22 $ 5 $ 2 Total recognized in net periodic benefit cost and other comprehensive income $ 134 $ 35 $ 1 $ (1 ) </t>
  </si>
  <si>
    <t>Pension and Other Postretirement Benefits, Net Periodic Benefit Costs Weighted Average Assumptions Disclosure</t>
  </si>
  <si>
    <t>Weighted Average Actuarial Assumptions: Fiscal 2015 2014 2013 Discount rate for benefit obligation: (1) Pension 4.33 % 4.27 % 4.81 % Postretirement 2.43 % 2.59 % 2.76 % Discount rate for net periodic benefit cost: Pension 4.27 % 4.81 % 3.85 % Postretirement 2.59 % 2.76 % 2.21 % Expected long-term rate of return on plan assets (2) 7.00 % 7.00 % 7.00 % Rate of increase in compensation levels for: Benefit obligation 4.00 % 4.00 % 4.50 % Net periodic benefit cost 4.00 % 4.50 % 4.50 % (1) Based on a “bond duration matching” methodology, which reflects the matching of projected plan liability cash flows to an average of high-quality corporate bond yield curves whose duration matches the projected cash flows. (2) 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t>
  </si>
  <si>
    <t>Fair Value of Net Pension Plan Assets Disclosure</t>
  </si>
  <si>
    <t>The following table sets forth by level, within the fair value hierarchy, the pension plan’s investments at fair value as of September 30, 2015 and 2014 , including the impact of unsettled transactions: Fair Value Measurements at September 30, Level 1 Level 2 Level 3 Total 2015 2014 2015 2014 2015 2014 2015 2014 (in millions) Cash equivalents $ 11 $ 22 $ 11 $ 22 Corporate debt securities $ 169 $ 144 169 144 U.S. government-sponsored debt securities (1) 66 106 66 106 U.S. Treasury securities (1) 74 53 74 53 Asset-backed securities $ 31 $ 25 31 25 Equity securities 671 767 671 767 Total $ 756 $ 842 $ 235 $ 250 $ 31 $ 25 $ 1,022 $ 1,117 (1) U.S. Treasury securities are Level 1 assets, but were previously presented in aggregate with U.S. government-sponsored debt securities as Level 2. The Company now presents U.S. Treasury securities separately for disclosure purposes. There were no changes to the valuation techniques or related inputs used to measure fair value. Prior period amounts reflect the change in presentation.</t>
  </si>
  <si>
    <t>Pension and Other Postretirement Benefits, Employer Contributions and Expected Benefit Payments Disclosure</t>
  </si>
  <si>
    <t xml:space="preserve"> Pension Benefits Other Postretirement Benefits Actual employer contributions (in millions) 2015 $ 16 $ 3 2014 $ 10 $ 4 Expected employer contributions 2016 $ 9 $ 3 Expected benefit payments 2016 $ 146 $ 3 2017 $ 92 $ 3 2018 $ 94 $ 3 2019 $ 93 $ 3 2020 $ 93 $ 2 2021-2025 $ 462 $ 5</t>
  </si>
  <si>
    <t>Settlement Guarantee Management (Tables)</t>
  </si>
  <si>
    <t>Schedule of Customer Collateral</t>
  </si>
  <si>
    <t xml:space="preserve">The Company maintained collateral as follows: September 30, September 30, (in millions) Cash equivalents $ 1,023 $ 961 Pledged securities at market value 154 148 Letters of credit 1,178 1,242 Guarantees 971 1,554 Total $ 3,326 $ 3,905 </t>
  </si>
  <si>
    <t>Enterprise-wide Disclosures and Concentration of Business (Tables)</t>
  </si>
  <si>
    <t>Schedule of long-lived net property, equipment and technology assets by major geographic area</t>
  </si>
  <si>
    <t>The Company’s long-lived net property, equipment and technology assets are classified by major geographic areas as follows: September 30, September 30, (in millions) United States $ 1,806 $ 1,798 International 82 94 Total $ 1,888 $ 1,892</t>
  </si>
  <si>
    <t>Stockholders' Equity (Tables)</t>
  </si>
  <si>
    <t>Schedule of Common Stock as Converted</t>
  </si>
  <si>
    <t>The number of shares of each class and the number of shares of class A common stock on an as-converted basis at September 30, 2015 , are as follows: (in millions, except conversion rate) Shares Outstanding Conversion Rate Into Class A Common Stock As-converted Class A Common Stock (1) Class A common stock 1,950 — 1,950 Class B common stock 245 1.6483 (2) 405 Class C common stock 20 4.0000 79 Total 2,434 (1) Figures in the table may not recalculate exactly due to rounding. As-converted class A common stock is calculated based on unrounded numbers. (2) The class B to class A common stock conversion rate is presented on a rounded basis. Conversion calculations for dividend payments are based on a conversion rate rounded to the tenth decimal.</t>
  </si>
  <si>
    <t>Schedule of Share Repurchases in the Open Market</t>
  </si>
  <si>
    <t>The following table presents share repurchases in the open market during the following fiscal years: (in millions, except per share data) 2015 2014 Shares repurchased in the open market (1) 44 79 Average repurchase price per share (2) $ 65.98 $ 52.12 Total cost $ 2,910 $ 4,118 (1) All shares repurchased in the open market have been retired and constitute authorized but unissued shares. (2) Figures in the table may not recalculate exactly due to rounding. Average repurchase price per share is calculated based on unrounded numbers.</t>
  </si>
  <si>
    <t>The following table presents as-converted class B common stock after deposits into the litigation escrow account in fiscal 2014 . There were no deposits into the litigation escrow account in fiscal 2015 . (in millions, except per share and conversion rate data) Fiscal 2014 Deposits under the U.S. retrospective responsibility plan $ 450 Effective price per share (1) $ 53.83 Reduction in equivalent number of shares of class A common stock 8 Conversion rate of class B common stock to class A common stock after deposits 1.6483 As-converted class B common stock after deposits 405 (1) Effective price per share calculated using the volume-weighted average price of the Company's class A common stock over a pricing period in accordance with the Company's current certificate of incorporation.</t>
  </si>
  <si>
    <t>Earnings Per Share (Tables)</t>
  </si>
  <si>
    <t>Schedule of Earnings Per Share</t>
  </si>
  <si>
    <t>The following table presents earnings per share for fiscal 2015 . (1) Basic Earnings Per Share Diluted Earnings Per Share (in millions, except per share data) Income Allocation (A) (2) Weighted- Average Shares Outstanding (B) Earnings per Share = (A)/(B) Income Allocation (A) (2) Weighted- Average Shares Outstanding (B) Earnings per Share = (A)/(B) Class A common stock $ 5,044 1,954 $ 2.58 $ 6,328 2,457 (3) $ 2.58 Class B common stock (4) 1,045 245 $ 4.26 $ 1,042 245 $ 4.25 Class C common stock (4) 224 22 $ 10.33 $ 223 22 $ 10.30 Participating securities (5) 15 Not presented Not presented $ 15 Not presented Not presented Net income $ 6,328 The following table presents earnings per share for fiscal 2014 . (1) Basic Earnings Per Share Diluted Earnings Per Share (in millions, except per share data) Income Allocation (A) (2) Weighted- Average Shares Outstanding (B) Earnings per Share = (A)/(B) Income Allocation (A) (2) Weighted- Average Shares Outstanding (B) Earnings per Share = (A)/(B) Class A common stock $ 4,307 1,993 $ 2.16 $ 5,438 2,523 (3) $ 2.16 Class B common stock (4) 892 245 $ 3.63 $ 890 245 $ 3.62 Class C common stock (4) 222 26 $ 8.65 $ 221 26 $ 8.62 Participating securities (5) 17 Not presented Not presented $ 16 Not presented Not presented Net income $ 5,438 The following table presents earnings per share for fiscal 2013 . (1) Basic Earnings Per Share Diluted Earnings Per Share (in millions, except per share data) Income Allocation (A) (2) Weighted- Average Shares Outstanding (B) Earnings per Share = (A)/(B) Income Allocation (A) (2) Weighted- Average Shares Outstanding (B) Earnings per Share = (A)/(B) Class A common stock $ 3,959 2,080 $ 1.90 $ 4,980 2,624 (3) $ 1.90 Class B common stock (4) 786 245 $ 3.20 $ 784 245 $ 3.19 Class C common stock (4) 216 28 $ 7.61 $ 215 28 $ 7.59 Participating securities (5) 19 Not presented Not presented $ 19 Not presented Not presented Net income $ 4,980 (1) Figures in the table may not recalculate exactly due to rounding. Earnings per share is calculated based on unrounded numbers. The number of shares and per share amounts for the prior periods presented have been retroactively adjusted to reflect the four -for-one stock split effected in the fiscal second quarter of 2015. See Note 14—Stockholders' Equity . (2) Net income attributable to Visa Inc. is allocated based on proportional ownership on an as-converted basis. The weighted-average numbers of shares of as-converted class B common stock used in the income allocation were 405 million for fiscal 2015 and 413 million for fiscal 2014 and 2013 . The weighted-average number of shares of as-converted class C common stock used in the income allocation was 87 million , 103 million and 113 million for fiscal 2015 , 2014 and 2013 , respectively. (3) Weighted-average diluted shares outstanding are calculated on an as-converted basis, and include incremental common stock equivalents, as calculated under the treasury stock method. The computation includes 6 million , 7 million and 8 million common stock equivalents for fiscal 2015 , 2014 and 2013 , respectively, because their effect would have been dilutive. The computation excludes 2 million of common stock equivalents for fiscal 2015 , 2014 and 2013 because their effect would have been anti-dilutive. (4) The outstanding number of shares of class B and C common stock were not impacted by the stock split as these stockholders received an adjustment to their respective conversion ratios instead of stock dividends. See Note 14—Stockholders' Equity . Weighted-average basic and diluted shares outstanding for class B and C common stock are calculated based on the common shares outstanding of each respective class rather than on an as-converted basis. (5) Participating securities are unvested share-based payment awards that contain non-forfeitable rights to dividends or dividend equivalents, such as the Company's restricted stock awards, restricted stock units and earned performance-based shares.</t>
  </si>
  <si>
    <t>Share-based Compensation (Tables)</t>
  </si>
  <si>
    <t>Share-based Compensation Arrangement by Share-based Payment Award, Fair Value Assumptions, Method Used</t>
  </si>
  <si>
    <t>During fiscal 2015 , 2014 and 2013 , the fair value of each stock option was estimated on the date of grant using a Black-Scholes option pricing model with the following weighted-average assumptions: 2015 2014 2013 Expected term (in years) (1) 4.55 4.80 6.08 Risk-free rate of return (2) 1.5 % 1.3 % 0.8 % Expected volatility (3) 22.0 % 25.2 % 29.3 % Expected dividend yield (4) 0.8 % 0.8 % 0.9 % Fair value per option granted $ 12.04 $ 11.03 $ 9.76 (1) Beginning in fiscal 2014,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5 was approximately 67% and 33% , respectively, and the relative weighting in fiscal 2014 was 58% and 42% , respectively. In fiscal 2013, assumption was fully based on peer companies' data. (2) Based upon the zero coupon U.S. treasury bond rate over the expected term of the awards. (3) Based on the Company’s implied and historical volatility. The expected volatilities ranged from 21% to 23% in fiscal 2015 . In fiscal 2013, historical volatility was a blend of Visa's historical volatility and those of comparable peer companies. The relative weighting between Visa historical volatility and the historical volatility of the peer companies was based on the percentage of years Visa stock price information is available since its initial public offering compared to the expected term. (4) Based on the Company’s annual dividend rate on the date of grant.</t>
  </si>
  <si>
    <t>Schedule of Share-based Compensation, Options Activity</t>
  </si>
  <si>
    <t>The following table summarizes the Company’s option activity for fiscal 2015 : Options Weighted- Average Exercise Price Per Share Weighted- Average Remaining Contractual Term (in years) Aggregate Intrinsic Value (1) (in millions) Outstanding at October 1, 2014 11,649,704 $ 22.52 Granted 1,444,376 $ 62.87 Forfeited (379,662 ) $ 50.53 Exercised (3,036,701 ) $ 20.53 Outstanding at September 30, 2015 9,677,717 $ 28.07 5.0 $402 Options exercisable at September 30, 2015 7,083,305 $ 18.26 3.7 $364 Options exercisable and expected to vest at September 30, 2015 (2) 9,392,332 $ 27.26 4.9 $398 (1) Calculated using the closing stock price on the last trading day of fiscal 2015 of $69.66 , less the option exercise price, multiplied by the number of instruments. (2) Applies a forfeiture rate to unvested options outstanding at September 30, 2015 to estimate the options expected to vest in the future.</t>
  </si>
  <si>
    <t>Restricted Share Activity Disclosure</t>
  </si>
  <si>
    <t>The following table summarizes the Company's RSA and RSU activity for fiscal 2015 : Restricted Stock Weighted- Average Grant Date Fair Value Weighted- Average Remaining Contractual Term (in years) Aggregate Intrinsic Value (1) (in millions) Awards Units RSA RSU RSA RSU RSA RSU Outstanding at October 1, 2014 5,234,184 1,866,932 $ 40.00 $ 39.69 Granted 2,145,439 753,733 $ 63.71 $ 62.88 Vested (2,702,580 ) (1,005,707 ) $ 35.50 $ 35.43 Forfeited (612,356 ) (172,436 ) $ 48.32 $ 47.86 Outstanding at September 30, 2015 4,064,687 1,442,522 $ 54.09 $ 53.80 1.5 1.4 $283 $100 (1) Calculated by multiplying the closing stock price on the last trading day of fiscal 2015 of $69.66 by the number of instruments.</t>
  </si>
  <si>
    <t>Disclosure of Share-based Compensation Arrangements by Share-based Payment Award</t>
  </si>
  <si>
    <t>The following table summarizes the maximum number of performance-based shares which could be earned and related activity for fiscal 2015 : Shares Weighted- Average Grant Date Fair Value Weighted- Average Remaining Contractual Term (in years) Aggregate Intrinsic Value (1) (in millions) Outstanding at October 1, 2014 2,075,240 $ 44.32 Granted (2) 785,884 $ 69.78 Vested and earned (1,221,020 ) $ 42.68 Unearned (24,924 ) $ 42.68 Forfeited (351,218 ) $ 54.25 Outstanding at September 30, 2015 1,263,962 $ 57.61 0.7 $88 (1) Calculated by multiplying the closing stock price on the last trading day of fiscal 2015 of $69.66 by the number of instruments. (2) Represents the maximum number of performance-based shares which could be earned.</t>
  </si>
  <si>
    <t>Commitments and Contingencies (Tables)</t>
  </si>
  <si>
    <t>Commitments Disclosure</t>
  </si>
  <si>
    <t>Future minimum payments on leases, and marketing and sponsorship agreements per fiscal year, at September 30, 2015 , are as follows: 2016 2017 2018 2019 2020 Thereafter Total (in millions) Operating leases $ 95 $ 63 $ 57 $ 39 $ 31 $ 107 $ 392 Marketing and sponsorships 112 121 121 119 110 71 654 Total $ 207 $ 184 $ 178 $ 158 $ 141 $ 178 $ 1,046</t>
  </si>
  <si>
    <t>Expected Reduction of Revenue for Volumn and Support Incentive Agreements</t>
  </si>
  <si>
    <t>The table below sets forth the expected future reduction of revenue per fiscal year for client incentive agreements in effect at September 30, 2015 : (in millions) 2016 2017 2018 2019 2020 Thereafter Total Client incentives $ 3,237 $ 3,130 $ 2,670 $ 2,205 $ 1,610 $ 3,965 $ 16,817</t>
  </si>
  <si>
    <t>Income Taxes (Tables)</t>
  </si>
  <si>
    <t>Schedule of U.S. and non-U.S. components of income before income tax expense/(benefit)</t>
  </si>
  <si>
    <t>The Company’s income before taxes by fiscal year consisted of the following: 2015 2014 2013 (in millions) U.S. $ 7,214 $ 6,140 $ 5,992 Non-U.S. 1,781 1,584 1,265 Total income before taxes $ 8,995 $ 7,724 $ 7,257</t>
  </si>
  <si>
    <t>Comprehensive Income Tax (Expense) Benefit Components Table</t>
  </si>
  <si>
    <t>Income tax provision by fiscal year consisted of the following: 2015 2014 2013 (in millions) Current: U.S. federal $ 1,991 $ 2,353 $ 568 State and local 168 237 (58 ) Non-U.S. 300 274 239 Total current taxes 2,459 2,864 749 Deferred: U.S. federal 181 (576 ) 1,401 State and local 1 (31 ) 114 Non-U.S. 26 29 13 Total deferred taxes 208 (578 ) 1,528 Total income tax provision $ 2,667 $ 2,286 $ 2,277</t>
  </si>
  <si>
    <t>Components of Deferred Tax Assets and Liabilities</t>
  </si>
  <si>
    <t>The tax effect of temporary differences that give rise to significant portions of deferred tax assets and liabilities at September 30, 2015 and 2014 , are presented below: 2015 2014 (in millions) Deferred Tax Assets: Accrued compensation and benefits $ 141 $ 134 Comprehensive (income) loss 51 14 Investments in joint ventures 20 14 Accrued litigation obligation 391 558 Client incentives 191 235 Net operating loss carryforward 50 35 Tax credits 1 21 Federal benefit of state taxes 203 210 Other 164 139 Valuation allowance (40 ) (34 ) Deferred tax assets 1,172 1,326 Deferred Tax Liabilities: Property, equipment and technology, net (315 ) (298 ) Intangible assets (3,964 ) (4,000 ) Foreign taxes (153 ) (125 ) Other — (12 ) Deferred tax liabilities (4,432 ) (4,435 ) Net deferred tax liabilities $ (3,260 ) $ (3,109 )</t>
  </si>
  <si>
    <t>Deferred Tax Assets and Liabilities</t>
  </si>
  <si>
    <t>Total net deferred tax assets and liabilities are included in the Company’s consolidated balance sheets as follows: September 30, September 30, (in millions) Current deferred tax assets $ 871 $ 1,028 Non-current deferred tax assets (1) 11 8 Current deferred tax liabilities (1) (19 ) — Non-current deferred tax liabilities (4,123 ) (4,145 ) Net deferred tax liabilities $ (3,260 ) $ (3,109 ) (1) Non-current deferred tax assets are reflected in other assets and current deferred tax liabilities are reflected in accrued liabilities on the consolidated balance sheets.</t>
  </si>
  <si>
    <t>Reconciliation of the US Statutory Federal Tax Rate</t>
  </si>
  <si>
    <t>The income tax provision differs from the amount of income tax determined by applying the applicable U.S. federal statutory rate of 35% to pretax income, as a result of the following: For the Years Ended September 30, 2015 2014 2013 Dollars Percent Dollars Percent Dollars Percent (in millions, except percentages) U.S. federal income tax at statutory rate $ 3,148 35 % $ 2,704 35 % $ 2,540 35 % State income taxes, net of federal benefit 194 2 % 129 2 % 42 1 % Non-U.S. tax effect, net of federal benefit (327 ) (4 )% (278 ) (4 )% (328 ) (5 )% Prior years U.S. domestic production activities deduction — — % (191 ) (2 )% — — % Reversal of prior years tax reserves related to the resolution of uncertain tax positions (239 ) (2 )% — — % — — % Other, net (109 ) (1 )% (78 ) (1 )% 23 — % Income tax provision $ 2,667 30 % $ 2,286 30 % $ 2,277 31 %</t>
  </si>
  <si>
    <t>Unrecognized Tax Benefits Reconciliation, Table</t>
  </si>
  <si>
    <t>A reconciliation of beginning and ending unrecognized tax benefits by fiscal year is as follows: 2015 2014 (in millions) Beginning balance at October 1 $ 1,303 $ 1,023 Increases of unrecognized tax benefits related to prior years 44 139 Decreases of unrecognized tax benefits related to prior years (413 ) (54 ) Increases of unrecognized tax benefits related to current year 120 199 Reductions related to lapsing statute of limitations (3 ) (4 ) Ending balance at September 30 $ 1,051 $ 1,303</t>
  </si>
  <si>
    <t>Legal Matters (Tables)</t>
  </si>
  <si>
    <t>Loss Contingencies [Line Items]</t>
  </si>
  <si>
    <t>Schedule of Loss Contingencies by Contingency</t>
  </si>
  <si>
    <t>The following table summarizes the activity related to accrued litigation. Fiscal 2015 Fiscal 2014 (in millions) Balance at October 1 $ 1,456 $ 5 Reestablishment of obligation related to interchange multidistrict litigation — 1,056 Additional provision for legal matters 14 453 Payments on legal matters (446 ) (58 ) Balance at September 30 $ 1,024 $ 1,456</t>
  </si>
  <si>
    <t>Covered Litigation</t>
  </si>
  <si>
    <t>O</t>
  </si>
  <si>
    <t>Summary of Significant Accounting Policies - Additional Information (Detail)</t>
  </si>
  <si>
    <t>Feb. 01, 2015USD ($)</t>
  </si>
  <si>
    <t>Sep. 30, 2015USD ($)</t>
  </si>
  <si>
    <t>Sep. 30, 2014USD ($)</t>
  </si>
  <si>
    <t>Sep. 30, 2013USD ($)</t>
  </si>
  <si>
    <t>Number of Countries in which Entity Operates (more than)</t>
  </si>
  <si>
    <t>Number of Reportable Segments</t>
  </si>
  <si>
    <t>Impairment of Intangible Assets, Indefinite-lived (Excluding Goodwill)</t>
  </si>
  <si>
    <t>Goodwill, Impairment Loss</t>
  </si>
  <si>
    <t>Expected average employee future service period for United States plans (in years)</t>
  </si>
  <si>
    <t>9 years</t>
  </si>
  <si>
    <t>Property, Plant and Equipment [Line Items]</t>
  </si>
  <si>
    <t>Impairment of Intangible Assets (Excluding Goodwill)</t>
  </si>
  <si>
    <t>Building</t>
  </si>
  <si>
    <t>Estimated useful life</t>
  </si>
  <si>
    <t>40 years</t>
  </si>
  <si>
    <t>Minimum</t>
  </si>
  <si>
    <t>Acquired long-lived intangible assets useful life</t>
  </si>
  <si>
    <t>3 years</t>
  </si>
  <si>
    <t>Minimum | Furniture and Fixtures</t>
  </si>
  <si>
    <t>2 years</t>
  </si>
  <si>
    <t>Minimum | Building Improvements</t>
  </si>
  <si>
    <t>Maximum</t>
  </si>
  <si>
    <t>15 years</t>
  </si>
  <si>
    <t>Maximum | Furniture and Fixtures</t>
  </si>
  <si>
    <t>7 years</t>
  </si>
  <si>
    <t>Maximum | Building Improvements</t>
  </si>
  <si>
    <t>Visa Europe - Additional Information (Detail) $ / shares in Units, € in Billions</t>
  </si>
  <si>
    <t>Nov. 02, 2015EUR (€)quartershares</t>
  </si>
  <si>
    <t>Nov. 02, 2015USD ($)$ / shares</t>
  </si>
  <si>
    <t>Oct. 19, 2015day$ / shares</t>
  </si>
  <si>
    <t>Apr. 30, 2015</t>
  </si>
  <si>
    <t>Class of Stock [Line Items]</t>
  </si>
  <si>
    <t>Share capital of Visa Europe acquired (percent)</t>
  </si>
  <si>
    <t>100.00%</t>
  </si>
  <si>
    <t>Maximum number of days within which the Company is required to purchase the shares of Visa Europe put option</t>
  </si>
  <si>
    <t>285 days</t>
  </si>
  <si>
    <t>Visa Europe purchase price | $</t>
  </si>
  <si>
    <t>Put option, fair value | $</t>
  </si>
  <si>
    <t>Probability of exercise by Visa Europe</t>
  </si>
  <si>
    <t>40.00%</t>
  </si>
  <si>
    <t>P/E differential at the time of exercise</t>
  </si>
  <si>
    <t>150.00%</t>
  </si>
  <si>
    <t>190.00%</t>
  </si>
  <si>
    <t>License fee (per year payable quarterly) | $</t>
  </si>
  <si>
    <t>Subsequent Event | Visa Europe</t>
  </si>
  <si>
    <t>Total purchase price</t>
  </si>
  <si>
    <t>Up-front cash consideration</t>
  </si>
  <si>
    <t>Consideration, preferred stock of the Company</t>
  </si>
  <si>
    <t>Number of fiscal quarters included in contingent consideration period | quarter</t>
  </si>
  <si>
    <t>Contingent consideration</t>
  </si>
  <si>
    <t>Accrued interest on contingent consideration</t>
  </si>
  <si>
    <t>Euro-dollar exchange rate</t>
  </si>
  <si>
    <t>Consecutive trading days used in calculation of average stock price and euro-dollar exchange rate | day</t>
  </si>
  <si>
    <t>Initial conversion rate of UK&amp;I and Europe preferred stock into class A common or class A equivalent preferred stock</t>
  </si>
  <si>
    <t>Subsequent Event | Visa Europe | Class A equivalent preferred stock</t>
  </si>
  <si>
    <t>Preferred stock, par value | $ / shares</t>
  </si>
  <si>
    <t>Subsequent Event | Visa Europe | U.K.&amp;I preferred stock</t>
  </si>
  <si>
    <t>Shares issued at closing (shares) | shares</t>
  </si>
  <si>
    <t>Value of shares issued at closing</t>
  </si>
  <si>
    <t>Subsequent Event | Visa Europe | Europe preferred stock</t>
  </si>
  <si>
    <t>Subsequent Event | Visa Europe | Class A common stock</t>
  </si>
  <si>
    <t>Average price of common stock (USD per share) | $ / shares</t>
  </si>
  <si>
    <t>Loss Sharing Agreement | Subsequent Event | Visa Europe</t>
  </si>
  <si>
    <t>Loss sharing agreement | $</t>
  </si>
  <si>
    <t>Conversion rate of U.K.&amp;I preferred stock</t>
  </si>
  <si>
    <t>the unamended put option was exercisable at any time at the sole discretion of Visa Europe with payment required 285 days thereafter. Classification in current liabilities reflects the fact that the obligation resulting from the exercise of the unamended instrument could become payable within 12 months at September 30, 2015. The fair value of the unamended put option does not represent the actual purchase price that the Company may be required to pay if the option is exercised in its unamended form, which would likely be in excess of $15 billion. During fiscal 2015, we recorded an increase of $110 million in the fair value of the unamended put option. See Note 2—Visa Europe.</t>
  </si>
  <si>
    <t>Changes in the Escrow Account (Detail) - USD ($) $ in Millions</t>
  </si>
  <si>
    <t>3 Months Ended</t>
  </si>
  <si>
    <t>Escrow Account [Roll Forward]</t>
  </si>
  <si>
    <t>Litigation Escrow Account Balance, Beginning of Period</t>
  </si>
  <si>
    <t>Return of takedown payments from settlement fund into the litigation escrow account</t>
  </si>
  <si>
    <t>Litigation Escrow Account Balance, End of Period</t>
  </si>
  <si>
    <t>Opt-out Merchants</t>
  </si>
  <si>
    <t>Payments to Settlement Funds</t>
  </si>
  <si>
    <t>MasterCard [Member]</t>
  </si>
  <si>
    <t>Omnibus Loss Sharing Agreement Percentage</t>
  </si>
  <si>
    <t>33.3333%</t>
  </si>
  <si>
    <t>Visa</t>
  </si>
  <si>
    <t>66.6667%</t>
  </si>
  <si>
    <t>Deposits into litigation escrow account</t>
  </si>
  <si>
    <t>(1)These payments are associated with the interchange multidistrict litigation. See Note 20—Legal Matters.</t>
  </si>
  <si>
    <t>Fair Value Measurements and Investments  - Additional Information (Detail) - USD ($) $ in Millions</t>
  </si>
  <si>
    <t>Feb. 01, 2015</t>
  </si>
  <si>
    <t>Fair Value, Assets, Level 1 to Level 2 Transfers, Amount</t>
  </si>
  <si>
    <t>Put option, fair value</t>
  </si>
  <si>
    <t>Other-than-temporary Impairment Losses Realized</t>
  </si>
  <si>
    <t>Non-marketable equity investments</t>
  </si>
  <si>
    <t>Goodwill and intangible asset impairment</t>
  </si>
  <si>
    <t>Non-marketable equity securities, recognized losses due to impairment</t>
  </si>
  <si>
    <t>Trading assets, mutual fund investments related to various employee compensation plans</t>
  </si>
  <si>
    <t>Long-term available-for-sale investment securities</t>
  </si>
  <si>
    <t>Assets and Liabilities Measured at Fair Value on a Recurring Basis (Detail) - USD ($) $ in Millions</t>
  </si>
  <si>
    <t>Investment securities</t>
  </si>
  <si>
    <t>Available-for-sale securities</t>
  </si>
  <si>
    <t>Accrued liabilities</t>
  </si>
  <si>
    <t>Visa Europe put option</t>
  </si>
  <si>
    <t>Fair Value, Measurements, Recurring | Level 1</t>
  </si>
  <si>
    <t>Prepaid and other current assets</t>
  </si>
  <si>
    <t>Fair value, total assets</t>
  </si>
  <si>
    <t>Fair value, total liabilities</t>
  </si>
  <si>
    <t>Fair Value, Measurements, Recurring | Level 1 | Money market funds</t>
  </si>
  <si>
    <t>Cash equivalents and restricted cash</t>
  </si>
  <si>
    <t>Fair Value, Measurements, Recurring | Level 1 | Equity securities</t>
  </si>
  <si>
    <t>Fair Value, Measurements, Recurring | Level 1 | US Treasury securities</t>
  </si>
  <si>
    <t>Fair Value, Measurements, Recurring | Level 2</t>
  </si>
  <si>
    <t>Fair Value, Measurements, Recurring | Level 2 | Foreign exchange derivative instruments</t>
  </si>
  <si>
    <t>Foreign exchange derivative instruments</t>
  </si>
  <si>
    <t>Fair Value, Measurements, Recurring | Level 2 | U.S. government-sponsored agency debt securities</t>
  </si>
  <si>
    <t>Fair Value, Measurements, Recurring | Level 2 | Commercial Paper</t>
  </si>
  <si>
    <t>Fair Value, Measurements, Recurring | Level 2 | Corporate debt securities</t>
  </si>
  <si>
    <t>Fair Value, Measurements, Recurring | Level 3</t>
  </si>
  <si>
    <t>Fair Value, Measurements, Recurring | Level 3 | Visa Europe put option</t>
  </si>
  <si>
    <t>Fair Value, Measurements, Recurring | Level 3 | Auction Rate Securities</t>
  </si>
  <si>
    <t>Amortized Cost, Unrealized Gains and Losses, and Fair Value of Available-for-sale Securities (Detail) - USD ($) $ in Millions</t>
  </si>
  <si>
    <t>Schedule of Available-for-sale Securities [Line Items]</t>
  </si>
  <si>
    <t>Available-For-Sale Amortized Cost</t>
  </si>
  <si>
    <t>Available-for-sale, Gross Unrealized Gains</t>
  </si>
  <si>
    <t>Available-for-sale, Gross Unrealized Losses</t>
  </si>
  <si>
    <t>Less: current portion of available-for-sale investment securities</t>
  </si>
  <si>
    <t>US Government-sponsored agency debt securities | Debt and Equity Securities</t>
  </si>
  <si>
    <t>US Treasury securities | Debt and Equity Securities</t>
  </si>
  <si>
    <t>Equity securities | Debt and Equity Securities</t>
  </si>
  <si>
    <t>Corporate debt securities | Debt and Equity Securities</t>
  </si>
  <si>
    <t>Auction rate securities | Debt and Equity Securities</t>
  </si>
  <si>
    <t>Contractual Maturity of Available-for-sale Debt Securities (Detail) $ in Millions</t>
  </si>
  <si>
    <t>Amortized Cost</t>
  </si>
  <si>
    <t>Due within one year</t>
  </si>
  <si>
    <t>Due after 1 year through 5 years</t>
  </si>
  <si>
    <t>Due after 5 years through 10 years</t>
  </si>
  <si>
    <t>Due after 10 years</t>
  </si>
  <si>
    <t>Fair Value</t>
  </si>
  <si>
    <t>Investment Income, Net (Detail) - USD ($) $ in Millions</t>
  </si>
  <si>
    <t>Interest and dividend income on cash and investments</t>
  </si>
  <si>
    <t>Gain on other investments</t>
  </si>
  <si>
    <t>Trading Securities, Change in Unrealized Holding Gain (Loss)</t>
  </si>
  <si>
    <t>Investment securities, trading:</t>
  </si>
  <si>
    <t>Realized gains (losses), net</t>
  </si>
  <si>
    <t>Available-for-sale Securities, Gross Realized Gain (Loss)</t>
  </si>
  <si>
    <t>Investment income</t>
  </si>
  <si>
    <t>Prepaid Expenses and Other Current Assets (Detail) - USD ($) $ in Millions</t>
  </si>
  <si>
    <t>Prepaid expenses and maintenance</t>
  </si>
  <si>
    <t>Income tax receivable (See Note 19—Income Taxes)</t>
  </si>
  <si>
    <t>Foreign exchange derivative instruments (See Note 12—Derivative Financial Instruments)</t>
  </si>
  <si>
    <t>Other Non-Current Assets (Detail) - USD ($) $ in Millions</t>
  </si>
  <si>
    <t>Non-current income tax receivable—(See Note 19—Income Taxes)</t>
  </si>
  <si>
    <t>Pension asset--(See Note 10--Pension, Postretirement and Other Benefits)</t>
  </si>
  <si>
    <t>Other investments - (See Note 4-Fair Value Measurements and Investments)</t>
  </si>
  <si>
    <t>Long-term prepaid expenses and other</t>
  </si>
  <si>
    <t>Non-current deferred tax assets (See Note 19—Income Taxes)</t>
  </si>
  <si>
    <t>Non-current deferred tax assets are reflected in other assets and current deferred tax liabilities are reflected in accrued liabilities on the consolidated balance sheets.</t>
  </si>
  <si>
    <t>Property, Equipment and Technology, Net (Detail) - USD ($) $ in Millions</t>
  </si>
  <si>
    <t>Total property, equipment and technology</t>
  </si>
  <si>
    <t>Accumulated depreciation and amortization</t>
  </si>
  <si>
    <t>Land</t>
  </si>
  <si>
    <t>Buildings and building improvements</t>
  </si>
  <si>
    <t>Furniture, equipment and leasehold improvements</t>
  </si>
  <si>
    <t>Construction-in-progress</t>
  </si>
  <si>
    <t>Technology</t>
  </si>
  <si>
    <t>Property, Equipment and Technology, Net - Additional Information (Detail) - USD ($) $ in Millions</t>
  </si>
  <si>
    <t>Finite-Lived Intangible Assets [Line Items]</t>
  </si>
  <si>
    <t>Technology, accumulated amortization</t>
  </si>
  <si>
    <t>Depreciation and amortization, amortization expense on technology</t>
  </si>
  <si>
    <t>Property, Equipment and Technology</t>
  </si>
  <si>
    <t>Technology and Software</t>
  </si>
  <si>
    <t>Estimated Future Amortization Expense on Technology Placed in Service (Detail) $ in Millions</t>
  </si>
  <si>
    <t>2020 and thereafter</t>
  </si>
  <si>
    <t>Intangible Assets, Net - Additional Information (Detail) - USD ($) $ in Millions</t>
  </si>
  <si>
    <t>Customer relationships</t>
  </si>
  <si>
    <t>Tradename</t>
  </si>
  <si>
    <t>Visa Europe franchise right</t>
  </si>
  <si>
    <t>Amortization expense related to finite-lived intangible assets</t>
  </si>
  <si>
    <t>Acquired Indefinite-lived Intangible Assets [Line Items]</t>
  </si>
  <si>
    <t>Acquired Finite-lived Intangible Assets, Weighted Average Useful Life</t>
  </si>
  <si>
    <t>6 years 8 months 12 days</t>
  </si>
  <si>
    <t>Previously Held Minority Interest Ownership [Member]</t>
  </si>
  <si>
    <t>Total purchase consideration</t>
  </si>
  <si>
    <t>Finite-lived Intangible Assets Acquired</t>
  </si>
  <si>
    <t>Indefinite-lived Intangible Assets Acquired</t>
  </si>
  <si>
    <t>Licensing Agreements [Member] | Strategic Partner [Member]</t>
  </si>
  <si>
    <t>Business Combination, Recognized Identifiable Assets Acquired and Liabilities Assumed, Intangible Assets, Other than Goodwill</t>
  </si>
  <si>
    <t>Fair Value of Intangible Assets and Related Accumulated Amortization Expense (Detail) - USD ($) $ in Millions</t>
  </si>
  <si>
    <t>Gross</t>
  </si>
  <si>
    <t>Accumulated Amortization</t>
  </si>
  <si>
    <t>Finite-Lived Intangible Assets, Net</t>
  </si>
  <si>
    <t>Indefinite-lived Intangible Assets</t>
  </si>
  <si>
    <t>Net</t>
  </si>
  <si>
    <t>Tradenames</t>
  </si>
  <si>
    <t>Reseller relationships</t>
  </si>
  <si>
    <t>Other Intangible Assets</t>
  </si>
  <si>
    <t>Estimated Future Amortization Expense on Finite-Lived Intangible Assets (Detail) $ in Millions</t>
  </si>
  <si>
    <t>Accrued Liabilities (Detail) - USD ($) $ in Millions</t>
  </si>
  <si>
    <t>Accrued operating expenses</t>
  </si>
  <si>
    <t>Visa Europe put option-(See Note 2-Visa Europe)</t>
  </si>
  <si>
    <t>Deferred revenue</t>
  </si>
  <si>
    <t>Accrued marketing and product expenses</t>
  </si>
  <si>
    <t>Accrued income taxes-(See Note 19-Income Taxes)</t>
  </si>
  <si>
    <t>Visa Europe purchase price</t>
  </si>
  <si>
    <t>Other Long-term Liabilities (Detail) - USD ($) $ in Millions</t>
  </si>
  <si>
    <t>Employee benefits</t>
  </si>
  <si>
    <t>The decrease in non-current accrued income taxes is primarily related to decreases in liabilities for uncertain tax positions.</t>
  </si>
  <si>
    <t>Debt - Additional Information (Detail) - USD ($)</t>
  </si>
  <si>
    <t>Revolving Credit Facility</t>
  </si>
  <si>
    <t>Debt Instrument [Line Items]</t>
  </si>
  <si>
    <t>Credit Facility Maximum Borrowing Capacity</t>
  </si>
  <si>
    <t>Credit Facility Commitment Fee Percentage</t>
  </si>
  <si>
    <t>0.07%</t>
  </si>
  <si>
    <t>Credit Facility Amount Outanding</t>
  </si>
  <si>
    <t>Revolving Credit Facility | Minimum</t>
  </si>
  <si>
    <t>Credit Facility Interest Rate During Period</t>
  </si>
  <si>
    <t>0.00%</t>
  </si>
  <si>
    <t>Revolving Credit Facility | Maximum</t>
  </si>
  <si>
    <t>0.75%</t>
  </si>
  <si>
    <t>Commercial Paper</t>
  </si>
  <si>
    <t>Commercial Paper Program, Amount Available</t>
  </si>
  <si>
    <t>Commercial Paper Program, Maturity Period</t>
  </si>
  <si>
    <t>P397D</t>
  </si>
  <si>
    <t>Commercial Paper Program, Amount Outstanding</t>
  </si>
  <si>
    <t>Pension, Postretirement and Other Benefits - Additional Information (Detail) - USD ($) $ in Millions</t>
  </si>
  <si>
    <t>Defined Benefit Plans and Other Postretirement Benefit Plans Table Text Block [Line Items]</t>
  </si>
  <si>
    <t>Cash balance formula contributions, rate of eligible compensation</t>
  </si>
  <si>
    <t>6.00%</t>
  </si>
  <si>
    <t>Postretirement benefit plan, age when benefits terminate</t>
  </si>
  <si>
    <t>65 years</t>
  </si>
  <si>
    <t>Assumed annual rate of future increases in health benefits for the other postretirement benefits plan for fiscal 2011</t>
  </si>
  <si>
    <t>8.00%</t>
  </si>
  <si>
    <t>Assumed annual rate of future decreases in health benefits for the other postretirement benefits plan by 2017</t>
  </si>
  <si>
    <t>5.00%</t>
  </si>
  <si>
    <t>Increasing or decreasing the healthcare cost trend by one per cent would increase decrease the postretirement accumulated plan benefit obligation by less than</t>
  </si>
  <si>
    <t>Target allocation for plan assets, other</t>
  </si>
  <si>
    <t>7.00%</t>
  </si>
  <si>
    <t>Defined contribution plan, personnel costs</t>
  </si>
  <si>
    <t>Equity securities</t>
  </si>
  <si>
    <t>Target allocation for plan assets, equity securities, minimum</t>
  </si>
  <si>
    <t>50.00%</t>
  </si>
  <si>
    <t>Target allocation for plan assets, equity securities, maximum</t>
  </si>
  <si>
    <t>80.00%</t>
  </si>
  <si>
    <t>Plan asset allocation, equity securities</t>
  </si>
  <si>
    <t>66.00%</t>
  </si>
  <si>
    <t>Fixed income securities</t>
  </si>
  <si>
    <t>25.00%</t>
  </si>
  <si>
    <t>35.00%</t>
  </si>
  <si>
    <t>33.00%</t>
  </si>
  <si>
    <t>1.00%</t>
  </si>
  <si>
    <t>Change in Projected Benefit Obligation/Accumulated Postretirement Benefit Obligation (Detail) - USD ($) $ in Millions</t>
  </si>
  <si>
    <t>Recognized in Consolidated Balance Sheets:</t>
  </si>
  <si>
    <t>Noncurrent asset</t>
  </si>
  <si>
    <t>Pension Benefits</t>
  </si>
  <si>
    <t>Defined Benefit Plan, Change in Benefit Obligation [Roll Forward]</t>
  </si>
  <si>
    <t>Benefit obligation-beginning of fiscal year</t>
  </si>
  <si>
    <t>Service cost</t>
  </si>
  <si>
    <t>Interest cost</t>
  </si>
  <si>
    <t>Actuarial (gain) loss</t>
  </si>
  <si>
    <t>Benefit payments</t>
  </si>
  <si>
    <t>Plan amendment</t>
  </si>
  <si>
    <t>Benefit obligation-end of fiscal year</t>
  </si>
  <si>
    <t>Accumulated benefit obligation</t>
  </si>
  <si>
    <t>Change in Plan Assets:</t>
  </si>
  <si>
    <t>Fair value of plan assets-beginning of fiscal year</t>
  </si>
  <si>
    <t>Actual return on plan assets</t>
  </si>
  <si>
    <t>Company contribution</t>
  </si>
  <si>
    <t>Fair value of plan assets-end of fiscal year</t>
  </si>
  <si>
    <t>Funded status at end of fiscal year</t>
  </si>
  <si>
    <t>Current liability</t>
  </si>
  <si>
    <t>Noncurrent liability</t>
  </si>
  <si>
    <t>Other Postretirement Benefits</t>
  </si>
  <si>
    <t>Amounts Recognized in Accumulated Comprehensive Income Before Tax (Detail) - USD ($) $ in Millions</t>
  </si>
  <si>
    <t>Net actuarial loss (gain)</t>
  </si>
  <si>
    <t>Prior service credit</t>
  </si>
  <si>
    <t>Amounts from Accumulated Other Comprehensive Income to be Amortized into Net Periodic Benefit Cost (Detail) $ in Millions</t>
  </si>
  <si>
    <t>Actuarial loss (gain)</t>
  </si>
  <si>
    <t>Benefit Obligation and Fair Value of Plan Assets with Obligations in Excess of Plan Assets (Detail) - USD ($) $ in Millions</t>
  </si>
  <si>
    <t>Accumulated benefit obligation in excess of plan assets</t>
  </si>
  <si>
    <t>Accumulated benefit obligation, end of year</t>
  </si>
  <si>
    <t>Fair value of plan assets, end of year</t>
  </si>
  <si>
    <t>Projected benefit obligation in excess of plan assets</t>
  </si>
  <si>
    <t>Benefit obligation, end of year</t>
  </si>
  <si>
    <t>Components of Net Periodic Benefit Cost (Detail) - USD ($) $ in Millions</t>
  </si>
  <si>
    <t>Expected return on assets</t>
  </si>
  <si>
    <t>Net benefit cost</t>
  </si>
  <si>
    <t>Curtailment gain</t>
  </si>
  <si>
    <t>Settlement loss</t>
  </si>
  <si>
    <t>Total net periodic benefit cost</t>
  </si>
  <si>
    <t>Other Changes in Plan Assets and Benefit Obligations Recognized in Other Comprehensive Income (Detail) - USD ($) $ in Millions</t>
  </si>
  <si>
    <t>Current year actuarial (gain) loss</t>
  </si>
  <si>
    <t>Amortization of prior service credit/(cost)</t>
  </si>
  <si>
    <t>Pension benefits</t>
  </si>
  <si>
    <t>Amortization of actuarial (loss) gain</t>
  </si>
  <si>
    <t>Current year prior service credit</t>
  </si>
  <si>
    <t>Total recognized in other comprehensive income</t>
  </si>
  <si>
    <t>Total recognized in net periodic benefit cost and other comprehensive income</t>
  </si>
  <si>
    <t>Other postretirement benefits</t>
  </si>
  <si>
    <t>Weighted Average Actuarial Assumptions (Detail)</t>
  </si>
  <si>
    <t>Expected long-term rate of return on plan assets</t>
  </si>
  <si>
    <t>Rate of increase in compensation levels for:</t>
  </si>
  <si>
    <t>Benefit obligation</t>
  </si>
  <si>
    <t>4.00%</t>
  </si>
  <si>
    <t>4.50%</t>
  </si>
  <si>
    <t>Net periodic benefit cost</t>
  </si>
  <si>
    <t>Discount rate for benefit obligation</t>
  </si>
  <si>
    <t>4.33%</t>
  </si>
  <si>
    <t>4.27%</t>
  </si>
  <si>
    <t>4.81%</t>
  </si>
  <si>
    <t>Discount rate for net periodic benefit cost</t>
  </si>
  <si>
    <t>3.85%</t>
  </si>
  <si>
    <t>2.43%</t>
  </si>
  <si>
    <t>2.59%</t>
  </si>
  <si>
    <t>2.76%</t>
  </si>
  <si>
    <t>2.21%</t>
  </si>
  <si>
    <t>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t>
  </si>
  <si>
    <t>Based on a “bond duration matching” methodology, which reflects the matching of projected plan liability cash flows to an average of high-quality corporate bond yield curves whose duration matches the projected cash flows.</t>
  </si>
  <si>
    <t>Plan's Investments at Fair Value (Detail) - USD ($) $ in Millions</t>
  </si>
  <si>
    <t>Fair Value Measurements</t>
  </si>
  <si>
    <t>Fair Value, Measurements, Recurring | Level 1 | Cash equivalents</t>
  </si>
  <si>
    <t>Fair Value, Measurements, Recurring | Level 1 | U.S. Treasury securities</t>
  </si>
  <si>
    <t>Fair Value, Measurements, Recurring | Level 2 | U.S. government-sponsored debt securities</t>
  </si>
  <si>
    <t>Fair Value, Measurements, Recurring | Level 3 | Asset-backed securities</t>
  </si>
  <si>
    <t>Total | Fair Value, Measurements, Recurring</t>
  </si>
  <si>
    <t>Total | Fair Value, Measurements, Recurring | Cash equivalents</t>
  </si>
  <si>
    <t>Total | Fair Value, Measurements, Recurring | Corporate debt securities</t>
  </si>
  <si>
    <t>Total | Fair Value, Measurements, Recurring | U.S. government-sponsored debt securities</t>
  </si>
  <si>
    <t>Total | Fair Value, Measurements, Recurring | U.S. Treasury securities</t>
  </si>
  <si>
    <t>Total | Fair Value, Measurements, Recurring | Asset-backed securities</t>
  </si>
  <si>
    <t>Total | Fair Value, Measurements, Recurring | Equity securities</t>
  </si>
  <si>
    <t>U.S. Treasury securities are Level 1 assets, but were previously presented in aggregate with U.S. government-sponsored debt securities as Level 2. The Company now presents U.S. Treasury securities separately for disclosure purposes. There were no changes to the valuation techniques or related inputs used to measure fair value. Prior period amounts reflect the change in presentation.</t>
  </si>
  <si>
    <t>Cash Flows - Actual Employer Contributions (Detail) - USD ($) $ in Millions</t>
  </si>
  <si>
    <t>Actual employer contributions</t>
  </si>
  <si>
    <t>Expected employer contributions</t>
  </si>
  <si>
    <t>Expected employer contributions 2016</t>
  </si>
  <si>
    <t>Expected benefit payments</t>
  </si>
  <si>
    <t>Expected benefit payments 2016</t>
  </si>
  <si>
    <t>Expected benefit payments 2017</t>
  </si>
  <si>
    <t>Expected benefit payments 2018</t>
  </si>
  <si>
    <t>Expected benefit payments 2019</t>
  </si>
  <si>
    <t>Expected benefit payments 2020</t>
  </si>
  <si>
    <t>Expected benefit payments 2021-2025</t>
  </si>
  <si>
    <t>Settlement Guarantee Management - Additional Information (Detail) $ in Millions</t>
  </si>
  <si>
    <t>Sep. 30, 2015USD ($)month</t>
  </si>
  <si>
    <t>Number of Rolling Months of Average Chargebacks Volume Included in Settlement Risk Exposure | month</t>
  </si>
  <si>
    <t>Estimated maximum settlement exposure</t>
  </si>
  <si>
    <t>Covered settlement exposure</t>
  </si>
  <si>
    <t>Estimated probability-weighted value of the guarantee</t>
  </si>
  <si>
    <t>Collateral (Detail) - USD ($) $ in Millions</t>
  </si>
  <si>
    <t>Cash equivalents</t>
  </si>
  <si>
    <t>Pledged securities at market value</t>
  </si>
  <si>
    <t>Letters of credit</t>
  </si>
  <si>
    <t>Guarantees</t>
  </si>
  <si>
    <t>Derivative Financial Instruments - Additional Information (Detail) - USD ($) $ in Millions</t>
  </si>
  <si>
    <t>Derivative [Line Items]</t>
  </si>
  <si>
    <t>Reduction in earnings from excluded forward points and ineffectiveness</t>
  </si>
  <si>
    <t>Expected amount of accumulated other comprehensive income (loss) expected to be reclassified</t>
  </si>
  <si>
    <t>Foreign exchange derivative instruments | Cash Flow Hedging</t>
  </si>
  <si>
    <t>The aggregate notional amount of the Company's foreign currency forward contracts outstanding</t>
  </si>
  <si>
    <t>Prepaid Expenses and Other Current Assets [Member]</t>
  </si>
  <si>
    <t>Cash flow hedges in an asset position</t>
  </si>
  <si>
    <t>Accrued Liabilities [Member]</t>
  </si>
  <si>
    <t>Cash flow hedges in a liability position</t>
  </si>
  <si>
    <t>Collateral received with counterparties</t>
  </si>
  <si>
    <t>Other Assets [Member]</t>
  </si>
  <si>
    <t>Posted collateral</t>
  </si>
  <si>
    <t>Long-Lived Net Property, Equipment and Technology Assets Classified by Major Geographic Area (Detail) - USD ($) $ in Millions</t>
  </si>
  <si>
    <t>Segment Reporting Information [Line Items]</t>
  </si>
  <si>
    <t>United States</t>
  </si>
  <si>
    <t>Countries Outside of United States</t>
  </si>
  <si>
    <t>Enterprise-wide Disclosures and Concentration of Business - Additional Information (Detail)</t>
  </si>
  <si>
    <t>Sep. 30, 2015country</t>
  </si>
  <si>
    <t>Sep. 30, 2014countrycustomer</t>
  </si>
  <si>
    <t>Sep. 30, 2013countrycustomer</t>
  </si>
  <si>
    <t>Geographic Concentration Risk | Total Operating Revenue</t>
  </si>
  <si>
    <t>Concentration Risk [Line Items]</t>
  </si>
  <si>
    <t>Number of countries, outside the United States, that exceeded 10%</t>
  </si>
  <si>
    <t>Customer Concentration Risk | Net Operating Revenue</t>
  </si>
  <si>
    <t>Number of customers that exceeded 10%</t>
  </si>
  <si>
    <t>United States | Geographic Concentration Risk | Total Operating Revenue</t>
  </si>
  <si>
    <t>Concentration Risk, Percentage</t>
  </si>
  <si>
    <t>53.00%</t>
  </si>
  <si>
    <t>54.00%</t>
  </si>
  <si>
    <t>Stockholders' Equity - Additional Information (Detail) $ / shares in Units, $ in Millions</t>
  </si>
  <si>
    <t>Mar. 19, 2015conversion_rate</t>
  </si>
  <si>
    <t>Sep. 30, 2015USD ($)conversion_rate$ / sharesshares</t>
  </si>
  <si>
    <t>Sep. 30, 2014USD ($)shares</t>
  </si>
  <si>
    <t>Oct. 31, 2015USD ($)$ / shares</t>
  </si>
  <si>
    <t>Oct. 31, 2014USD ($)</t>
  </si>
  <si>
    <t>Share repurchase plan, authorized amount</t>
  </si>
  <si>
    <t>Stock repurchase plan, remaining authorized funds</t>
  </si>
  <si>
    <t>Dividends, paid</t>
  </si>
  <si>
    <t>Dividends, paid per share | $ / shares</t>
  </si>
  <si>
    <t>Subsequent Event</t>
  </si>
  <si>
    <t>Dividends, per share amount declared | $ / shares</t>
  </si>
  <si>
    <t>Deposit into Litigation Escrow</t>
  </si>
  <si>
    <t>Common stock split, conversion ratio</t>
  </si>
  <si>
    <t>Common stock, conversion rate | conversion_rate</t>
  </si>
  <si>
    <t>Class B common stock | Deposit into Litigation Escrow</t>
  </si>
  <si>
    <t>Common stock, conversion rate</t>
  </si>
  <si>
    <t>Class C common stock | Accelerated Share Repurchase Program Aggregate</t>
  </si>
  <si>
    <t>Shares of class C common stock released from transfer restrictions, converted to class A common stock | shares</t>
  </si>
  <si>
    <t>Preferred stock, shares outstanding | shares</t>
  </si>
  <si>
    <t>The class B to class A common stock conversion rate is presented on a rounded basis. Conversion calculations for dividend payments are based on a conversion rate rounded to the tenth decimal.</t>
  </si>
  <si>
    <t>Number of Shares of Class A Common Shares Outstanding on an As-Converted Basis (Detail) shares in Millions</t>
  </si>
  <si>
    <t>Sep. 30, 2015conversion_rateshares</t>
  </si>
  <si>
    <t>Sep. 30, 2014shares</t>
  </si>
  <si>
    <t>As-converted Class A Common Stock</t>
  </si>
  <si>
    <t>Figures in the table may not recalculate exactly due to rounding. As-converted class A common stock is calculated based on unrounded numbers.</t>
  </si>
  <si>
    <t>Stockholders' Equity Share Repurchases in the Open Market (Details) - USD ($) $ / shares in Units, shares in Millions, $ in Millions</t>
  </si>
  <si>
    <t>Total cost</t>
  </si>
  <si>
    <t>Shares repurchased in the open market</t>
  </si>
  <si>
    <t>Average repurchase price per share</t>
  </si>
  <si>
    <t>Figures in the table may not recalculate exactly due to rounding. Average repurchase price per share is calculated based on unrounded numbers.</t>
  </si>
  <si>
    <t>Stockholders' Equity Effect of Escrow Funding on the Company Repurchaseing its Common Stock (Details) $ / shares in Units, shares in Millions, $ in Millions</t>
  </si>
  <si>
    <t>Sep. 30, 2015USD ($)conversion_rate</t>
  </si>
  <si>
    <t>Sep. 30, 2014USD ($)$ / sharesshares</t>
  </si>
  <si>
    <t>As-converted class B common stock outstanding after deposits</t>
  </si>
  <si>
    <t>Deposits under the retrospective responsibility plan | $</t>
  </si>
  <si>
    <t>Weighted-average repurchase price per share | $ / shares</t>
  </si>
  <si>
    <t>Class A common stock | Deposit into Litigation Escrow</t>
  </si>
  <si>
    <t>Equivalent shares of class A common stock repurchased</t>
  </si>
  <si>
    <t>Effective price per share calculated using the volume-weighted average price of the Company's class A common stock over a pricing period in accordance with the Company's current certificate of incorporation.</t>
  </si>
  <si>
    <t>Basic and Diluted Earnings Per Share (Detail) $ / shares in Units, shares in Millions, $ in Millions</t>
  </si>
  <si>
    <t>Mar. 19, 2015</t>
  </si>
  <si>
    <t>Sep. 30, 2015USD ($)$ / sharesshares</t>
  </si>
  <si>
    <t>Sep. 30, 2013USD ($)$ / sharesshares</t>
  </si>
  <si>
    <t>Schedule of Earnings Per Share, Basic and Diluted, by Common Class, Including Two Class Method [Line Items]</t>
  </si>
  <si>
    <t>Income allocation - Basic | $</t>
  </si>
  <si>
    <t>Dilutive shares of outstanding stock awards included in computation of weighted-average dilutive shares outstanding</t>
  </si>
  <si>
    <t>Antidilutive Securities Excluded from Computation of Earnings Per Share, Amount</t>
  </si>
  <si>
    <t>Weighted Average Shares Outstanding - Basic</t>
  </si>
  <si>
    <t>Earnings per Share - Basic | $ / shares</t>
  </si>
  <si>
    <t>Income allocation - Diluted | $</t>
  </si>
  <si>
    <t>Weighted Average Shares Outstanding - Diluted</t>
  </si>
  <si>
    <t>[2],[3]</t>
  </si>
  <si>
    <t>Earnings per Share - Diluted | $ / shares</t>
  </si>
  <si>
    <t>[1],[4]</t>
  </si>
  <si>
    <t>[2],[4]</t>
  </si>
  <si>
    <t>Weighted Average Number Shares Outstanding, As-Converted Basis</t>
  </si>
  <si>
    <t>Participating Securities</t>
  </si>
  <si>
    <t>[1],[5]</t>
  </si>
  <si>
    <t>[5]</t>
  </si>
  <si>
    <t>Participating securities are unvested share-based payment awards that contain non-forfeitable rights to dividends or dividend equivalents, such as the Company's restricted stock awards, restricted stock units and earned performance-based shares.</t>
  </si>
  <si>
    <t>Share-based Compensation - Additional Information (Detail) $ / shares in Units, shares in Millions, $ in Millions</t>
  </si>
  <si>
    <t>Jan. 28, 2015shares</t>
  </si>
  <si>
    <t>Sep. 30, 2014USD ($)$ / shares</t>
  </si>
  <si>
    <t>Sep. 30, 2013USD ($)$ / shares</t>
  </si>
  <si>
    <t>Share-based Compensation Arrangement by Share-based Payment Award [Line Items]</t>
  </si>
  <si>
    <t>Maximum number of Class A Common Stock authorized for issuance under the 2007 Equity Incentive Compensation Plan ("the "EIP") | shares</t>
  </si>
  <si>
    <t>Share-based Compensation Arrangement by Share-based Payment Award, Expiration Period</t>
  </si>
  <si>
    <t>10 years</t>
  </si>
  <si>
    <t>Share-based compensation expense</t>
  </si>
  <si>
    <t>Employee Service Share-based Compensation, Tax Benefit from Compensation Expense</t>
  </si>
  <si>
    <t>Total intrinsic value from options exercised</t>
  </si>
  <si>
    <t>Tax benefit realized from options exercised</t>
  </si>
  <si>
    <t>Unrecognized compensation cost</t>
  </si>
  <si>
    <t>Total unrecognized compensation cost related to non-vested options expected to be recognized over a weighted average period (in years)</t>
  </si>
  <si>
    <t>1 year 4 months 24 days</t>
  </si>
  <si>
    <t>Total fair value of RSAs and RSUs vested</t>
  </si>
  <si>
    <t>Weighted average remaining contractual term</t>
  </si>
  <si>
    <t>5 years</t>
  </si>
  <si>
    <t>Share-based Compensation Arrangement by Share-based Payment Award, Discount from Market Price, Purchase Date</t>
  </si>
  <si>
    <t>15.00%</t>
  </si>
  <si>
    <t>Employee Stock Option</t>
  </si>
  <si>
    <t>Vesting period from the date of grant</t>
  </si>
  <si>
    <t>Restricted Stock Awards</t>
  </si>
  <si>
    <t>Weighted average grant date fair value (in dollars per share) | $ / shares</t>
  </si>
  <si>
    <t>1 year 6 months</t>
  </si>
  <si>
    <t>Restricted Stock Units</t>
  </si>
  <si>
    <t>Performance Based Shares</t>
  </si>
  <si>
    <t>Weighted average grant date fair value per share | $ / shares</t>
  </si>
  <si>
    <t>Equity Incentive Compensation Plan, 2007 [Member]</t>
  </si>
  <si>
    <t>Assumptions Used to Estimate the Fair Value of Each Stock Option on the Date of Grant Using a Black-Scholes Option Pricing Model (Detail) - $ / shares</t>
  </si>
  <si>
    <t>Expected term (in years)(1)</t>
  </si>
  <si>
    <t>4 years 6 months 18 days</t>
  </si>
  <si>
    <t>4 years 9 months 18 days</t>
  </si>
  <si>
    <t>6 years 29 days</t>
  </si>
  <si>
    <t>Risk-free rate of return(2)</t>
  </si>
  <si>
    <t>1.50%</t>
  </si>
  <si>
    <t>1.30%</t>
  </si>
  <si>
    <t>0.80%</t>
  </si>
  <si>
    <t>Expected volatility(3)</t>
  </si>
  <si>
    <t>22.00%</t>
  </si>
  <si>
    <t>25.20%</t>
  </si>
  <si>
    <t>29.30%</t>
  </si>
  <si>
    <t>Expected dividend yield(4)</t>
  </si>
  <si>
    <t>0.90%</t>
  </si>
  <si>
    <t>Fair value per option granted</t>
  </si>
  <si>
    <t>21.00%</t>
  </si>
  <si>
    <t>23.00%</t>
  </si>
  <si>
    <t>Expected term peer weighted percentage</t>
  </si>
  <si>
    <t>67.00%</t>
  </si>
  <si>
    <t>58.00%</t>
  </si>
  <si>
    <t>Peer Companies [Member]</t>
  </si>
  <si>
    <t>42.00%</t>
  </si>
  <si>
    <t>Beginning in fiscal 2014,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5 was approximately 67% and 33%, respectively, and the relative weighting in fiscal 2014 was 58% and 42%, respectively. In fiscal 2013, assumption was fully based on peer companies' data.</t>
  </si>
  <si>
    <t>Based upon the zero coupon U.S. treasury bond rate over the expected term of the awards.</t>
  </si>
  <si>
    <t>Based on the Company’s implied and historical volatility. The expected volatilities ranged from 21% to 23% in fiscal 2015. In fiscal 2013, historical volatility was a blend of Visa's historical volatility and those of comparable peer companies. The relative weighting between Visa historical volatility and the historical volatility of the peer companies was based on the percentage of years Visa stock price information is available since its initial public offering compared to the expected term.</t>
  </si>
  <si>
    <t>Based on the Company’s annual dividend rate on the date of grant.</t>
  </si>
  <si>
    <t>Summary of Option Activity (Detail) $ / shares in Units, $ in Millions</t>
  </si>
  <si>
    <t>Options</t>
  </si>
  <si>
    <t>Beginning balance | shares</t>
  </si>
  <si>
    <t>Granted | shares</t>
  </si>
  <si>
    <t>Forfeited | shares</t>
  </si>
  <si>
    <t>Exercised | shares</t>
  </si>
  <si>
    <t>Ending balance | shares</t>
  </si>
  <si>
    <t>Options exercisable at September 30, 2015 | shares</t>
  </si>
  <si>
    <t>Options exercisable and expected to be vested at September 30, 2015 | shares</t>
  </si>
  <si>
    <t>Weighted average price per share</t>
  </si>
  <si>
    <t>Beginning balance</t>
  </si>
  <si>
    <t>Granted</t>
  </si>
  <si>
    <t>Forfeited</t>
  </si>
  <si>
    <t>Exercised</t>
  </si>
  <si>
    <t>Ending balance</t>
  </si>
  <si>
    <t>Options exercisable at September 30, 2015</t>
  </si>
  <si>
    <t>Options exercisable and expected to vest at September 30, 2015(2)</t>
  </si>
  <si>
    <t>Weighted-Average Remaining Contractual Term</t>
  </si>
  <si>
    <t>Outstanding at September 30, 2015</t>
  </si>
  <si>
    <t>3 years 8 months 12 days</t>
  </si>
  <si>
    <t>4 years 10 months 24 days</t>
  </si>
  <si>
    <t>Aggregate Intrinsic Value</t>
  </si>
  <si>
    <t>Outstanding at September 30, 2015 | $</t>
  </si>
  <si>
    <t>Options exercisable at September 30, 2015 | $</t>
  </si>
  <si>
    <t>Options exercisable and expected to vest at September 30, 2015(2) | $</t>
  </si>
  <si>
    <t>Stock price used to calculate aggregate intrinsic value</t>
  </si>
  <si>
    <t>Applies a forfeiture rate to unvested options outstanding at September 30, 2015 to estimate the options expected to vest in the future.</t>
  </si>
  <si>
    <t>Summary of RSA and RSU Activity (Detail) - $ / shares</t>
  </si>
  <si>
    <t>Weighted-Average Remaining Contactual Term</t>
  </si>
  <si>
    <t>Restricted stock</t>
  </si>
  <si>
    <t>Vested</t>
  </si>
  <si>
    <t>Weighted-Average Grant Date Fair Value</t>
  </si>
  <si>
    <t>Summary of Performance-based Shares Activity (Detail)</t>
  </si>
  <si>
    <t>Sep. 30, 2015$ / sharesshares</t>
  </si>
  <si>
    <t>Weighted- Average Remaining Contractual Term</t>
  </si>
  <si>
    <t>Performance Awards</t>
  </si>
  <si>
    <t>Shares</t>
  </si>
  <si>
    <t>Vested | shares</t>
  </si>
  <si>
    <t>Unearned | shares</t>
  </si>
  <si>
    <t>Weighted- Average Grant Date Fair Value</t>
  </si>
  <si>
    <t>Unearned</t>
  </si>
  <si>
    <t>8 months 12 days</t>
  </si>
  <si>
    <t>Represents the maximum number of performance-based shares which could be earned.</t>
  </si>
  <si>
    <t>Calculated by multiplying the closing stock price on the last trading day of fiscal 2015 of $69.66 by the number of instruments.</t>
  </si>
  <si>
    <t>Commitments and Contingencies - Additional Information (Detail) - USD ($) $ in Millions</t>
  </si>
  <si>
    <t>Other Commitments [Line Items]</t>
  </si>
  <si>
    <t>Rent expense incurred</t>
  </si>
  <si>
    <t>Client Incentive Agreement Period</t>
  </si>
  <si>
    <t>1 year</t>
  </si>
  <si>
    <t>13 years</t>
  </si>
  <si>
    <t>Future Minimum Payments on Leases and Marketing and Sponsorship Agreements (Detail) $ in Millions</t>
  </si>
  <si>
    <t>Operating leases, 2016</t>
  </si>
  <si>
    <t>Operating leases, 2017</t>
  </si>
  <si>
    <t>Operating leases, 2018</t>
  </si>
  <si>
    <t>Operating leases, 2019</t>
  </si>
  <si>
    <t>Operating leases, 2020</t>
  </si>
  <si>
    <t>Operating leases, Thereafter</t>
  </si>
  <si>
    <t>Operating leases</t>
  </si>
  <si>
    <t>Marketing and sponsorships, 2016</t>
  </si>
  <si>
    <t>Marketing and sponsorships, 2017</t>
  </si>
  <si>
    <t>Marketing and sponsorships, 2018</t>
  </si>
  <si>
    <t>Marketing and sponsorships, 2019</t>
  </si>
  <si>
    <t>Marketing and sponsorships, 2020</t>
  </si>
  <si>
    <t>Marketing and sponsorships, Thereafter</t>
  </si>
  <si>
    <t>Marketing and sponsorships</t>
  </si>
  <si>
    <t>Total, 2016</t>
  </si>
  <si>
    <t>Total, 2017</t>
  </si>
  <si>
    <t>Total, 2018</t>
  </si>
  <si>
    <t>Total, 2019</t>
  </si>
  <si>
    <t>Total, 2020</t>
  </si>
  <si>
    <t>Total, Thereafter</t>
  </si>
  <si>
    <t>Expected Reduction of Revenue for Volume and Support Incentive Agreements (Detail) $ in Millions</t>
  </si>
  <si>
    <t>Client incentives, 2016</t>
  </si>
  <si>
    <t>Client incentives, 2017</t>
  </si>
  <si>
    <t>Client incentives, 2018</t>
  </si>
  <si>
    <t>Client incentives, 2019</t>
  </si>
  <si>
    <t>Client incentives, 2020</t>
  </si>
  <si>
    <t>Client incentives, Thereafter</t>
  </si>
  <si>
    <t>Related Parties Related Parties (Details) $ in Millions</t>
  </si>
  <si>
    <t>Sep. 30, 2015USD ($)entity</t>
  </si>
  <si>
    <t>Sep. 30, 2014USD ($)entity</t>
  </si>
  <si>
    <t>Related Party Disclosures [Abstract]</t>
  </si>
  <si>
    <t>Minimum ownership of Visa stock to be considered a related party, percent</t>
  </si>
  <si>
    <t>10.00%</t>
  </si>
  <si>
    <t>Minimum ownership interest in investee to be considered a related party, percent</t>
  </si>
  <si>
    <t>Number of entities owning more than 10% of Visa's total voting stock | entity</t>
  </si>
  <si>
    <t>Significant transactions with related parties</t>
  </si>
  <si>
    <t>Income Taxes - Additional Information (Detail) - USD ($) $ / shares in Units, $ in Millions</t>
  </si>
  <si>
    <t>Tax Credit Carryforward [Line Items]</t>
  </si>
  <si>
    <t>US income before taxes</t>
  </si>
  <si>
    <t>U.S. federal statutory rate</t>
  </si>
  <si>
    <t>Income tax provision, percent</t>
  </si>
  <si>
    <t>30.00%</t>
  </si>
  <si>
    <t>31.00%</t>
  </si>
  <si>
    <t>Unrecognized Tax Benefits, Period Increase (Decrease)</t>
  </si>
  <si>
    <t>Unrecognized Tax Benefits, Decrease Resulting from Prior Period Tax Positions</t>
  </si>
  <si>
    <t>Effective Income Tax Rate Reconciliation, Deduction, Qualified Production Activity, Amount</t>
  </si>
  <si>
    <t>Prior years U.S. domestic production activities deduction</t>
  </si>
  <si>
    <t>Income taxes receivable included in prepaid and other current assets</t>
  </si>
  <si>
    <t>Income Taxes Receivable</t>
  </si>
  <si>
    <t>Income taxes payable included in accrued taxes as part of accrued liabilities</t>
  </si>
  <si>
    <t>Accrued income taxes included in other long-term liabilities</t>
  </si>
  <si>
    <t>Cumulative undistributed earnings of the Company's international subsidiaries intended to be reinvested indefinitely outside the U.S</t>
  </si>
  <si>
    <t>Decreased Singapore tax as a result of the tax incentive agreement</t>
  </si>
  <si>
    <t>Benefit of the tax incentive agreement on diluted net income per share</t>
  </si>
  <si>
    <t>Total unrecognized tax benefits exclusive of interest and penalties</t>
  </si>
  <si>
    <t>Unrecognized tax benefits, if recognized, would reduce the effective tax rate in a future period</t>
  </si>
  <si>
    <t>Interest expense included in interest expense and administrative and other</t>
  </si>
  <si>
    <t>Accrued penalties related to uncertain tax positions</t>
  </si>
  <si>
    <t>Reversal of penalties upon the effective settlement of uncertainties surrounding the timing of certain deductions</t>
  </si>
  <si>
    <t>Accrued interest related to uncertain tax positions in other long term liabilities</t>
  </si>
  <si>
    <t>Accrued penalties related to uncertain tax positions in other long term liabilities</t>
  </si>
  <si>
    <t>Non United States Customers</t>
  </si>
  <si>
    <t>Federal</t>
  </si>
  <si>
    <t>Net operating loss carryforwards</t>
  </si>
  <si>
    <t>State and Local Jurisdiction</t>
  </si>
  <si>
    <t>Foreign Country</t>
  </si>
  <si>
    <t>Income Before Taxes by Fiscal Year (Detail) - USD ($) $ in Millions</t>
  </si>
  <si>
    <t>U.S.</t>
  </si>
  <si>
    <t>Non-U.S.</t>
  </si>
  <si>
    <t>Income Tax Expense by Fiscal Year (Detail) - USD ($) $ in Millions</t>
  </si>
  <si>
    <t>Current:</t>
  </si>
  <si>
    <t>U.S. federal</t>
  </si>
  <si>
    <t>State and local</t>
  </si>
  <si>
    <t>Total current taxes</t>
  </si>
  <si>
    <t>Deferred:</t>
  </si>
  <si>
    <t>Total deferred taxes</t>
  </si>
  <si>
    <t>Income tax provision</t>
  </si>
  <si>
    <t>Tax Effect of Temporary Differences that Give Rise to Significant Portions of Deferred Tax Assets and Liabilities (Detail) - USD ($) $ in Millions</t>
  </si>
  <si>
    <t>Deferred Tax Assets</t>
  </si>
  <si>
    <t>Investments in joint ventures</t>
  </si>
  <si>
    <t>Accrued litigation obligation</t>
  </si>
  <si>
    <t>Volume and support incentives</t>
  </si>
  <si>
    <t>Net operating loss carryforward</t>
  </si>
  <si>
    <t>Tax credits</t>
  </si>
  <si>
    <t>Federal benefit of state taxes</t>
  </si>
  <si>
    <t>Deferred Tax Assets, Valuation Allowance</t>
  </si>
  <si>
    <t>Deferred tax assets</t>
  </si>
  <si>
    <t>Deferred Tax Liabilities</t>
  </si>
  <si>
    <t>Intangible assets</t>
  </si>
  <si>
    <t>Foreign taxes</t>
  </si>
  <si>
    <t>Deferred tax liabilities</t>
  </si>
  <si>
    <t>Net deferred tax (liabilities) assets</t>
  </si>
  <si>
    <t>Net Deferred Tax Assets and Liabilities Included in the Consolidated Balance Sheets (Detail) - USD ($) $ in Millions</t>
  </si>
  <si>
    <t>Current deferred tax assets</t>
  </si>
  <si>
    <t>Non-current deferred tax assets</t>
  </si>
  <si>
    <t>Current deferred tax liabilities</t>
  </si>
  <si>
    <t>Non-current deferred tax liabilities</t>
  </si>
  <si>
    <t>Information that Causes the Income Tax Expense to Differ from the Amount of Income Tax Determined by Applying the Applicable U.S. Federal Statutory Rate of 35% to Pretax Income (Detail) - USD ($) $ in Millions</t>
  </si>
  <si>
    <t>U.S. federal income tax at statutory rate</t>
  </si>
  <si>
    <t>State income taxes, net of federal benefit</t>
  </si>
  <si>
    <t>Non-U.S. tax effect, net of federal benefit</t>
  </si>
  <si>
    <t>Reversal of prior years tax reserves related to the resolution of uncertain tax positions</t>
  </si>
  <si>
    <t>Other, net</t>
  </si>
  <si>
    <t>U.S. federal income tax at statutory rate, percent</t>
  </si>
  <si>
    <t>State income taxes, net of federal benefit, percent</t>
  </si>
  <si>
    <t>2.00%</t>
  </si>
  <si>
    <t>Non-U.S. tax effect, net of federal benefit, percent</t>
  </si>
  <si>
    <t>(4.00%)</t>
  </si>
  <si>
    <t>(5.00%)</t>
  </si>
  <si>
    <t>Prior years U.S. domestic production activities deduction, percent</t>
  </si>
  <si>
    <t>(2.00%)</t>
  </si>
  <si>
    <t>Reversal of prior years tax reserves related to the resolution of uncertain tax positions, percent</t>
  </si>
  <si>
    <t>Other, net, percent</t>
  </si>
  <si>
    <t>(1.00%)</t>
  </si>
  <si>
    <t>Income tax expense, percent</t>
  </si>
  <si>
    <t>Reconciliation of Beginning and Ending Unrecognized Tax Benefits by Fiscal Year (Detail) - USD ($) $ in Millions</t>
  </si>
  <si>
    <t>Reconciliation of Unrecognized Tax Benefits, Excluding Amounts Pertaining to Examined Tax Returns [Roll Forward]</t>
  </si>
  <si>
    <t>Beginning Balance</t>
  </si>
  <si>
    <t>Increases of unrecognized tax benefits related to prior years</t>
  </si>
  <si>
    <t>Decreases of unrecognized tax benefits related to prior years</t>
  </si>
  <si>
    <t>Increases of unrecognized tax benefits related to current year</t>
  </si>
  <si>
    <t>Reductions to unrecognized tax benefits related to lapsing statute of limitations</t>
  </si>
  <si>
    <t>Ending Balance</t>
  </si>
  <si>
    <t>Legal Matters - Additional Information (Detail) AUD in Millions, $ in Millions</t>
  </si>
  <si>
    <t>Sep. 04, 2015AUD</t>
  </si>
  <si>
    <t>Jan. 14, 2015merchant</t>
  </si>
  <si>
    <t>Jan. 27, 2014USD ($)</t>
  </si>
  <si>
    <t>Dec. 16, 2013USD ($)</t>
  </si>
  <si>
    <t>Dec. 10, 2012USD ($)</t>
  </si>
  <si>
    <t>Oct. 29, 2012USD ($)</t>
  </si>
  <si>
    <t>Oct. 19, 2012</t>
  </si>
  <si>
    <t>Oct. 31, 2011financial_institution</t>
  </si>
  <si>
    <t>Dec. 31, 2010entityfinancial_institution</t>
  </si>
  <si>
    <t>Sep. 30, 2015USD ($)litigation_casecase_filed</t>
  </si>
  <si>
    <t>Sep. 30, 2015case_filedmerchant</t>
  </si>
  <si>
    <t>Dec. 31, 2004state</t>
  </si>
  <si>
    <t>Oct. 11, 2012atm_operator</t>
  </si>
  <si>
    <t>Distribution to class merchants, rate amount</t>
  </si>
  <si>
    <t>0.10%</t>
  </si>
  <si>
    <t>Distribution to class merchants, period</t>
  </si>
  <si>
    <t>60 days</t>
  </si>
  <si>
    <t>Consecutive months of distribution to class merchants</t>
  </si>
  <si>
    <t>8 months</t>
  </si>
  <si>
    <t>Decrease in deferred tax assets reflecting the current tax deduction related to payments made in connection with the covered litigation</t>
  </si>
  <si>
    <t>Class Plaintiffs</t>
  </si>
  <si>
    <t>Payments for legal settlements</t>
  </si>
  <si>
    <t>Individual Plaintiffs</t>
  </si>
  <si>
    <t>Interchange Multidistrict Litigation</t>
  </si>
  <si>
    <t>Provision for legal matters</t>
  </si>
  <si>
    <t>Consumer Interchange Litigation</t>
  </si>
  <si>
    <t>Damages sought by plaintiff from all defendants</t>
  </si>
  <si>
    <t>Interchange Opt Out Litigation</t>
  </si>
  <si>
    <t>Rejoined Opt Out Merchant | merchant</t>
  </si>
  <si>
    <t>Number of opt-out cases filed | case_filed</t>
  </si>
  <si>
    <t>Settlements reached by percentage of sales volume of merchants who opted out</t>
  </si>
  <si>
    <t>48.00%</t>
  </si>
  <si>
    <t>Indirect Purchaser Actions</t>
  </si>
  <si>
    <t>Number of states where consumers reside | state</t>
  </si>
  <si>
    <t>U.K. Merchant Litigation</t>
  </si>
  <si>
    <t>Number of plaintiffs | merchant</t>
  </si>
  <si>
    <t>Merchants by sales volume with filed or preserved claims, percentage</t>
  </si>
  <si>
    <t>Canadian Competition Proceedings</t>
  </si>
  <si>
    <t>Number of Financial Institutions | financial_institution</t>
  </si>
  <si>
    <t>Number of MasterCard entities | entity</t>
  </si>
  <si>
    <t>Dynamic Currency Conversion</t>
  </si>
  <si>
    <t>Pecuniary penalty | AUD</t>
  </si>
  <si>
    <t>Costs | AUD</t>
  </si>
  <si>
    <t>National ATM Council Class Action</t>
  </si>
  <si>
    <t>Number of non-bank ATM operators | atm_operator</t>
  </si>
  <si>
    <t>Consumer Class Actions</t>
  </si>
  <si>
    <t>Settled Litigation</t>
  </si>
  <si>
    <t>Payments on unsettled and settled matters</t>
  </si>
  <si>
    <t>Threatened Litigation | Europe Interchange Rate Litigation</t>
  </si>
  <si>
    <t>Covered Litigation | Interchange Multidistrict Litigation</t>
  </si>
  <si>
    <t>Unsettled</t>
  </si>
  <si>
    <t>Covered Litigation | Interchange Opt Out Litigation</t>
  </si>
  <si>
    <t>Covered Litigation | Settled Litigation</t>
  </si>
  <si>
    <t>Visa, MasterCard, and Certain U.S. Financial Institutions | Interchange Opt Out Litigation</t>
  </si>
  <si>
    <t>Number of claims filed | litigation_case</t>
  </si>
  <si>
    <t>Visa | Interchange Opt Out Litigation</t>
  </si>
  <si>
    <t>Legal Matters Legal Matters - Accrued Litigation (Details) $ in Millions</t>
  </si>
  <si>
    <t>1 Months Ended</t>
  </si>
  <si>
    <t>Dec. 31, 2010financial_institution</t>
  </si>
  <si>
    <t>Loss Contingency Accrual [Roll Forward]</t>
  </si>
  <si>
    <t>Accrued Litigation, Beginning of Period</t>
  </si>
  <si>
    <t>Accrued Litigation, End of Period</t>
  </si>
  <si>
    <t>Provision for unsettled legal matters</t>
  </si>
  <si>
    <t>Interchange Multidistrict Litigation | Covered Litigation</t>
  </si>
  <si>
    <t>Subsequent Events - Additional Information (Detail) - USD ($) $ / shares in Units, $ in Billions</t>
  </si>
  <si>
    <t>Nov. 02, 2015</t>
  </si>
  <si>
    <t>Oct. 31, 2015</t>
  </si>
  <si>
    <t>Oct. 31, 2014</t>
  </si>
  <si>
    <t>Subsequent Event [Line Items]</t>
  </si>
  <si>
    <t>Dividends, per share amount declared</t>
  </si>
  <si>
    <t>Visa Europe | Subsequent Event</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_);_(&quot;€ &quot;(#,##0)" numFmtId="170"/>
    <numFmt formatCode="#,##0.00000_);(#,##0.00000)" numFmtId="171"/>
    <numFmt formatCode="#,##0.000_);(#,##0.000)" numFmtId="172"/>
    <numFmt formatCode="#,##0.0000_);(#,##0.0000)" numFmtId="173"/>
    <numFmt formatCode="_(&quot;AUD &quot;#,##0_);_(&quot;AU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403161</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6" r="D16" t="n">
        <v>128200</v>
      </c>
    </row>
    <row spans="1:4" r="17">
      <c s="4" r="A17" t="s">
        <v>28</v>
      </c>
    </row>
    <row spans="1:4" r="18">
      <c s="3" r="A18" t="s">
        <v>5</v>
      </c>
    </row>
    <row spans="1:4" r="19">
      <c s="4" r="A19" t="s">
        <v>29</v>
      </c>
      <c s="5" r="C19" t="n">
        <v>1946442415</v>
      </c>
    </row>
    <row spans="1:4" r="20">
      <c s="4" r="A20" t="s">
        <v>30</v>
      </c>
    </row>
    <row spans="1:4" r="21">
      <c s="3" r="A21" t="s">
        <v>5</v>
      </c>
    </row>
    <row spans="1:4" r="22">
      <c s="4" r="A22" t="s">
        <v>29</v>
      </c>
      <c s="5" r="C22" t="n">
        <v>245513385</v>
      </c>
    </row>
    <row spans="1:4" r="23">
      <c s="4" r="A23" t="s">
        <v>31</v>
      </c>
    </row>
    <row spans="1:4" r="24">
      <c s="3" r="A24" t="s">
        <v>5</v>
      </c>
    </row>
    <row spans="1:4" r="25">
      <c s="4" r="A25" t="s">
        <v>29</v>
      </c>
      <c s="5" r="C25" t="n">
        <v>19587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80</v>
      </c>
      <c s="2" r="B1" t="s">
        <v>1</v>
      </c>
    </row>
    <row spans="1:3" r="2">
      <c s="2" r="B2" t="s">
        <v>2</v>
      </c>
      <c s="2" r="C2" t="s">
        <v>33</v>
      </c>
    </row>
    <row spans="1:3" r="3">
      <c s="3" r="A3" t="s">
        <v>1081</v>
      </c>
    </row>
    <row spans="1:3" r="4">
      <c s="4" r="A4" t="s">
        <v>1082</v>
      </c>
      <c s="6" r="B4" t="n">
        <v>1303</v>
      </c>
      <c s="6" r="C4" t="n">
        <v>1023</v>
      </c>
    </row>
    <row spans="1:3" r="5">
      <c s="4" r="A5" t="s">
        <v>1083</v>
      </c>
      <c s="5" r="B5" t="n">
        <v>44</v>
      </c>
      <c s="5" r="C5" t="n">
        <v>139</v>
      </c>
    </row>
    <row spans="1:3" r="6">
      <c s="4" r="A6" t="s">
        <v>1084</v>
      </c>
      <c s="5" r="B6" t="n">
        <v>-413</v>
      </c>
      <c s="5" r="C6" t="n">
        <v>-54</v>
      </c>
    </row>
    <row spans="1:3" r="7">
      <c s="4" r="A7" t="s">
        <v>1085</v>
      </c>
      <c s="5" r="B7" t="n">
        <v>120</v>
      </c>
      <c s="5" r="C7" t="n">
        <v>199</v>
      </c>
    </row>
    <row spans="1:3" r="8">
      <c s="4" r="A8" t="s">
        <v>1086</v>
      </c>
      <c s="5" r="B8" t="n">
        <v>-3</v>
      </c>
      <c s="5" r="C8" t="n">
        <v>-4</v>
      </c>
    </row>
    <row spans="1:3" r="9">
      <c s="4" r="A9" t="s">
        <v>1087</v>
      </c>
      <c s="6" r="B9" t="n">
        <v>1051</v>
      </c>
      <c s="6" r="C9" t="n">
        <v>13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S7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2"/>
    <col customWidth="1" max="5" min="5" width="21"/>
    <col customWidth="1" max="6" min="6" width="21"/>
    <col customWidth="1" max="7" min="7" width="21"/>
    <col customWidth="1" max="8" min="8" width="21"/>
    <col customWidth="1" max="9" min="9" width="14"/>
    <col customWidth="1" max="10" min="10" width="35"/>
    <col customWidth="1" max="11" min="11" width="41"/>
    <col customWidth="1" max="12" min="12" width="21"/>
    <col customWidth="1" max="13" min="13" width="46"/>
    <col customWidth="1" max="14" min="14" width="21"/>
    <col customWidth="1" max="15" min="15" width="21"/>
    <col customWidth="1" max="16" min="16" width="32"/>
    <col customWidth="1" max="17" min="17" width="32"/>
    <col customWidth="1" max="18" min="18" width="19"/>
    <col customWidth="1" max="19" min="19" width="26"/>
  </cols>
  <sheetData>
    <row spans="1:19" r="1">
      <c s="1" r="A1" t="s">
        <v>1088</v>
      </c>
      <c s="2" r="C1" t="s">
        <v>1089</v>
      </c>
      <c s="2" r="D1" t="s">
        <v>1090</v>
      </c>
      <c s="2" r="E1" t="s">
        <v>1091</v>
      </c>
      <c s="2" r="F1" t="s">
        <v>1092</v>
      </c>
      <c s="2" r="G1" t="s">
        <v>1093</v>
      </c>
      <c s="2" r="H1" t="s">
        <v>1094</v>
      </c>
      <c s="2" r="I1" t="s">
        <v>1095</v>
      </c>
      <c s="2" r="J1" t="s">
        <v>1096</v>
      </c>
      <c s="2" r="K1" t="s">
        <v>1097</v>
      </c>
      <c s="2" r="L1" t="s">
        <v>423</v>
      </c>
      <c s="2" r="M1" t="s">
        <v>1098</v>
      </c>
      <c s="2" r="N1" t="s">
        <v>423</v>
      </c>
      <c s="2" r="O1" t="s">
        <v>424</v>
      </c>
      <c s="2" r="P1" t="s">
        <v>1099</v>
      </c>
      <c s="2" r="Q1" t="s">
        <v>1099</v>
      </c>
      <c s="2" r="R1" t="s">
        <v>1100</v>
      </c>
      <c s="2" r="S1" t="s">
        <v>1101</v>
      </c>
    </row>
    <row spans="1:19" r="2">
      <c s="3" r="A2" t="s">
        <v>415</v>
      </c>
    </row>
    <row spans="1:19" r="3">
      <c s="4" r="A3" t="s">
        <v>1102</v>
      </c>
      <c s="4" r="I3" t="s">
        <v>1103</v>
      </c>
    </row>
    <row spans="1:19" r="4">
      <c s="4" r="A4" t="s">
        <v>1104</v>
      </c>
      <c s="4" r="I4" t="s">
        <v>1105</v>
      </c>
    </row>
    <row spans="1:19" r="5">
      <c s="4" r="A5" t="s">
        <v>1106</v>
      </c>
      <c s="4" r="I5" t="s">
        <v>1107</v>
      </c>
    </row>
    <row spans="1:19" r="6">
      <c s="4" r="A6" t="s">
        <v>1108</v>
      </c>
      <c s="6" r="M6" t="n">
        <v>1000</v>
      </c>
    </row>
    <row spans="1:19" r="7">
      <c s="4" r="A7" t="s">
        <v>1109</v>
      </c>
    </row>
    <row spans="1:19" r="8">
      <c s="3" r="A8" t="s">
        <v>415</v>
      </c>
    </row>
    <row spans="1:19" r="9">
      <c s="4" r="A9" t="s">
        <v>1110</v>
      </c>
      <c s="6" r="E9" t="n">
        <v>4000</v>
      </c>
      <c s="6" r="G9" t="n">
        <v>4000</v>
      </c>
      <c s="6" r="O9" t="n">
        <v>4000</v>
      </c>
    </row>
    <row spans="1:19" r="10">
      <c s="4" r="A10" t="s">
        <v>1111</v>
      </c>
    </row>
    <row spans="1:19" r="11">
      <c s="3" r="A11" t="s">
        <v>415</v>
      </c>
    </row>
    <row spans="1:19" r="12">
      <c s="4" r="A12" t="s">
        <v>1110</v>
      </c>
      <c s="6" r="H12" t="n">
        <v>350</v>
      </c>
    </row>
    <row spans="1:19" r="13">
      <c s="4" r="A13" t="s">
        <v>1112</v>
      </c>
    </row>
    <row spans="1:19" r="14">
      <c s="3" r="A14" t="s">
        <v>415</v>
      </c>
    </row>
    <row spans="1:19" r="15">
      <c s="4" r="A15" t="s">
        <v>1113</v>
      </c>
      <c s="5" r="M15" t="n">
        <v>0</v>
      </c>
      <c s="6" r="N15" t="n">
        <v>1056</v>
      </c>
    </row>
    <row spans="1:19" r="16">
      <c s="4" r="A16" t="s">
        <v>493</v>
      </c>
    </row>
    <row spans="1:19" r="17">
      <c s="3" r="A17" t="s">
        <v>415</v>
      </c>
    </row>
    <row spans="1:19" r="18">
      <c s="4" r="A18" t="s">
        <v>1110</v>
      </c>
      <c s="4" r="B18" t="s">
        <v>112</v>
      </c>
      <c s="6" r="M18" t="n">
        <v>426</v>
      </c>
      <c s="5" r="N18" t="n">
        <v>57</v>
      </c>
    </row>
    <row spans="1:19" r="19">
      <c s="4" r="A19" t="s">
        <v>1114</v>
      </c>
    </row>
    <row spans="1:19" r="20">
      <c s="3" r="A20" t="s">
        <v>415</v>
      </c>
    </row>
    <row spans="1:19" r="21">
      <c s="4" r="A21" t="s">
        <v>1115</v>
      </c>
      <c s="6" r="F21" t="n">
        <v>54000</v>
      </c>
    </row>
    <row spans="1:19" r="22">
      <c s="4" r="A22" t="s">
        <v>1116</v>
      </c>
    </row>
    <row spans="1:19" r="23">
      <c s="3" r="A23" t="s">
        <v>415</v>
      </c>
    </row>
    <row spans="1:19" r="24">
      <c s="4" r="A24" t="s">
        <v>1117</v>
      </c>
      <c s="5" r="D24" t="n">
        <v>1179</v>
      </c>
    </row>
    <row spans="1:19" r="25">
      <c s="4" r="A25" t="s">
        <v>1118</v>
      </c>
      <c s="5" r="M25" t="n">
        <v>50</v>
      </c>
      <c s="5" r="P25" t="n">
        <v>50</v>
      </c>
      <c s="5" r="Q25" t="n">
        <v>50</v>
      </c>
    </row>
    <row spans="1:19" r="26">
      <c s="4" r="A26" t="s">
        <v>1119</v>
      </c>
      <c s="4" r="M26" t="s">
        <v>1120</v>
      </c>
      <c s="4" r="P26" t="s">
        <v>1120</v>
      </c>
      <c s="4" r="Q26" t="s">
        <v>1120</v>
      </c>
    </row>
    <row spans="1:19" r="27">
      <c s="4" r="A27" t="s">
        <v>1121</v>
      </c>
    </row>
    <row spans="1:19" r="28">
      <c s="3" r="A28" t="s">
        <v>415</v>
      </c>
    </row>
    <row spans="1:19" r="29">
      <c s="4" r="A29" t="s">
        <v>1122</v>
      </c>
      <c s="5" r="R29" t="n">
        <v>19</v>
      </c>
    </row>
    <row spans="1:19" r="30">
      <c s="4" r="A30" t="s">
        <v>1123</v>
      </c>
    </row>
    <row spans="1:19" r="31">
      <c s="3" r="A31" t="s">
        <v>415</v>
      </c>
    </row>
    <row spans="1:19" r="32">
      <c s="4" r="A32" t="s">
        <v>1124</v>
      </c>
      <c s="5" r="P32" t="n">
        <v>20</v>
      </c>
    </row>
    <row spans="1:19" r="33">
      <c s="4" r="A33" t="s">
        <v>1125</v>
      </c>
      <c s="4" r="M33" t="s">
        <v>654</v>
      </c>
      <c s="4" r="P33" t="s">
        <v>654</v>
      </c>
      <c s="4" r="Q33" t="s">
        <v>654</v>
      </c>
    </row>
    <row spans="1:19" r="34">
      <c s="4" r="A34" t="s">
        <v>1126</v>
      </c>
    </row>
    <row spans="1:19" r="35">
      <c s="3" r="A35" t="s">
        <v>415</v>
      </c>
    </row>
    <row spans="1:19" r="36">
      <c s="4" r="A36" t="s">
        <v>1127</v>
      </c>
      <c s="5" r="K36" t="n">
        <v>10</v>
      </c>
    </row>
    <row spans="1:19" r="37">
      <c s="4" r="A37" t="s">
        <v>1128</v>
      </c>
      <c s="5" r="K37" t="n">
        <v>2</v>
      </c>
    </row>
    <row spans="1:19" r="38">
      <c s="4" r="A38" t="s">
        <v>1129</v>
      </c>
    </row>
    <row spans="1:19" r="39">
      <c s="3" r="A39" t="s">
        <v>415</v>
      </c>
    </row>
    <row spans="1:19" r="40">
      <c s="4" r="A40" t="s">
        <v>1130</v>
      </c>
      <c s="16" r="C40" t="n">
        <v>18</v>
      </c>
    </row>
    <row spans="1:19" r="41">
      <c s="4" r="A41" t="s">
        <v>1131</v>
      </c>
      <c s="16" r="C41" t="n">
        <v>2</v>
      </c>
    </row>
    <row spans="1:19" r="42">
      <c s="4" r="A42" t="s">
        <v>1132</v>
      </c>
    </row>
    <row spans="1:19" r="43">
      <c s="3" r="A43" t="s">
        <v>415</v>
      </c>
    </row>
    <row spans="1:19" r="44">
      <c s="4" r="A44" t="s">
        <v>1133</v>
      </c>
      <c s="5" r="S44" t="n">
        <v>13</v>
      </c>
    </row>
    <row spans="1:19" r="45">
      <c s="4" r="A45" t="s">
        <v>1134</v>
      </c>
    </row>
    <row spans="1:19" r="46">
      <c s="3" r="A46" t="s">
        <v>415</v>
      </c>
    </row>
    <row spans="1:19" r="47">
      <c s="4" r="A47" t="s">
        <v>1127</v>
      </c>
      <c s="5" r="J47" t="n">
        <v>3</v>
      </c>
    </row>
    <row spans="1:19" r="48">
      <c s="4" r="A48" t="s">
        <v>1135</v>
      </c>
    </row>
    <row spans="1:19" r="49">
      <c s="3" r="A49" t="s">
        <v>415</v>
      </c>
    </row>
    <row spans="1:19" r="50">
      <c s="4" r="A50" t="s">
        <v>1136</v>
      </c>
      <c s="6" r="M50" t="n">
        <v>-446</v>
      </c>
      <c s="5" r="N50" t="n">
        <v>-58</v>
      </c>
    </row>
    <row spans="1:19" r="51">
      <c s="4" r="A51" t="s">
        <v>1137</v>
      </c>
    </row>
    <row spans="1:19" r="52">
      <c s="3" r="A52" t="s">
        <v>415</v>
      </c>
    </row>
    <row spans="1:19" r="53">
      <c s="4" r="A53" t="s">
        <v>1124</v>
      </c>
      <c s="5" r="Q53" t="n">
        <v>20</v>
      </c>
    </row>
    <row spans="1:19" r="54">
      <c s="4" r="A54" t="s">
        <v>1138</v>
      </c>
    </row>
    <row spans="1:19" r="55">
      <c s="3" r="A55" t="s">
        <v>415</v>
      </c>
    </row>
    <row spans="1:19" r="56">
      <c s="4" r="A56" t="s">
        <v>1113</v>
      </c>
      <c s="6" r="E56" t="n">
        <v>1100</v>
      </c>
    </row>
    <row spans="1:19" r="57">
      <c s="4" r="A57" t="s">
        <v>1139</v>
      </c>
    </row>
    <row spans="1:19" r="58">
      <c s="3" r="A58" t="s">
        <v>415</v>
      </c>
    </row>
    <row spans="1:19" r="59">
      <c s="4" r="A59" t="s">
        <v>1113</v>
      </c>
      <c s="5" r="M59" t="n">
        <v>14</v>
      </c>
      <c s="5" r="N59" t="n">
        <v>453</v>
      </c>
    </row>
    <row spans="1:19" r="60">
      <c s="4" r="A60" t="s">
        <v>418</v>
      </c>
    </row>
    <row spans="1:19" r="61">
      <c s="3" r="A61" t="s">
        <v>415</v>
      </c>
    </row>
    <row spans="1:19" r="62">
      <c s="4" r="A62" t="s">
        <v>500</v>
      </c>
      <c s="6" r="L62" t="n">
        <v>450</v>
      </c>
      <c s="5" r="M62" t="n">
        <v>0</v>
      </c>
      <c s="5" r="N62" t="n">
        <v>450</v>
      </c>
    </row>
    <row spans="1:19" r="63">
      <c s="4" r="A63" t="s">
        <v>1138</v>
      </c>
    </row>
    <row spans="1:19" r="64">
      <c s="3" r="A64" t="s">
        <v>415</v>
      </c>
    </row>
    <row spans="1:19" r="65">
      <c s="4" r="A65" t="s">
        <v>1113</v>
      </c>
      <c s="5" r="M65" t="n">
        <v>0</v>
      </c>
      <c s="5" r="N65" t="n">
        <v>1056</v>
      </c>
    </row>
    <row spans="1:19" r="66">
      <c s="4" r="A66" t="s">
        <v>1140</v>
      </c>
    </row>
    <row spans="1:19" r="67">
      <c s="3" r="A67" t="s">
        <v>415</v>
      </c>
    </row>
    <row spans="1:19" r="68">
      <c s="4" r="A68" t="s">
        <v>1113</v>
      </c>
      <c s="5" r="M68" t="n">
        <v>0</v>
      </c>
      <c s="5" r="N68" t="n">
        <v>450</v>
      </c>
    </row>
    <row spans="1:19" r="69">
      <c s="4" r="A69" t="s">
        <v>1141</v>
      </c>
    </row>
    <row spans="1:19" r="70">
      <c s="3" r="A70" t="s">
        <v>415</v>
      </c>
    </row>
    <row spans="1:19" r="71">
      <c s="4" r="A71" t="s">
        <v>1136</v>
      </c>
      <c s="6" r="M71" t="n">
        <v>-426</v>
      </c>
      <c s="6" r="N71" t="n">
        <v>-57</v>
      </c>
    </row>
    <row spans="1:19" r="72">
      <c s="4" r="A72" t="s">
        <v>1142</v>
      </c>
    </row>
    <row spans="1:19" r="73">
      <c s="3" r="A73" t="s">
        <v>415</v>
      </c>
    </row>
    <row spans="1:19" r="74">
      <c s="4" r="A74" t="s">
        <v>1143</v>
      </c>
      <c s="5" r="M74" t="n">
        <v>4</v>
      </c>
    </row>
    <row spans="1:19" r="75">
      <c s="4" r="A75" t="s">
        <v>1144</v>
      </c>
    </row>
    <row spans="1:19" r="76">
      <c s="3" r="A76" t="s">
        <v>415</v>
      </c>
    </row>
    <row spans="1:19" r="77">
      <c s="4" r="A77" t="s">
        <v>1143</v>
      </c>
      <c s="5" r="M77" t="n">
        <v>3</v>
      </c>
    </row>
    <row spans="1:19" r="78">
      <c r="A78" t="n"/>
    </row>
    <row spans="1:19" r="79">
      <c s="4" r="A79" t="s">
        <v>112</v>
      </c>
      <c s="4" r="B79" t="s">
        <v>501</v>
      </c>
    </row>
  </sheetData>
  <mergeCells count="3">
    <mergeCell ref="A1:B1"/>
    <mergeCell ref="A78:R78"/>
    <mergeCell ref="B79:R7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35"/>
    <col customWidth="1" max="3" min="3" width="21"/>
    <col customWidth="1" max="4" min="4" width="21"/>
  </cols>
  <sheetData>
    <row spans="1:4" r="1">
      <c s="1" r="A1" t="s">
        <v>1145</v>
      </c>
      <c s="2" r="B1" t="s">
        <v>1146</v>
      </c>
      <c s="2" r="C1" t="s">
        <v>1</v>
      </c>
    </row>
    <row spans="1:4" r="2">
      <c s="2" r="B2" t="s">
        <v>1147</v>
      </c>
      <c s="2" r="C2" t="s">
        <v>422</v>
      </c>
      <c s="2" r="D2" t="s">
        <v>423</v>
      </c>
    </row>
    <row spans="1:4" r="3">
      <c s="3" r="A3" t="s">
        <v>1148</v>
      </c>
    </row>
    <row spans="1:4" r="4">
      <c s="4" r="A4" t="s">
        <v>1149</v>
      </c>
      <c s="6" r="C4" t="n">
        <v>1456</v>
      </c>
      <c s="6" r="D4" t="n">
        <v>5</v>
      </c>
    </row>
    <row spans="1:4" r="5">
      <c s="4" r="A5" t="s">
        <v>1150</v>
      </c>
      <c s="5" r="C5" t="n">
        <v>1024</v>
      </c>
      <c s="5" r="D5" t="n">
        <v>1456</v>
      </c>
    </row>
    <row spans="1:4" r="6">
      <c s="4" r="A6" t="s">
        <v>1139</v>
      </c>
    </row>
    <row spans="1:4" r="7">
      <c s="3" r="A7" t="s">
        <v>1148</v>
      </c>
    </row>
    <row spans="1:4" r="8">
      <c s="4" r="A8" t="s">
        <v>1151</v>
      </c>
      <c s="5" r="C8" t="n">
        <v>14</v>
      </c>
      <c s="5" r="D8" t="n">
        <v>453</v>
      </c>
    </row>
    <row spans="1:4" r="9">
      <c s="4" r="A9" t="s">
        <v>1135</v>
      </c>
    </row>
    <row spans="1:4" r="10">
      <c s="3" r="A10" t="s">
        <v>1148</v>
      </c>
    </row>
    <row spans="1:4" r="11">
      <c s="4" r="A11" t="s">
        <v>1136</v>
      </c>
      <c s="5" r="C11" t="n">
        <v>-446</v>
      </c>
      <c s="5" r="D11" t="n">
        <v>-58</v>
      </c>
    </row>
    <row spans="1:4" r="12">
      <c s="4" r="A12" t="s">
        <v>418</v>
      </c>
    </row>
    <row spans="1:4" r="13">
      <c s="3" r="A13" t="s">
        <v>1148</v>
      </c>
    </row>
    <row spans="1:4" r="14">
      <c s="4" r="A14" t="s">
        <v>1149</v>
      </c>
      <c s="5" r="C14" t="n">
        <v>1449</v>
      </c>
      <c s="5" r="D14" t="n">
        <v>0</v>
      </c>
    </row>
    <row spans="1:4" r="15">
      <c s="4" r="A15" t="s">
        <v>1150</v>
      </c>
      <c s="5" r="C15" t="n">
        <v>1023</v>
      </c>
      <c s="5" r="D15" t="n">
        <v>1449</v>
      </c>
    </row>
    <row spans="1:4" r="16">
      <c s="4" r="A16" t="s">
        <v>1141</v>
      </c>
    </row>
    <row spans="1:4" r="17">
      <c s="3" r="A17" t="s">
        <v>1148</v>
      </c>
    </row>
    <row spans="1:4" r="18">
      <c s="4" r="A18" t="s">
        <v>1136</v>
      </c>
      <c s="5" r="C18" t="n">
        <v>-426</v>
      </c>
      <c s="5" r="D18" t="n">
        <v>-57</v>
      </c>
    </row>
    <row spans="1:4" r="19">
      <c s="4" r="A19" t="s">
        <v>1126</v>
      </c>
    </row>
    <row spans="1:4" r="20">
      <c s="3" r="A20" t="s">
        <v>415</v>
      </c>
    </row>
    <row spans="1:4" r="21">
      <c s="4" r="A21" t="s">
        <v>1127</v>
      </c>
      <c s="5" r="B21" t="n">
        <v>10</v>
      </c>
    </row>
    <row spans="1:4" r="22">
      <c s="4" r="A22" t="s">
        <v>1112</v>
      </c>
    </row>
    <row spans="1:4" r="23">
      <c s="3" r="A23" t="s">
        <v>1148</v>
      </c>
    </row>
    <row spans="1:4" r="24">
      <c s="4" r="A24" t="s">
        <v>1151</v>
      </c>
      <c s="5" r="C24" t="n">
        <v>0</v>
      </c>
      <c s="5" r="D24" t="n">
        <v>1056</v>
      </c>
    </row>
    <row spans="1:4" r="25">
      <c s="4" r="A25" t="s">
        <v>1152</v>
      </c>
    </row>
    <row spans="1:4" r="26">
      <c s="3" r="A26" t="s">
        <v>1148</v>
      </c>
    </row>
    <row spans="1:4" r="27">
      <c s="4" r="A27" t="s">
        <v>1151</v>
      </c>
      <c s="6" r="C27" t="n">
        <v>0</v>
      </c>
      <c s="6" r="D27" t="n">
        <v>1056</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53</v>
      </c>
      <c s="2" r="B1" t="s">
        <v>1154</v>
      </c>
      <c s="2" r="C1" t="s">
        <v>1155</v>
      </c>
      <c s="2" r="D1" t="s">
        <v>451</v>
      </c>
      <c s="2" r="E1" t="s">
        <v>1156</v>
      </c>
    </row>
    <row spans="1:5" r="2">
      <c s="3" r="A2" t="s">
        <v>1157</v>
      </c>
    </row>
    <row spans="1:5" r="3">
      <c s="4" r="A3" t="s">
        <v>453</v>
      </c>
      <c s="4" r="D3" t="s">
        <v>454</v>
      </c>
    </row>
    <row spans="1:5" r="4">
      <c s="4" r="A4" t="s">
        <v>803</v>
      </c>
      <c s="6" r="E4" t="n">
        <v>5</v>
      </c>
    </row>
    <row spans="1:5" r="5">
      <c s="4" r="A5" t="s">
        <v>807</v>
      </c>
    </row>
    <row spans="1:5" r="6">
      <c s="3" r="A6" t="s">
        <v>1157</v>
      </c>
    </row>
    <row spans="1:5" r="7">
      <c s="4" r="A7" t="s">
        <v>803</v>
      </c>
      <c s="6" r="C7" t="n">
        <v>5</v>
      </c>
    </row>
    <row spans="1:5" r="8">
      <c s="4" r="A8" t="s">
        <v>1158</v>
      </c>
      <c s="8" r="C8" t="n">
        <v>0.14</v>
      </c>
    </row>
    <row spans="1:5" r="9">
      <c s="4" r="A9" t="s">
        <v>1159</v>
      </c>
    </row>
    <row spans="1:5" r="10">
      <c s="3" r="A10" t="s">
        <v>1157</v>
      </c>
    </row>
    <row spans="1:5" r="11">
      <c s="4" r="A11" t="s">
        <v>453</v>
      </c>
      <c s="4" r="B11" t="s">
        <v>45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2</v>
      </c>
      <c s="2" r="B1" t="s">
        <v>2</v>
      </c>
      <c s="2" r="C1" t="s">
        <v>33</v>
      </c>
    </row>
    <row spans="1:3" r="2">
      <c s="3" r="A2" t="s">
        <v>34</v>
      </c>
    </row>
    <row spans="1:3" r="3">
      <c s="4" r="A3" t="s">
        <v>35</v>
      </c>
      <c s="6" r="B3" t="n">
        <v>3518</v>
      </c>
      <c s="6" r="C3" t="n">
        <v>1971</v>
      </c>
    </row>
    <row spans="1:3" r="4">
      <c s="4" r="A4" t="s">
        <v>36</v>
      </c>
      <c s="5" r="B4" t="n">
        <v>1072</v>
      </c>
      <c s="5" r="C4" t="n">
        <v>1498</v>
      </c>
    </row>
    <row spans="1:3" r="5">
      <c s="3" r="A5" t="s">
        <v>37</v>
      </c>
    </row>
    <row spans="1:3" r="6">
      <c s="4" r="A6" t="s">
        <v>38</v>
      </c>
      <c s="5" r="B6" t="n">
        <v>66</v>
      </c>
      <c s="5" r="C6" t="n">
        <v>69</v>
      </c>
    </row>
    <row spans="1:3" r="7">
      <c s="4" r="A7" t="s">
        <v>39</v>
      </c>
      <c s="5" r="B7" t="n">
        <v>2431</v>
      </c>
      <c s="5" r="C7" t="n">
        <v>1910</v>
      </c>
    </row>
    <row spans="1:3" r="8">
      <c s="4" r="A8" t="s">
        <v>40</v>
      </c>
      <c s="5" r="B8" t="n">
        <v>408</v>
      </c>
      <c s="5" r="C8" t="n">
        <v>786</v>
      </c>
    </row>
    <row spans="1:3" r="9">
      <c s="4" r="A9" t="s">
        <v>41</v>
      </c>
      <c s="5" r="B9" t="n">
        <v>847</v>
      </c>
      <c s="5" r="C9" t="n">
        <v>822</v>
      </c>
    </row>
    <row spans="1:3" r="10">
      <c s="4" r="A10" t="s">
        <v>42</v>
      </c>
      <c s="5" r="B10" t="n">
        <v>1023</v>
      </c>
      <c s="5" r="C10" t="n">
        <v>961</v>
      </c>
    </row>
    <row spans="1:3" r="11">
      <c s="4" r="A11" t="s">
        <v>43</v>
      </c>
      <c s="5" r="B11" t="n">
        <v>303</v>
      </c>
      <c s="5" r="C11" t="n">
        <v>210</v>
      </c>
    </row>
    <row spans="1:3" r="12">
      <c s="4" r="A12" t="s">
        <v>44</v>
      </c>
      <c s="5" r="B12" t="n">
        <v>871</v>
      </c>
      <c s="5" r="C12" t="n">
        <v>1028</v>
      </c>
    </row>
    <row spans="1:3" r="13">
      <c s="4" r="A13" t="s">
        <v>45</v>
      </c>
      <c s="5" r="B13" t="n">
        <v>353</v>
      </c>
      <c s="5" r="C13" t="n">
        <v>307</v>
      </c>
    </row>
    <row spans="1:3" r="14">
      <c s="4" r="A14" t="s">
        <v>46</v>
      </c>
      <c s="5" r="B14" t="n">
        <v>10892</v>
      </c>
      <c s="5" r="C14" t="n">
        <v>9562</v>
      </c>
    </row>
    <row spans="1:3" r="15">
      <c s="4" r="A15" t="s">
        <v>47</v>
      </c>
      <c s="5" r="B15" t="n">
        <v>3384</v>
      </c>
      <c s="5" r="C15" t="n">
        <v>3015</v>
      </c>
    </row>
    <row spans="1:3" r="16">
      <c s="4" r="A16" t="s">
        <v>48</v>
      </c>
      <c s="5" r="B16" t="n">
        <v>110</v>
      </c>
      <c s="5" r="C16" t="n">
        <v>81</v>
      </c>
    </row>
    <row spans="1:3" r="17">
      <c s="4" r="A17" t="s">
        <v>49</v>
      </c>
      <c s="5" r="B17" t="n">
        <v>1888</v>
      </c>
      <c s="5" r="C17" t="n">
        <v>1892</v>
      </c>
    </row>
    <row spans="1:3" r="18">
      <c s="4" r="A18" t="s">
        <v>50</v>
      </c>
      <c s="5" r="B18" t="n">
        <v>776</v>
      </c>
      <c s="5" r="C18" t="n">
        <v>855</v>
      </c>
    </row>
    <row spans="1:3" r="19">
      <c s="4" r="A19" t="s">
        <v>51</v>
      </c>
      <c s="5" r="B19" t="n">
        <v>11361</v>
      </c>
      <c s="5" r="C19" t="n">
        <v>11411</v>
      </c>
    </row>
    <row spans="1:3" r="20">
      <c s="4" r="A20" t="s">
        <v>52</v>
      </c>
      <c s="5" r="B20" t="n">
        <v>11825</v>
      </c>
      <c s="5" r="C20" t="n">
        <v>11753</v>
      </c>
    </row>
    <row spans="1:3" r="21">
      <c s="4" r="A21" t="s">
        <v>53</v>
      </c>
      <c s="5" r="B21" t="n">
        <v>40236</v>
      </c>
      <c s="5" r="C21" t="n">
        <v>38569</v>
      </c>
    </row>
    <row spans="1:3" r="22">
      <c s="3" r="A22" t="s">
        <v>54</v>
      </c>
    </row>
    <row spans="1:3" r="23">
      <c s="4" r="A23" t="s">
        <v>55</v>
      </c>
      <c s="5" r="B23" t="n">
        <v>127</v>
      </c>
      <c s="5" r="C23" t="n">
        <v>147</v>
      </c>
    </row>
    <row spans="1:3" r="24">
      <c s="4" r="A24" t="s">
        <v>56</v>
      </c>
      <c s="5" r="B24" t="n">
        <v>780</v>
      </c>
      <c s="5" r="C24" t="n">
        <v>1332</v>
      </c>
    </row>
    <row spans="1:3" r="25">
      <c s="4" r="A25" t="s">
        <v>42</v>
      </c>
      <c s="5" r="B25" t="n">
        <v>1023</v>
      </c>
      <c s="5" r="C25" t="n">
        <v>961</v>
      </c>
    </row>
    <row spans="1:3" r="26">
      <c s="4" r="A26" t="s">
        <v>57</v>
      </c>
      <c s="5" r="B26" t="n">
        <v>503</v>
      </c>
      <c s="5" r="C26" t="n">
        <v>450</v>
      </c>
    </row>
    <row spans="1:3" r="27">
      <c s="4" r="A27" t="s">
        <v>48</v>
      </c>
      <c s="5" r="B27" t="n">
        <v>1049</v>
      </c>
      <c s="5" r="C27" t="n">
        <v>1036</v>
      </c>
    </row>
    <row spans="1:3" r="28">
      <c s="4" r="A28" t="s">
        <v>58</v>
      </c>
      <c s="5" r="B28" t="n">
        <v>868</v>
      </c>
      <c s="5" r="C28" t="n">
        <v>624</v>
      </c>
    </row>
    <row spans="1:3" r="29">
      <c s="4" r="A29" t="s">
        <v>59</v>
      </c>
      <c s="5" r="B29" t="n">
        <v>1024</v>
      </c>
      <c s="5" r="C29" t="n">
        <v>1456</v>
      </c>
    </row>
    <row spans="1:3" r="30">
      <c s="4" r="A30" t="s">
        <v>60</v>
      </c>
      <c s="5" r="B30" t="n">
        <v>5374</v>
      </c>
      <c s="5" r="C30" t="n">
        <v>6006</v>
      </c>
    </row>
    <row spans="1:3" r="31">
      <c s="4" r="A31" t="s">
        <v>61</v>
      </c>
      <c s="5" r="B31" t="n">
        <v>4123</v>
      </c>
      <c s="5" r="C31" t="n">
        <v>4145</v>
      </c>
    </row>
    <row spans="1:3" r="32">
      <c s="4" r="A32" t="s">
        <v>62</v>
      </c>
      <c s="5" r="B32" t="n">
        <v>897</v>
      </c>
      <c s="5" r="C32" t="n">
        <v>1005</v>
      </c>
    </row>
    <row spans="1:3" r="33">
      <c s="4" r="A33" t="s">
        <v>63</v>
      </c>
      <c s="6" r="B33" t="n">
        <v>10394</v>
      </c>
      <c s="6" r="C33" t="n">
        <v>11156</v>
      </c>
    </row>
    <row spans="1:3" r="34">
      <c s="4" r="A34" t="s">
        <v>64</v>
      </c>
      <c s="4" r="B34" t="s">
        <v>65</v>
      </c>
      <c s="4" r="C34" t="s">
        <v>65</v>
      </c>
    </row>
    <row spans="1:3" r="35">
      <c s="3" r="A35" t="s">
        <v>66</v>
      </c>
    </row>
    <row spans="1:3" r="36">
      <c s="4" r="A36" t="s">
        <v>67</v>
      </c>
      <c s="6" r="B36" t="n">
        <v>18073</v>
      </c>
      <c s="6" r="C36" t="n">
        <v>18299</v>
      </c>
    </row>
    <row spans="1:3" r="37">
      <c s="4" r="A37" t="s">
        <v>68</v>
      </c>
      <c s="5" r="B37" t="n">
        <v>11843</v>
      </c>
      <c s="5" r="C37" t="n">
        <v>9131</v>
      </c>
    </row>
    <row spans="1:3" r="38">
      <c s="3" r="A38" t="s">
        <v>69</v>
      </c>
    </row>
    <row spans="1:3" r="39">
      <c s="4" r="A39" t="s">
        <v>70</v>
      </c>
      <c s="5" r="B39" t="n">
        <v>5</v>
      </c>
      <c s="5" r="C39" t="n">
        <v>31</v>
      </c>
    </row>
    <row spans="1:3" r="40">
      <c s="4" r="A40" t="s">
        <v>71</v>
      </c>
      <c s="5" r="B40" t="n">
        <v>-161</v>
      </c>
      <c s="5" r="C40" t="n">
        <v>-84</v>
      </c>
    </row>
    <row spans="1:3" r="41">
      <c s="4" r="A41" t="s">
        <v>72</v>
      </c>
      <c s="5" r="B41" t="n">
        <v>83</v>
      </c>
      <c s="5" r="C41" t="n">
        <v>38</v>
      </c>
    </row>
    <row spans="1:3" r="42">
      <c s="4" r="A42" t="s">
        <v>73</v>
      </c>
      <c s="5" r="B42" t="n">
        <v>-1</v>
      </c>
      <c s="5" r="C42" t="n">
        <v>-2</v>
      </c>
    </row>
    <row spans="1:3" r="43">
      <c s="4" r="A43" t="s">
        <v>74</v>
      </c>
      <c s="5" r="B43" t="n">
        <v>-74</v>
      </c>
      <c s="5" r="C43" t="n">
        <v>-17</v>
      </c>
    </row>
    <row spans="1:3" r="44">
      <c s="4" r="A44" t="s">
        <v>75</v>
      </c>
      <c s="5" r="B44" t="n">
        <v>29842</v>
      </c>
      <c s="5" r="C44" t="n">
        <v>27413</v>
      </c>
    </row>
    <row spans="1:3" r="45">
      <c s="4" r="A45" t="s">
        <v>76</v>
      </c>
      <c s="5" r="B45" t="n">
        <v>40236</v>
      </c>
      <c s="5" r="C45" t="n">
        <v>38569</v>
      </c>
    </row>
    <row spans="1:3" r="46">
      <c s="4" r="A46" t="s">
        <v>77</v>
      </c>
    </row>
    <row spans="1:3" r="47">
      <c s="3" r="A47" t="s">
        <v>66</v>
      </c>
    </row>
    <row spans="1:3" r="48">
      <c s="4" r="A48" t="s">
        <v>78</v>
      </c>
      <c s="5" r="B48" t="n">
        <v>0</v>
      </c>
      <c s="5" r="C48" t="n">
        <v>0</v>
      </c>
    </row>
    <row spans="1:3" r="49">
      <c s="4" r="A49" t="s">
        <v>28</v>
      </c>
    </row>
    <row spans="1:3" r="50">
      <c s="3" r="A50" t="s">
        <v>66</v>
      </c>
    </row>
    <row spans="1:3" r="51">
      <c s="4" r="A51" t="s">
        <v>79</v>
      </c>
      <c s="5" r="B51" t="n">
        <v>0</v>
      </c>
      <c s="5" r="C51" t="n">
        <v>0</v>
      </c>
    </row>
    <row spans="1:3" r="52">
      <c s="4" r="A52" t="s">
        <v>30</v>
      </c>
    </row>
    <row spans="1:3" r="53">
      <c s="3" r="A53" t="s">
        <v>66</v>
      </c>
    </row>
    <row spans="1:3" r="54">
      <c s="4" r="A54" t="s">
        <v>79</v>
      </c>
      <c s="5" r="B54" t="n">
        <v>0</v>
      </c>
      <c s="5" r="C54" t="n">
        <v>0</v>
      </c>
    </row>
    <row spans="1:3" r="55">
      <c s="4" r="A55" t="s">
        <v>31</v>
      </c>
    </row>
    <row spans="1:3" r="56">
      <c s="3" r="A56" t="s">
        <v>66</v>
      </c>
    </row>
    <row spans="1:3" r="57">
      <c s="4" r="A57" t="s">
        <v>79</v>
      </c>
      <c s="6" r="B57" t="n">
        <v>0</v>
      </c>
      <c s="6" r="C5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2</v>
      </c>
      <c s="2" r="B1" t="s">
        <v>1</v>
      </c>
    </row>
    <row spans="1:2" r="2">
      <c s="2" r="B2" t="s">
        <v>2</v>
      </c>
    </row>
    <row spans="1:2" r="3">
      <c s="3" r="A3" t="s">
        <v>110</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80</v>
      </c>
      <c s="2" r="B1" t="s">
        <v>2</v>
      </c>
      <c s="2" r="C1" t="s">
        <v>33</v>
      </c>
    </row>
    <row spans="1:3" r="2">
      <c s="4" r="A2" t="s">
        <v>77</v>
      </c>
    </row>
    <row spans="1:3" r="3">
      <c s="4" r="A3" t="s">
        <v>81</v>
      </c>
      <c s="7" r="B3" t="n">
        <v>0.0001</v>
      </c>
      <c s="7" r="C3" t="n">
        <v>0.0001</v>
      </c>
    </row>
    <row spans="1:3" r="4">
      <c s="4" r="A4" t="s">
        <v>82</v>
      </c>
      <c s="5" r="B4" t="n">
        <v>25</v>
      </c>
      <c s="5" r="C4" t="n">
        <v>25</v>
      </c>
    </row>
    <row spans="1:3" r="5">
      <c s="4" r="A5" t="s">
        <v>83</v>
      </c>
      <c s="5" r="B5" t="n">
        <v>0</v>
      </c>
      <c s="5" r="C5" t="n">
        <v>0</v>
      </c>
    </row>
    <row spans="1:3" r="6">
      <c s="4" r="A6" t="s">
        <v>28</v>
      </c>
    </row>
    <row spans="1:3" r="7">
      <c s="4" r="A7" t="s">
        <v>84</v>
      </c>
      <c s="7" r="B7" t="n">
        <v>0.0001</v>
      </c>
      <c s="7" r="C7" t="n">
        <v>0.0001</v>
      </c>
    </row>
    <row spans="1:3" r="8">
      <c s="4" r="A8" t="s">
        <v>85</v>
      </c>
      <c s="5" r="B8" t="n">
        <v>2001622</v>
      </c>
      <c s="5" r="C8" t="n">
        <v>2001622</v>
      </c>
    </row>
    <row spans="1:3" r="9">
      <c s="4" r="A9" t="s">
        <v>86</v>
      </c>
      <c s="5" r="B9" t="n">
        <v>1950</v>
      </c>
      <c s="5" r="C9" t="n">
        <v>1978</v>
      </c>
    </row>
    <row spans="1:3" r="10">
      <c s="4" r="A10" t="s">
        <v>87</v>
      </c>
      <c s="5" r="B10" t="n">
        <v>1950</v>
      </c>
      <c s="5" r="C10" t="n">
        <v>1978</v>
      </c>
    </row>
    <row spans="1:3" r="11">
      <c s="4" r="A11" t="s">
        <v>30</v>
      </c>
    </row>
    <row spans="1:3" r="12">
      <c s="4" r="A12" t="s">
        <v>84</v>
      </c>
      <c s="7" r="B12" t="n">
        <v>0.0001</v>
      </c>
      <c s="7" r="C12" t="n">
        <v>0.0001</v>
      </c>
    </row>
    <row spans="1:3" r="13">
      <c s="4" r="A13" t="s">
        <v>85</v>
      </c>
      <c s="5" r="B13" t="n">
        <v>622</v>
      </c>
      <c s="5" r="C13" t="n">
        <v>622</v>
      </c>
    </row>
    <row spans="1:3" r="14">
      <c s="4" r="A14" t="s">
        <v>86</v>
      </c>
      <c s="5" r="B14" t="n">
        <v>245</v>
      </c>
      <c s="5" r="C14" t="n">
        <v>245</v>
      </c>
    </row>
    <row spans="1:3" r="15">
      <c s="4" r="A15" t="s">
        <v>87</v>
      </c>
      <c s="5" r="B15" t="n">
        <v>245</v>
      </c>
      <c s="5" r="C15" t="n">
        <v>245</v>
      </c>
    </row>
    <row spans="1:3" r="16">
      <c s="4" r="A16" t="s">
        <v>31</v>
      </c>
    </row>
    <row spans="1:3" r="17">
      <c s="4" r="A17" t="s">
        <v>84</v>
      </c>
      <c s="7" r="B17" t="n">
        <v>0.0001</v>
      </c>
      <c s="7" r="C17" t="n">
        <v>0.0001</v>
      </c>
    </row>
    <row spans="1:3" r="18">
      <c s="4" r="A18" t="s">
        <v>85</v>
      </c>
      <c s="5" r="B18" t="n">
        <v>1097</v>
      </c>
      <c s="5" r="C18" t="n">
        <v>1097</v>
      </c>
    </row>
    <row spans="1:3" r="19">
      <c s="4" r="A19" t="s">
        <v>86</v>
      </c>
      <c s="5" r="B19" t="n">
        <v>20</v>
      </c>
      <c s="5" r="C19" t="n">
        <v>22</v>
      </c>
    </row>
    <row spans="1:3" r="20">
      <c s="4" r="A20" t="s">
        <v>87</v>
      </c>
      <c s="5" r="B20" t="n">
        <v>20</v>
      </c>
      <c s="5" r="C20" t="n">
        <v>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72</v>
      </c>
      <c s="2" r="B1" t="s">
        <v>1</v>
      </c>
    </row>
    <row spans="1:2" r="2">
      <c s="2" r="B2" t="s">
        <v>2</v>
      </c>
    </row>
    <row spans="1:2" r="3">
      <c s="3" r="A3" t="s">
        <v>211</v>
      </c>
    </row>
    <row spans="1:2" r="4">
      <c s="4" r="A4" t="s">
        <v>273</v>
      </c>
      <c s="4" r="B4" t="s">
        <v>274</v>
      </c>
    </row>
    <row spans="1:2" r="5">
      <c s="4" r="A5" t="s">
        <v>275</v>
      </c>
      <c s="4" r="B5" t="s">
        <v>276</v>
      </c>
    </row>
    <row spans="1:2" r="6">
      <c s="4" r="A6" t="s">
        <v>277</v>
      </c>
      <c s="4" r="B6" t="s">
        <v>278</v>
      </c>
    </row>
    <row spans="1:2" r="7">
      <c s="4" r="A7" t="s">
        <v>279</v>
      </c>
      <c s="4" r="B7" t="s">
        <v>280</v>
      </c>
    </row>
    <row spans="1:2" r="8">
      <c s="4" r="A8" t="s">
        <v>35</v>
      </c>
      <c s="4" r="B8" t="s">
        <v>281</v>
      </c>
    </row>
    <row spans="1:2" r="9">
      <c s="4" r="A9" t="s">
        <v>282</v>
      </c>
      <c s="4" r="B9" t="s">
        <v>283</v>
      </c>
    </row>
    <row spans="1:2" r="10">
      <c s="4" r="A10" t="s">
        <v>284</v>
      </c>
      <c s="4" r="B10" t="s">
        <v>285</v>
      </c>
    </row>
    <row spans="1:2" r="11">
      <c s="4" r="A11" t="s">
        <v>286</v>
      </c>
      <c s="4" r="B11" t="s">
        <v>287</v>
      </c>
    </row>
    <row spans="1:2" r="12">
      <c s="4" r="A12" t="s">
        <v>288</v>
      </c>
      <c s="4" r="B12" t="s">
        <v>289</v>
      </c>
    </row>
    <row spans="1:2" r="13">
      <c s="4" r="A13" t="s">
        <v>290</v>
      </c>
      <c s="4" r="B13" t="s">
        <v>291</v>
      </c>
    </row>
    <row spans="1:2" r="14">
      <c s="4" r="A14" t="s">
        <v>48</v>
      </c>
      <c s="4" r="B14" t="s">
        <v>292</v>
      </c>
    </row>
    <row spans="1:2" r="15">
      <c s="4" r="A15" t="s">
        <v>293</v>
      </c>
      <c s="4" r="B15" t="s">
        <v>294</v>
      </c>
    </row>
    <row spans="1:2" r="16">
      <c s="4" r="A16" t="s">
        <v>295</v>
      </c>
      <c s="4" r="B16" t="s">
        <v>296</v>
      </c>
    </row>
    <row spans="1:2" r="17">
      <c s="4" r="A17" t="s">
        <v>297</v>
      </c>
      <c s="4" r="B17" t="s">
        <v>298</v>
      </c>
    </row>
    <row spans="1:2" r="18">
      <c s="4" r="A18" t="s">
        <v>299</v>
      </c>
      <c s="4" r="B18" t="s">
        <v>300</v>
      </c>
    </row>
    <row spans="1:2" r="19">
      <c s="4" r="A19" t="s">
        <v>301</v>
      </c>
      <c s="4" r="B19" t="s">
        <v>302</v>
      </c>
    </row>
    <row spans="1:2" r="20">
      <c s="4" r="A20" t="s">
        <v>303</v>
      </c>
      <c s="4" r="B20" t="s">
        <v>304</v>
      </c>
    </row>
    <row spans="1:2" r="21">
      <c s="4" r="A21" t="s">
        <v>98</v>
      </c>
      <c s="4" r="B21" t="s">
        <v>305</v>
      </c>
    </row>
    <row spans="1:2" r="22">
      <c s="4" r="A22" t="s">
        <v>306</v>
      </c>
      <c s="4" r="B22" t="s">
        <v>307</v>
      </c>
    </row>
    <row spans="1:2" r="23">
      <c s="4" r="A23" t="s">
        <v>308</v>
      </c>
      <c s="4" r="B23" t="s">
        <v>309</v>
      </c>
    </row>
    <row spans="1:2" r="24">
      <c s="4" r="A24" t="s">
        <v>310</v>
      </c>
      <c s="4" r="B24" t="s">
        <v>311</v>
      </c>
    </row>
    <row spans="1:2" r="25">
      <c s="4" r="A25" t="s">
        <v>312</v>
      </c>
      <c s="4" r="B25" t="s">
        <v>313</v>
      </c>
    </row>
    <row spans="1:2" r="26">
      <c s="4" r="A26" t="s">
        <v>314</v>
      </c>
      <c s="4" r="B26" t="s">
        <v>315</v>
      </c>
    </row>
    <row spans="1:2" r="27">
      <c s="4" r="A27" t="s">
        <v>178</v>
      </c>
      <c s="4" r="B27" t="s">
        <v>316</v>
      </c>
    </row>
    <row spans="1:2" r="28">
      <c s="4" r="A28" t="s">
        <v>317</v>
      </c>
      <c s="4" r="B28" t="s">
        <v>318</v>
      </c>
    </row>
    <row spans="1:2" r="29">
      <c s="4" r="A29" t="s">
        <v>319</v>
      </c>
      <c s="4" r="B29"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21</v>
      </c>
      <c s="2" r="B1" t="s">
        <v>1</v>
      </c>
    </row>
    <row spans="1:2" r="2">
      <c s="2" r="B2" t="s">
        <v>2</v>
      </c>
    </row>
    <row spans="1:2" r="3">
      <c s="3" r="A3" t="s">
        <v>217</v>
      </c>
    </row>
    <row spans="1:2" r="4">
      <c s="4" r="A4" t="s">
        <v>322</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324</v>
      </c>
      <c s="2" r="B1" t="s">
        <v>1</v>
      </c>
    </row>
    <row spans="1:2" r="2">
      <c s="2" r="B2" t="s">
        <v>2</v>
      </c>
    </row>
    <row spans="1:2" r="3">
      <c s="3" r="A3" t="s">
        <v>220</v>
      </c>
    </row>
    <row spans="1:2" r="4">
      <c s="4" r="A4" t="s">
        <v>325</v>
      </c>
      <c s="4" r="B4" t="s">
        <v>326</v>
      </c>
    </row>
    <row spans="1:2" r="5">
      <c s="4" r="A5" t="s">
        <v>327</v>
      </c>
      <c s="4" r="B5" t="s">
        <v>328</v>
      </c>
    </row>
    <row spans="1:2" r="6">
      <c s="4" r="A6" t="s">
        <v>329</v>
      </c>
      <c s="4" r="B6" t="s">
        <v>330</v>
      </c>
    </row>
    <row spans="1:2" r="7">
      <c s="4" r="A7" t="s">
        <v>331</v>
      </c>
      <c s="4" r="B7"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33</v>
      </c>
      <c s="2" r="B1" t="s">
        <v>1</v>
      </c>
    </row>
    <row spans="1:2" r="2">
      <c s="2" r="B2" t="s">
        <v>2</v>
      </c>
    </row>
    <row spans="1:2" r="3">
      <c s="3" r="A3" t="s">
        <v>223</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38</v>
      </c>
      <c s="2" r="B1" t="s">
        <v>1</v>
      </c>
    </row>
    <row spans="1:2" r="2">
      <c s="2" r="B2" t="s">
        <v>2</v>
      </c>
    </row>
    <row spans="1:2" r="3">
      <c s="3" r="A3" t="s">
        <v>226</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43</v>
      </c>
      <c s="2" r="B1" t="s">
        <v>1</v>
      </c>
    </row>
    <row spans="1:2" r="2">
      <c s="2" r="B2" t="s">
        <v>2</v>
      </c>
    </row>
    <row spans="1:2" r="3">
      <c s="3" r="A3" t="s">
        <v>229</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48</v>
      </c>
      <c s="2" r="B1" t="s">
        <v>1</v>
      </c>
    </row>
    <row spans="1:2" r="2">
      <c s="2" r="B2" t="s">
        <v>2</v>
      </c>
    </row>
    <row spans="1:2" r="3">
      <c s="3" r="A3" t="s">
        <v>232</v>
      </c>
    </row>
    <row spans="1:2" r="4">
      <c s="4" r="A4" t="s">
        <v>349</v>
      </c>
      <c s="4" r="B4" t="s">
        <v>350</v>
      </c>
    </row>
    <row spans="1:2" r="5">
      <c s="4" r="A5" t="s">
        <v>351</v>
      </c>
      <c s="4" r="B5"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8</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row spans="1:2" r="9">
      <c s="4" r="A9" t="s">
        <v>364</v>
      </c>
      <c s="4" r="B9" t="s">
        <v>365</v>
      </c>
    </row>
    <row spans="1:2" r="10">
      <c s="4" r="A10" t="s">
        <v>366</v>
      </c>
      <c s="4" r="B10" t="s">
        <v>367</v>
      </c>
    </row>
    <row spans="1:2" r="11">
      <c s="4" r="A11" t="s">
        <v>368</v>
      </c>
      <c s="4" r="B11" t="s">
        <v>369</v>
      </c>
    </row>
    <row spans="1:2" r="12">
      <c s="4" r="A12" t="s">
        <v>370</v>
      </c>
      <c s="4" r="B12"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72</v>
      </c>
      <c s="2" r="B1" t="s">
        <v>1</v>
      </c>
    </row>
    <row spans="1:2" r="2">
      <c s="2" r="B2" t="s">
        <v>2</v>
      </c>
    </row>
    <row spans="1:2" r="3">
      <c s="3" r="A3" t="s">
        <v>241</v>
      </c>
    </row>
    <row spans="1:2" r="4">
      <c s="4" r="A4" t="s">
        <v>373</v>
      </c>
      <c s="4" r="B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47</v>
      </c>
    </row>
    <row spans="1:2" r="4">
      <c s="4" r="A4" t="s">
        <v>376</v>
      </c>
      <c s="4" r="B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8</v>
      </c>
      <c s="2" r="C1" t="s">
        <v>1</v>
      </c>
    </row>
    <row spans="1:5" r="2">
      <c s="2" r="C2" t="s">
        <v>2</v>
      </c>
      <c s="2" r="D2" t="s">
        <v>33</v>
      </c>
      <c s="2" r="E2" t="s">
        <v>89</v>
      </c>
    </row>
    <row spans="1:5" r="3">
      <c s="3" r="A3" t="s">
        <v>90</v>
      </c>
    </row>
    <row spans="1:5" r="4">
      <c s="4" r="A4" t="s">
        <v>91</v>
      </c>
      <c s="6" r="C4" t="n">
        <v>6302</v>
      </c>
      <c s="6" r="D4" t="n">
        <v>5797</v>
      </c>
      <c s="6" r="E4" t="n">
        <v>5352</v>
      </c>
    </row>
    <row spans="1:5" r="5">
      <c s="4" r="A5" t="s">
        <v>92</v>
      </c>
      <c s="5" r="C5" t="n">
        <v>5552</v>
      </c>
      <c s="5" r="D5" t="n">
        <v>5167</v>
      </c>
      <c s="5" r="E5" t="n">
        <v>4642</v>
      </c>
    </row>
    <row spans="1:5" r="6">
      <c s="4" r="A6" t="s">
        <v>93</v>
      </c>
      <c s="5" r="C6" t="n">
        <v>4064</v>
      </c>
      <c s="5" r="D6" t="n">
        <v>3560</v>
      </c>
      <c s="5" r="E6" t="n">
        <v>3389</v>
      </c>
    </row>
    <row spans="1:5" r="7">
      <c s="4" r="A7" t="s">
        <v>94</v>
      </c>
      <c s="5" r="C7" t="n">
        <v>823</v>
      </c>
      <c s="5" r="D7" t="n">
        <v>770</v>
      </c>
      <c s="5" r="E7" t="n">
        <v>716</v>
      </c>
    </row>
    <row spans="1:5" r="8">
      <c s="4" r="A8" t="s">
        <v>48</v>
      </c>
      <c s="5" r="C8" t="n">
        <v>-2861</v>
      </c>
      <c s="5" r="D8" t="n">
        <v>-2592</v>
      </c>
      <c s="5" r="E8" t="n">
        <v>-2321</v>
      </c>
    </row>
    <row spans="1:5" r="9">
      <c s="4" r="A9" t="s">
        <v>95</v>
      </c>
      <c s="5" r="C9" t="n">
        <v>13880</v>
      </c>
      <c s="5" r="D9" t="n">
        <v>12702</v>
      </c>
      <c s="5" r="E9" t="n">
        <v>11778</v>
      </c>
    </row>
    <row spans="1:5" r="10">
      <c s="3" r="A10" t="s">
        <v>96</v>
      </c>
    </row>
    <row spans="1:5" r="11">
      <c s="4" r="A11" t="s">
        <v>97</v>
      </c>
      <c s="5" r="C11" t="n">
        <v>2079</v>
      </c>
      <c s="5" r="D11" t="n">
        <v>1875</v>
      </c>
      <c s="5" r="E11" t="n">
        <v>1932</v>
      </c>
    </row>
    <row spans="1:5" r="12">
      <c s="4" r="A12" t="s">
        <v>98</v>
      </c>
      <c s="5" r="C12" t="n">
        <v>872</v>
      </c>
      <c s="5" r="D12" t="n">
        <v>900</v>
      </c>
      <c s="5" r="E12" t="n">
        <v>876</v>
      </c>
    </row>
    <row spans="1:5" r="13">
      <c s="4" r="A13" t="s">
        <v>99</v>
      </c>
      <c s="5" r="C13" t="n">
        <v>474</v>
      </c>
      <c s="5" r="D13" t="n">
        <v>507</v>
      </c>
      <c s="5" r="E13" t="n">
        <v>468</v>
      </c>
    </row>
    <row spans="1:5" r="14">
      <c s="4" r="A14" t="s">
        <v>100</v>
      </c>
      <c s="5" r="C14" t="n">
        <v>336</v>
      </c>
      <c s="5" r="D14" t="n">
        <v>328</v>
      </c>
      <c s="5" r="E14" t="n">
        <v>412</v>
      </c>
    </row>
    <row spans="1:5" r="15">
      <c s="4" r="A15" t="s">
        <v>101</v>
      </c>
      <c s="5" r="C15" t="n">
        <v>494</v>
      </c>
      <c s="5" r="D15" t="n">
        <v>435</v>
      </c>
      <c s="5" r="E15" t="n">
        <v>397</v>
      </c>
    </row>
    <row spans="1:5" r="16">
      <c s="4" r="A16" t="s">
        <v>102</v>
      </c>
      <c s="5" r="C16" t="n">
        <v>547</v>
      </c>
      <c s="5" r="D16" t="n">
        <v>507</v>
      </c>
      <c s="5" r="E16" t="n">
        <v>451</v>
      </c>
    </row>
    <row spans="1:5" r="17">
      <c s="4" r="A17" t="s">
        <v>103</v>
      </c>
      <c s="5" r="C17" t="n">
        <v>14</v>
      </c>
      <c s="5" r="D17" t="n">
        <v>453</v>
      </c>
      <c s="5" r="E17" t="n">
        <v>3</v>
      </c>
    </row>
    <row spans="1:5" r="18">
      <c s="4" r="A18" t="s">
        <v>104</v>
      </c>
      <c s="5" r="C18" t="n">
        <v>4816</v>
      </c>
      <c s="5" r="D18" t="n">
        <v>5005</v>
      </c>
      <c s="5" r="E18" t="n">
        <v>4539</v>
      </c>
    </row>
    <row spans="1:5" r="19">
      <c s="4" r="A19" t="s">
        <v>105</v>
      </c>
      <c s="5" r="C19" t="n">
        <v>9064</v>
      </c>
      <c s="5" r="D19" t="n">
        <v>7697</v>
      </c>
      <c s="5" r="E19" t="n">
        <v>7239</v>
      </c>
    </row>
    <row spans="1:5" r="20">
      <c s="4" r="A20" t="s">
        <v>106</v>
      </c>
      <c s="5" r="C20" t="n">
        <v>-69</v>
      </c>
      <c s="5" r="D20" t="n">
        <v>27</v>
      </c>
      <c s="5" r="E20" t="n">
        <v>18</v>
      </c>
    </row>
    <row spans="1:5" r="21">
      <c s="4" r="A21" t="s">
        <v>107</v>
      </c>
      <c s="5" r="C21" t="n">
        <v>8995</v>
      </c>
      <c s="5" r="D21" t="n">
        <v>7724</v>
      </c>
      <c s="5" r="E21" t="n">
        <v>7257</v>
      </c>
    </row>
    <row spans="1:5" r="22">
      <c s="4" r="A22" t="s">
        <v>108</v>
      </c>
      <c s="5" r="C22" t="n">
        <v>2667</v>
      </c>
      <c s="5" r="D22" t="n">
        <v>2286</v>
      </c>
      <c s="5" r="E22" t="n">
        <v>2277</v>
      </c>
    </row>
    <row spans="1:5" r="23">
      <c s="4" r="A23" t="s">
        <v>109</v>
      </c>
      <c s="6" r="C23" t="n">
        <v>6328</v>
      </c>
      <c s="6" r="D23" t="n">
        <v>5438</v>
      </c>
      <c s="6" r="E23" t="n">
        <v>4980</v>
      </c>
    </row>
    <row spans="1:5" r="24">
      <c s="4" r="A24" t="s">
        <v>28</v>
      </c>
    </row>
    <row spans="1:5" r="25">
      <c s="3" r="A25" t="s">
        <v>110</v>
      </c>
    </row>
    <row spans="1:5" r="26">
      <c s="4" r="A26" t="s">
        <v>111</v>
      </c>
      <c s="4" r="B26" t="s">
        <v>112</v>
      </c>
      <c s="8" r="C26" t="n">
        <v>2.58</v>
      </c>
      <c s="8" r="D26" t="n">
        <v>2.16</v>
      </c>
      <c s="8" r="E26" t="n">
        <v>1.9</v>
      </c>
    </row>
    <row spans="1:5" r="27">
      <c s="4" r="A27" t="s">
        <v>113</v>
      </c>
      <c s="4" r="B27" t="s">
        <v>112</v>
      </c>
      <c s="5" r="C27" t="n">
        <v>1954</v>
      </c>
      <c s="5" r="D27" t="n">
        <v>1993</v>
      </c>
      <c s="5" r="E27" t="n">
        <v>2080</v>
      </c>
    </row>
    <row spans="1:5" r="28">
      <c s="4" r="A28" t="s">
        <v>114</v>
      </c>
      <c s="4" r="B28" t="s">
        <v>112</v>
      </c>
      <c s="8" r="C28" t="n">
        <v>2.58</v>
      </c>
      <c s="8" r="D28" t="n">
        <v>2.16</v>
      </c>
      <c s="8" r="E28" t="n">
        <v>1.9</v>
      </c>
    </row>
    <row spans="1:5" r="29">
      <c s="4" r="A29" t="s">
        <v>115</v>
      </c>
      <c s="4" r="B29" t="s">
        <v>116</v>
      </c>
      <c s="5" r="C29" t="n">
        <v>2457</v>
      </c>
      <c s="5" r="D29" t="n">
        <v>2523</v>
      </c>
      <c s="5" r="E29" t="n">
        <v>2624</v>
      </c>
    </row>
    <row spans="1:5" r="30">
      <c s="4" r="A30" t="s">
        <v>30</v>
      </c>
    </row>
    <row spans="1:5" r="31">
      <c s="3" r="A31" t="s">
        <v>110</v>
      </c>
    </row>
    <row spans="1:5" r="32">
      <c s="4" r="A32" t="s">
        <v>111</v>
      </c>
      <c s="4" r="B32" t="s">
        <v>117</v>
      </c>
      <c s="8" r="C32" t="n">
        <v>4.26</v>
      </c>
      <c s="8" r="D32" t="n">
        <v>3.63</v>
      </c>
      <c s="8" r="E32" t="n">
        <v>3.2</v>
      </c>
    </row>
    <row spans="1:5" r="33">
      <c s="4" r="A33" t="s">
        <v>113</v>
      </c>
      <c s="4" r="B33" t="s">
        <v>117</v>
      </c>
      <c s="5" r="C33" t="n">
        <v>245</v>
      </c>
      <c s="5" r="D33" t="n">
        <v>245</v>
      </c>
      <c s="5" r="E33" t="n">
        <v>245</v>
      </c>
    </row>
    <row spans="1:5" r="34">
      <c s="4" r="A34" t="s">
        <v>114</v>
      </c>
      <c s="4" r="B34" t="s">
        <v>117</v>
      </c>
      <c s="8" r="C34" t="n">
        <v>4.25</v>
      </c>
      <c s="8" r="D34" t="n">
        <v>3.62</v>
      </c>
      <c s="8" r="E34" t="n">
        <v>3.19</v>
      </c>
    </row>
    <row spans="1:5" r="35">
      <c s="4" r="A35" t="s">
        <v>115</v>
      </c>
      <c s="4" r="B35" t="s">
        <v>117</v>
      </c>
      <c s="5" r="C35" t="n">
        <v>245</v>
      </c>
      <c s="5" r="D35" t="n">
        <v>245</v>
      </c>
      <c s="5" r="E35" t="n">
        <v>245</v>
      </c>
    </row>
    <row spans="1:5" r="36">
      <c s="4" r="A36" t="s">
        <v>31</v>
      </c>
    </row>
    <row spans="1:5" r="37">
      <c s="3" r="A37" t="s">
        <v>110</v>
      </c>
    </row>
    <row spans="1:5" r="38">
      <c s="4" r="A38" t="s">
        <v>111</v>
      </c>
      <c s="4" r="B38" t="s">
        <v>117</v>
      </c>
      <c s="8" r="C38" t="n">
        <v>10.33</v>
      </c>
      <c s="8" r="D38" t="n">
        <v>8.65</v>
      </c>
      <c s="8" r="E38" t="n">
        <v>7.61</v>
      </c>
    </row>
    <row spans="1:5" r="39">
      <c s="4" r="A39" t="s">
        <v>113</v>
      </c>
      <c s="4" r="B39" t="s">
        <v>117</v>
      </c>
      <c s="5" r="C39" t="n">
        <v>22</v>
      </c>
      <c s="5" r="D39" t="n">
        <v>26</v>
      </c>
      <c s="5" r="E39" t="n">
        <v>28</v>
      </c>
    </row>
    <row spans="1:5" r="40">
      <c s="4" r="A40" t="s">
        <v>114</v>
      </c>
      <c s="4" r="B40" t="s">
        <v>117</v>
      </c>
      <c s="8" r="C40" t="n">
        <v>10.3</v>
      </c>
      <c s="8" r="D40" t="n">
        <v>8.619999999999999</v>
      </c>
      <c s="8" r="E40" t="n">
        <v>7.59</v>
      </c>
    </row>
    <row spans="1:5" r="41">
      <c s="4" r="A41" t="s">
        <v>115</v>
      </c>
      <c s="4" r="B41" t="s">
        <v>117</v>
      </c>
      <c s="5" r="C41" t="n">
        <v>22</v>
      </c>
      <c s="5" r="D41" t="n">
        <v>26</v>
      </c>
      <c s="5" r="E41" t="n">
        <v>28</v>
      </c>
    </row>
    <row spans="1:5" r="42">
      <c r="A42" t="n"/>
    </row>
    <row spans="1:5" r="43">
      <c s="4" r="A43" t="s">
        <v>112</v>
      </c>
      <c s="4" r="B43" t="s">
        <v>118</v>
      </c>
    </row>
    <row spans="1:5" r="44">
      <c s="4" r="A44" t="s">
        <v>119</v>
      </c>
      <c s="4" r="B44" t="s">
        <v>120</v>
      </c>
    </row>
    <row spans="1:5" r="45">
      <c s="4" r="A45" t="s">
        <v>121</v>
      </c>
      <c s="4" r="B45" t="s">
        <v>122</v>
      </c>
    </row>
  </sheetData>
  <mergeCells count="6">
    <mergeCell ref="A1:B2"/>
    <mergeCell ref="C1:E1"/>
    <mergeCell ref="A42:D42"/>
    <mergeCell ref="B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s="1" r="A1" t="s">
        <v>378</v>
      </c>
      <c s="2" r="B1" t="s">
        <v>1</v>
      </c>
    </row>
    <row spans="1:3" r="2">
      <c s="2" r="B2" t="s">
        <v>2</v>
      </c>
      <c s="2" r="C2" t="s">
        <v>33</v>
      </c>
    </row>
    <row spans="1:3" r="3">
      <c s="3" r="A3" t="s">
        <v>250</v>
      </c>
    </row>
    <row spans="1:3" r="4">
      <c s="4" r="A4" t="s">
        <v>379</v>
      </c>
      <c s="4" r="B4" t="s">
        <v>380</v>
      </c>
    </row>
    <row spans="1:3" r="5">
      <c s="4" r="A5" t="s">
        <v>381</v>
      </c>
      <c s="4" r="B5" t="s">
        <v>382</v>
      </c>
      <c s="4" r="C5" t="s">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84</v>
      </c>
      <c s="2" r="B1" t="s">
        <v>1</v>
      </c>
    </row>
    <row spans="1:2" r="2">
      <c s="2" r="B2" t="s">
        <v>2</v>
      </c>
    </row>
    <row spans="1:2" r="3">
      <c s="3" r="A3" t="s">
        <v>110</v>
      </c>
    </row>
    <row spans="1:2" r="4">
      <c s="4" r="A4" t="s">
        <v>385</v>
      </c>
      <c s="4" r="B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55</v>
      </c>
    </row>
    <row spans="1:2" r="4">
      <c s="4" r="A4" t="s">
        <v>388</v>
      </c>
      <c s="4" r="B4" t="s">
        <v>389</v>
      </c>
    </row>
    <row spans="1:2" r="5">
      <c s="4" r="A5" t="s">
        <v>390</v>
      </c>
      <c s="4" r="B5" t="s">
        <v>391</v>
      </c>
    </row>
    <row spans="1:2" r="6">
      <c s="4" r="A6" t="s">
        <v>392</v>
      </c>
      <c s="4" r="B6" t="s">
        <v>393</v>
      </c>
    </row>
    <row spans="1:2" r="7">
      <c s="4" r="A7" t="s">
        <v>394</v>
      </c>
      <c s="4" r="B7"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96</v>
      </c>
      <c s="2" r="B1" t="s">
        <v>1</v>
      </c>
    </row>
    <row spans="1:2" r="2">
      <c s="2" r="B2" t="s">
        <v>2</v>
      </c>
    </row>
    <row spans="1:2" r="3">
      <c s="3" r="A3" t="s">
        <v>258</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v>
      </c>
    </row>
    <row spans="1:2" r="3">
      <c s="3" r="A3" t="s">
        <v>264</v>
      </c>
    </row>
    <row spans="1:2" r="4">
      <c s="4" r="A4" t="s">
        <v>402</v>
      </c>
      <c s="4" r="B4" t="s">
        <v>403</v>
      </c>
    </row>
    <row spans="1:2" r="5">
      <c s="4" r="A5" t="s">
        <v>404</v>
      </c>
      <c s="4" r="B5" t="s">
        <v>405</v>
      </c>
    </row>
    <row spans="1:2" r="6">
      <c s="4" r="A6" t="s">
        <v>406</v>
      </c>
      <c s="4" r="B6" t="s">
        <v>407</v>
      </c>
    </row>
    <row spans="1:2" r="7">
      <c s="4" r="A7" t="s">
        <v>408</v>
      </c>
      <c s="4" r="B7" t="s">
        <v>409</v>
      </c>
    </row>
    <row spans="1:2" r="8">
      <c s="4" r="A8" t="s">
        <v>410</v>
      </c>
      <c s="4" r="B8" t="s">
        <v>411</v>
      </c>
    </row>
    <row spans="1:2" r="9">
      <c s="4" r="A9" t="s">
        <v>412</v>
      </c>
      <c s="4" r="B9"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414</v>
      </c>
      <c s="2" r="B1" t="s">
        <v>1</v>
      </c>
    </row>
    <row spans="1:2" r="2">
      <c s="2" r="B2" t="s">
        <v>2</v>
      </c>
    </row>
    <row spans="1:2" r="3">
      <c s="3" r="A3" t="s">
        <v>415</v>
      </c>
    </row>
    <row spans="1:2" r="4">
      <c s="4" r="A4" t="s">
        <v>416</v>
      </c>
      <c s="4" r="B4" t="s">
        <v>417</v>
      </c>
    </row>
    <row spans="1:2" r="5">
      <c s="4" r="A5" t="s">
        <v>418</v>
      </c>
    </row>
    <row spans="1:2" r="6">
      <c s="3" r="A6" t="s">
        <v>415</v>
      </c>
    </row>
    <row spans="1:2" r="7">
      <c s="4" r="A7" t="s">
        <v>416</v>
      </c>
      <c s="4" r="B7"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20</v>
      </c>
      <c s="2" r="B1" t="s">
        <v>421</v>
      </c>
      <c s="2" r="C1" t="s">
        <v>422</v>
      </c>
      <c s="2" r="D1" t="s">
        <v>423</v>
      </c>
      <c s="2" r="E1" t="s">
        <v>424</v>
      </c>
    </row>
    <row spans="1:5" r="2">
      <c s="3" r="A2" t="s">
        <v>211</v>
      </c>
    </row>
    <row spans="1:5" r="3">
      <c s="4" r="A3" t="s">
        <v>425</v>
      </c>
      <c s="5" r="C3" t="n">
        <v>200</v>
      </c>
    </row>
    <row spans="1:5" r="4">
      <c s="4" r="A4" t="s">
        <v>426</v>
      </c>
      <c s="5" r="C4" t="n">
        <v>1</v>
      </c>
    </row>
    <row spans="1:5" r="5">
      <c s="4" r="A5" t="s">
        <v>427</v>
      </c>
      <c s="6" r="C5" t="n">
        <v>0</v>
      </c>
    </row>
    <row spans="1:5" r="6">
      <c s="4" r="A6" t="s">
        <v>428</v>
      </c>
      <c s="6" r="B6" t="n">
        <v>0</v>
      </c>
    </row>
    <row spans="1:5" r="7">
      <c s="4" r="A7" t="s">
        <v>429</v>
      </c>
      <c s="4" r="C7" t="s">
        <v>430</v>
      </c>
    </row>
    <row spans="1:5" r="8">
      <c s="3" r="A8" t="s">
        <v>431</v>
      </c>
    </row>
    <row spans="1:5" r="9">
      <c s="4" r="A9" t="s">
        <v>432</v>
      </c>
      <c s="6" r="C9" t="n">
        <v>0</v>
      </c>
      <c s="6" r="D9" t="n">
        <v>0</v>
      </c>
      <c s="6" r="E9" t="n">
        <v>0</v>
      </c>
    </row>
    <row spans="1:5" r="10">
      <c s="4" r="A10" t="s">
        <v>433</v>
      </c>
    </row>
    <row spans="1:5" r="11">
      <c s="3" r="A11" t="s">
        <v>431</v>
      </c>
    </row>
    <row spans="1:5" r="12">
      <c s="4" r="A12" t="s">
        <v>434</v>
      </c>
      <c s="4" r="C12" t="s">
        <v>435</v>
      </c>
    </row>
    <row spans="1:5" r="13">
      <c s="4" r="A13" t="s">
        <v>436</v>
      </c>
    </row>
    <row spans="1:5" r="14">
      <c s="3" r="A14" t="s">
        <v>431</v>
      </c>
    </row>
    <row spans="1:5" r="15">
      <c s="4" r="A15" t="s">
        <v>437</v>
      </c>
      <c s="4" r="C15" t="s">
        <v>438</v>
      </c>
    </row>
    <row spans="1:5" r="16">
      <c s="4" r="A16" t="s">
        <v>439</v>
      </c>
    </row>
    <row spans="1:5" r="17">
      <c s="3" r="A17" t="s">
        <v>431</v>
      </c>
    </row>
    <row spans="1:5" r="18">
      <c s="4" r="A18" t="s">
        <v>434</v>
      </c>
      <c s="4" r="C18" t="s">
        <v>440</v>
      </c>
    </row>
    <row spans="1:5" r="19">
      <c s="4" r="A19" t="s">
        <v>441</v>
      </c>
    </row>
    <row spans="1:5" r="20">
      <c s="3" r="A20" t="s">
        <v>431</v>
      </c>
    </row>
    <row spans="1:5" r="21">
      <c s="4" r="A21" t="s">
        <v>434</v>
      </c>
      <c s="4" r="C21" t="s">
        <v>438</v>
      </c>
    </row>
    <row spans="1:5" r="22">
      <c s="4" r="A22" t="s">
        <v>442</v>
      </c>
    </row>
    <row spans="1:5" r="23">
      <c s="3" r="A23" t="s">
        <v>431</v>
      </c>
    </row>
    <row spans="1:5" r="24">
      <c s="4" r="A24" t="s">
        <v>437</v>
      </c>
      <c s="4" r="C24" t="s">
        <v>443</v>
      </c>
    </row>
    <row spans="1:5" r="25">
      <c s="4" r="A25" t="s">
        <v>444</v>
      </c>
    </row>
    <row spans="1:5" r="26">
      <c s="3" r="A26" t="s">
        <v>431</v>
      </c>
    </row>
    <row spans="1:5" r="27">
      <c s="4" r="A27" t="s">
        <v>434</v>
      </c>
      <c s="4" r="C27" t="s">
        <v>445</v>
      </c>
    </row>
    <row spans="1:5" r="28">
      <c s="4" r="A28" t="s">
        <v>446</v>
      </c>
    </row>
    <row spans="1:5" r="29">
      <c s="3" r="A29" t="s">
        <v>431</v>
      </c>
    </row>
    <row spans="1:5" r="30">
      <c s="4" r="A30" t="s">
        <v>434</v>
      </c>
      <c s="4" r="C30" t="s">
        <v>4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21"/>
    <col customWidth="1" max="6" min="6" width="21"/>
    <col customWidth="1" max="7" min="7" width="31"/>
    <col customWidth="1" max="8" min="8" width="27"/>
    <col customWidth="1" max="9" min="9" width="14"/>
  </cols>
  <sheetData>
    <row spans="1:9" r="1">
      <c s="1" r="A1" t="s">
        <v>447</v>
      </c>
      <c s="2" r="C1" t="s">
        <v>448</v>
      </c>
      <c s="2" r="D1" t="s">
        <v>422</v>
      </c>
      <c s="2" r="E1" t="s">
        <v>423</v>
      </c>
      <c s="2" r="F1" t="s">
        <v>424</v>
      </c>
      <c s="2" r="G1" t="s">
        <v>449</v>
      </c>
      <c s="2" r="H1" t="s">
        <v>450</v>
      </c>
      <c s="2" r="I1" t="s">
        <v>451</v>
      </c>
    </row>
    <row spans="1:9" r="2">
      <c s="3" r="A2" t="s">
        <v>452</v>
      </c>
    </row>
    <row spans="1:9" r="3">
      <c s="4" r="A3" t="s">
        <v>453</v>
      </c>
      <c s="4" r="I3" t="s">
        <v>454</v>
      </c>
    </row>
    <row spans="1:9" r="4">
      <c s="4" r="A4" t="s">
        <v>455</v>
      </c>
      <c s="4" r="D4" t="s">
        <v>456</v>
      </c>
    </row>
    <row spans="1:9" r="5">
      <c s="4" r="A5" t="s">
        <v>457</v>
      </c>
      <c s="6" r="D5" t="n">
        <v>15000000000</v>
      </c>
    </row>
    <row spans="1:9" r="6">
      <c s="4" r="A6" t="s">
        <v>458</v>
      </c>
      <c s="4" r="B6" t="s">
        <v>112</v>
      </c>
      <c s="6" r="D6" t="n">
        <v>255000000</v>
      </c>
      <c s="6" r="E6" t="n">
        <v>145000000</v>
      </c>
    </row>
    <row spans="1:9" r="7">
      <c s="4" r="A7" t="s">
        <v>459</v>
      </c>
      <c s="4" r="D7" t="s">
        <v>460</v>
      </c>
      <c s="4" r="E7" t="s">
        <v>460</v>
      </c>
    </row>
    <row spans="1:9" r="8">
      <c s="4" r="A8" t="s">
        <v>461</v>
      </c>
      <c s="4" r="D8" t="s">
        <v>462</v>
      </c>
      <c s="4" r="E8" t="s">
        <v>463</v>
      </c>
    </row>
    <row spans="1:9" r="9">
      <c s="4" r="A9" t="s">
        <v>464</v>
      </c>
      <c s="6" r="D9" t="n">
        <v>143000000</v>
      </c>
      <c s="6" r="E9" t="n">
        <v>143000000</v>
      </c>
      <c s="6" r="F9" t="n">
        <v>143000000</v>
      </c>
    </row>
    <row spans="1:9" r="10">
      <c s="4" r="A10" t="s">
        <v>465</v>
      </c>
    </row>
    <row spans="1:9" r="11">
      <c s="3" r="A11" t="s">
        <v>452</v>
      </c>
    </row>
    <row spans="1:9" r="12">
      <c s="4" r="A12" t="s">
        <v>453</v>
      </c>
      <c s="4" r="C12" t="s">
        <v>454</v>
      </c>
      <c s="4" r="G12" t="s">
        <v>454</v>
      </c>
    </row>
    <row spans="1:9" r="13">
      <c s="4" r="A13" t="s">
        <v>466</v>
      </c>
      <c s="9" r="C13" t="n">
        <v>21.2</v>
      </c>
    </row>
    <row spans="1:9" r="14">
      <c s="4" r="A14" t="s">
        <v>467</v>
      </c>
      <c s="10" r="C14" t="n">
        <v>11.5</v>
      </c>
    </row>
    <row spans="1:9" r="15">
      <c s="4" r="A15" t="s">
        <v>468</v>
      </c>
      <c s="11" r="C15" t="n">
        <v>5</v>
      </c>
    </row>
    <row spans="1:9" r="16">
      <c s="4" r="A16" t="s">
        <v>469</v>
      </c>
      <c s="5" r="C16" t="n">
        <v>16</v>
      </c>
    </row>
    <row spans="1:9" r="17">
      <c s="4" r="A17" t="s">
        <v>470</v>
      </c>
      <c s="11" r="C17" t="n">
        <v>4</v>
      </c>
    </row>
    <row spans="1:9" r="18">
      <c s="4" r="A18" t="s">
        <v>471</v>
      </c>
      <c s="9" r="C18" t="n">
        <v>0.7</v>
      </c>
    </row>
    <row spans="1:9" r="19">
      <c s="4" r="A19" t="s">
        <v>472</v>
      </c>
      <c s="12" r="H19" t="n">
        <v>1.1275</v>
      </c>
    </row>
    <row spans="1:9" r="20">
      <c s="4" r="A20" t="s">
        <v>473</v>
      </c>
      <c s="5" r="H20" t="n">
        <v>30</v>
      </c>
    </row>
    <row spans="1:9" r="21">
      <c s="4" r="A21" t="s">
        <v>474</v>
      </c>
      <c s="13" r="C21" t="n">
        <v>13.952</v>
      </c>
    </row>
    <row spans="1:9" r="22">
      <c s="4" r="A22" t="s">
        <v>475</v>
      </c>
    </row>
    <row spans="1:9" r="23">
      <c s="3" r="A23" t="s">
        <v>452</v>
      </c>
    </row>
    <row spans="1:9" r="24">
      <c s="4" r="A24" t="s">
        <v>476</v>
      </c>
      <c s="7" r="G24" t="n">
        <v>0.0001</v>
      </c>
    </row>
    <row spans="1:9" r="25">
      <c s="4" r="A25" t="s">
        <v>477</v>
      </c>
    </row>
    <row spans="1:9" r="26">
      <c s="3" r="A26" t="s">
        <v>452</v>
      </c>
    </row>
    <row spans="1:9" r="27">
      <c s="4" r="A27" t="s">
        <v>476</v>
      </c>
      <c s="14" r="G27" t="n">
        <v>0.0001</v>
      </c>
    </row>
    <row spans="1:9" r="28">
      <c s="4" r="A28" t="s">
        <v>478</v>
      </c>
      <c s="5" r="C28" t="n">
        <v>2480500</v>
      </c>
    </row>
    <row spans="1:9" r="29">
      <c s="4" r="A29" t="s">
        <v>479</v>
      </c>
      <c s="9" r="C29" t="n">
        <v>2.2</v>
      </c>
    </row>
    <row spans="1:9" r="30">
      <c s="4" r="A30" t="s">
        <v>480</v>
      </c>
    </row>
    <row spans="1:9" r="31">
      <c s="3" r="A31" t="s">
        <v>452</v>
      </c>
    </row>
    <row spans="1:9" r="32">
      <c s="4" r="A32" t="s">
        <v>476</v>
      </c>
      <c s="7" r="G32" t="n">
        <v>0.0001</v>
      </c>
    </row>
    <row spans="1:9" r="33">
      <c s="4" r="A33" t="s">
        <v>478</v>
      </c>
      <c s="5" r="C33" t="n">
        <v>3157000</v>
      </c>
    </row>
    <row spans="1:9" r="34">
      <c s="4" r="A34" t="s">
        <v>479</v>
      </c>
      <c s="9" r="C34" t="n">
        <v>2.8</v>
      </c>
    </row>
    <row spans="1:9" r="35">
      <c s="4" r="A35" t="s">
        <v>481</v>
      </c>
    </row>
    <row spans="1:9" r="36">
      <c s="3" r="A36" t="s">
        <v>452</v>
      </c>
    </row>
    <row spans="1:9" r="37">
      <c s="4" r="A37" t="s">
        <v>482</v>
      </c>
      <c s="8" r="H37" t="n">
        <v>71.68000000000001</v>
      </c>
    </row>
    <row spans="1:9" r="38">
      <c s="4" r="A38" t="s">
        <v>483</v>
      </c>
    </row>
    <row spans="1:9" r="39">
      <c s="3" r="A39" t="s">
        <v>452</v>
      </c>
    </row>
    <row spans="1:9" r="40">
      <c s="4" r="A40" t="s">
        <v>484</v>
      </c>
      <c s="6" r="G40" t="n">
        <v>1000000000</v>
      </c>
    </row>
    <row spans="1:9" r="41">
      <c s="4" r="A41" t="s">
        <v>485</v>
      </c>
      <c s="5" r="C41" t="n">
        <v>0</v>
      </c>
    </row>
    <row spans="1:9" r="42">
      <c r="A42" t="n"/>
    </row>
    <row spans="1:9" r="43">
      <c s="4" r="A43" t="s">
        <v>112</v>
      </c>
      <c s="4" r="B43" t="s">
        <v>486</v>
      </c>
    </row>
  </sheetData>
  <mergeCells count="3">
    <mergeCell ref="A1:B1"/>
    <mergeCell ref="A42:H42"/>
    <mergeCell ref="B43:H4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487</v>
      </c>
      <c s="2" r="C1" t="s">
        <v>488</v>
      </c>
      <c s="2" r="D1" t="s">
        <v>1</v>
      </c>
    </row>
    <row spans="1:5" r="2">
      <c s="2" r="C2" t="s">
        <v>33</v>
      </c>
      <c s="2" r="D2" t="s">
        <v>2</v>
      </c>
      <c s="2" r="E2" t="s">
        <v>33</v>
      </c>
    </row>
    <row spans="1:5" r="3">
      <c s="3" r="A3" t="s">
        <v>489</v>
      </c>
    </row>
    <row spans="1:5" r="4">
      <c s="4" r="A4" t="s">
        <v>490</v>
      </c>
      <c s="6" r="D4" t="n">
        <v>1498</v>
      </c>
      <c s="6" r="E4" t="n">
        <v>49</v>
      </c>
    </row>
    <row spans="1:5" r="5">
      <c s="4" r="A5" t="s">
        <v>491</v>
      </c>
      <c s="5" r="D5" t="n">
        <v>0</v>
      </c>
      <c s="5" r="E5" t="n">
        <v>1056</v>
      </c>
    </row>
    <row spans="1:5" r="6">
      <c s="4" r="A6" t="s">
        <v>492</v>
      </c>
      <c s="6" r="C6" t="n">
        <v>1498</v>
      </c>
      <c s="5" r="D6" t="n">
        <v>1072</v>
      </c>
      <c s="5" r="E6" t="n">
        <v>1498</v>
      </c>
    </row>
    <row spans="1:5" r="7">
      <c s="4" r="A7" t="s">
        <v>493</v>
      </c>
    </row>
    <row spans="1:5" r="8">
      <c s="3" r="A8" t="s">
        <v>489</v>
      </c>
    </row>
    <row spans="1:5" r="9">
      <c s="4" r="A9" t="s">
        <v>494</v>
      </c>
      <c s="4" r="B9" t="s">
        <v>112</v>
      </c>
      <c s="6" r="D9" t="n">
        <v>-426</v>
      </c>
      <c s="5" r="E9" t="n">
        <v>-57</v>
      </c>
    </row>
    <row spans="1:5" r="10">
      <c s="4" r="A10" t="s">
        <v>495</v>
      </c>
    </row>
    <row spans="1:5" r="11">
      <c s="3" r="A11" t="s">
        <v>489</v>
      </c>
    </row>
    <row spans="1:5" r="12">
      <c s="4" r="A12" t="s">
        <v>496</v>
      </c>
      <c s="4" r="D12" t="s">
        <v>497</v>
      </c>
    </row>
    <row spans="1:5" r="13">
      <c s="4" r="A13" t="s">
        <v>498</v>
      </c>
    </row>
    <row spans="1:5" r="14">
      <c s="3" r="A14" t="s">
        <v>489</v>
      </c>
    </row>
    <row spans="1:5" r="15">
      <c s="4" r="A15" t="s">
        <v>496</v>
      </c>
      <c s="4" r="D15" t="s">
        <v>499</v>
      </c>
    </row>
    <row spans="1:5" r="16">
      <c s="4" r="A16" t="s">
        <v>418</v>
      </c>
    </row>
    <row spans="1:5" r="17">
      <c s="3" r="A17" t="s">
        <v>489</v>
      </c>
    </row>
    <row spans="1:5" r="18">
      <c s="4" r="A18" t="s">
        <v>500</v>
      </c>
      <c s="6" r="C18" t="n">
        <v>450</v>
      </c>
      <c s="6" r="D18" t="n">
        <v>0</v>
      </c>
      <c s="6" r="E18" t="n">
        <v>450</v>
      </c>
    </row>
    <row spans="1:5" r="19">
      <c r="A19" t="n"/>
    </row>
    <row spans="1:5" r="20">
      <c s="4" r="A20" t="s">
        <v>112</v>
      </c>
      <c s="4" r="B20" t="s">
        <v>501</v>
      </c>
    </row>
  </sheetData>
  <mergeCells count="4">
    <mergeCell ref="A1:B2"/>
    <mergeCell ref="D1:E1"/>
    <mergeCell ref="A19:D19"/>
    <mergeCell ref="B20:D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02</v>
      </c>
      <c s="2" r="C1" t="s">
        <v>503</v>
      </c>
      <c s="2" r="D1" t="s">
        <v>2</v>
      </c>
      <c s="2" r="E1" t="s">
        <v>33</v>
      </c>
      <c s="2" r="F1" t="s">
        <v>89</v>
      </c>
    </row>
    <row spans="1:6" r="2">
      <c s="3" r="A2" t="s">
        <v>220</v>
      </c>
    </row>
    <row spans="1:6" r="3">
      <c s="4" r="A3" t="s">
        <v>504</v>
      </c>
      <c s="6" r="D3" t="n">
        <v>0</v>
      </c>
    </row>
    <row spans="1:6" r="4">
      <c s="4" r="A4" t="s">
        <v>505</v>
      </c>
      <c s="4" r="B4" t="s">
        <v>112</v>
      </c>
      <c s="5" r="D4" t="n">
        <v>255</v>
      </c>
      <c s="6" r="E4" t="n">
        <v>145</v>
      </c>
    </row>
    <row spans="1:6" r="5">
      <c s="4" r="A5" t="s">
        <v>506</v>
      </c>
      <c s="5" r="D5" t="n">
        <v>5</v>
      </c>
      <c s="5" r="E5" t="n">
        <v>3</v>
      </c>
      <c s="6" r="F5" t="n">
        <v>15</v>
      </c>
    </row>
    <row spans="1:6" r="6">
      <c s="4" r="A6" t="s">
        <v>507</v>
      </c>
      <c s="5" r="D6" t="n">
        <v>45</v>
      </c>
      <c s="5" r="E6" t="n">
        <v>35</v>
      </c>
    </row>
    <row spans="1:6" r="7">
      <c s="4" r="A7" t="s">
        <v>508</v>
      </c>
      <c s="6" r="C7" t="n">
        <v>0</v>
      </c>
    </row>
    <row spans="1:6" r="8">
      <c s="4" r="A8" t="s">
        <v>509</v>
      </c>
      <c s="6" r="F8" t="n">
        <v>0</v>
      </c>
    </row>
    <row spans="1:6" r="9">
      <c s="4" r="A9" t="s">
        <v>510</v>
      </c>
      <c s="5" r="D9" t="n">
        <v>66</v>
      </c>
      <c s="5" r="E9" t="n">
        <v>69</v>
      </c>
    </row>
    <row spans="1:6" r="10">
      <c s="4" r="A10" t="s">
        <v>511</v>
      </c>
      <c s="6" r="D10" t="n">
        <v>3384</v>
      </c>
      <c s="6" r="E10" t="n">
        <v>3015</v>
      </c>
    </row>
    <row spans="1:6" r="11">
      <c r="A11" t="n"/>
    </row>
    <row spans="1:6" r="12">
      <c s="4" r="A12" t="s">
        <v>112</v>
      </c>
      <c s="4" r="B12" t="s">
        <v>486</v>
      </c>
    </row>
  </sheetData>
  <mergeCells count="3">
    <mergeCell ref="A1:B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v>
      </c>
      <c s="2" r="B1" t="s">
        <v>1</v>
      </c>
    </row>
    <row spans="1:4" r="2">
      <c s="2" r="B2" t="s">
        <v>2</v>
      </c>
      <c s="2" r="C2" t="s">
        <v>33</v>
      </c>
      <c s="2" r="D2" t="s">
        <v>89</v>
      </c>
    </row>
    <row spans="1:4" r="3">
      <c s="4" r="A3" t="s">
        <v>109</v>
      </c>
      <c s="6" r="B3" t="n">
        <v>6328</v>
      </c>
      <c s="6" r="C3" t="n">
        <v>5438</v>
      </c>
      <c s="6" r="D3" t="n">
        <v>4980</v>
      </c>
    </row>
    <row spans="1:4" r="4">
      <c s="3" r="A4" t="s">
        <v>124</v>
      </c>
    </row>
    <row spans="1:4" r="5">
      <c s="4" r="A5" t="s">
        <v>125</v>
      </c>
      <c s="5" r="B5" t="n">
        <v>-21</v>
      </c>
      <c s="5" r="C5" t="n">
        <v>-44</v>
      </c>
      <c s="5" r="D5" t="n">
        <v>88</v>
      </c>
    </row>
    <row spans="1:4" r="6">
      <c s="4" r="A6" t="s">
        <v>126</v>
      </c>
      <c s="5" r="B6" t="n">
        <v>8</v>
      </c>
      <c s="5" r="C6" t="n">
        <v>17</v>
      </c>
      <c s="5" r="D6" t="n">
        <v>-33</v>
      </c>
    </row>
    <row spans="1:4" r="7">
      <c s="4" r="A7" t="s">
        <v>127</v>
      </c>
      <c s="5" r="B7" t="n">
        <v>-21</v>
      </c>
      <c s="5" r="C7" t="n">
        <v>-1</v>
      </c>
      <c s="5" r="D7" t="n">
        <v>1</v>
      </c>
    </row>
    <row spans="1:4" r="8">
      <c s="4" r="A8" t="s">
        <v>126</v>
      </c>
      <c s="5" r="B8" t="n">
        <v>8</v>
      </c>
      <c s="5" r="C8" t="n">
        <v>0</v>
      </c>
      <c s="5" r="D8" t="n">
        <v>0</v>
      </c>
    </row>
    <row spans="1:4" r="9">
      <c s="3" r="A9" t="s">
        <v>128</v>
      </c>
    </row>
    <row spans="1:4" r="10">
      <c s="4" r="A10" t="s">
        <v>129</v>
      </c>
      <c s="5" r="B10" t="n">
        <v>-122</v>
      </c>
      <c s="5" r="C10" t="n">
        <v>-27</v>
      </c>
      <c s="5" r="D10" t="n">
        <v>187</v>
      </c>
    </row>
    <row spans="1:4" r="11">
      <c s="4" r="A11" t="s">
        <v>126</v>
      </c>
      <c s="5" r="B11" t="n">
        <v>45</v>
      </c>
      <c s="5" r="C11" t="n">
        <v>8</v>
      </c>
      <c s="5" r="D11" t="n">
        <v>-70</v>
      </c>
    </row>
    <row spans="1:4" r="12">
      <c s="4" r="A12" t="s">
        <v>130</v>
      </c>
      <c s="5" r="B12" t="n">
        <v>-1</v>
      </c>
      <c s="5" r="C12" t="n">
        <v>-8</v>
      </c>
      <c s="5" r="D12" t="n">
        <v>16</v>
      </c>
    </row>
    <row spans="1:4" r="13">
      <c s="4" r="A13" t="s">
        <v>126</v>
      </c>
      <c s="5" r="B13" t="n">
        <v>1</v>
      </c>
      <c s="5" r="C13" t="n">
        <v>3</v>
      </c>
      <c s="5" r="D13" t="n">
        <v>-7</v>
      </c>
    </row>
    <row spans="1:4" r="14">
      <c s="3" r="A14" t="s">
        <v>131</v>
      </c>
    </row>
    <row spans="1:4" r="15">
      <c s="4" r="A15" t="s">
        <v>132</v>
      </c>
      <c s="5" r="B15" t="n">
        <v>172</v>
      </c>
      <c s="5" r="C15" t="n">
        <v>65</v>
      </c>
      <c s="5" r="D15" t="n">
        <v>39</v>
      </c>
    </row>
    <row spans="1:4" r="16">
      <c s="4" r="A16" t="s">
        <v>126</v>
      </c>
      <c s="5" r="B16" t="n">
        <v>-51</v>
      </c>
      <c s="5" r="C16" t="n">
        <v>-13</v>
      </c>
      <c s="5" r="D16" t="n">
        <v>-6</v>
      </c>
    </row>
    <row spans="1:4" r="17">
      <c s="4" r="A17" t="s">
        <v>133</v>
      </c>
      <c s="5" r="B17" t="n">
        <v>-102</v>
      </c>
      <c s="5" r="C17" t="n">
        <v>-46</v>
      </c>
      <c s="5" r="D17" t="n">
        <v>-29</v>
      </c>
    </row>
    <row spans="1:4" r="18">
      <c s="4" r="A18" t="s">
        <v>126</v>
      </c>
      <c s="5" r="B18" t="n">
        <v>26</v>
      </c>
      <c s="5" r="C18" t="n">
        <v>9</v>
      </c>
      <c s="5" r="D18" t="n">
        <v>6</v>
      </c>
    </row>
    <row spans="1:4" r="19">
      <c s="4" r="A19" t="s">
        <v>73</v>
      </c>
      <c s="5" r="B19" t="n">
        <v>1</v>
      </c>
      <c s="5" r="C19" t="n">
        <v>-1</v>
      </c>
      <c s="5" r="D19" t="n">
        <v>0</v>
      </c>
    </row>
    <row spans="1:4" r="20">
      <c s="4" r="A20" t="s">
        <v>134</v>
      </c>
      <c s="5" r="B20" t="n">
        <v>-57</v>
      </c>
      <c s="5" r="C20" t="n">
        <v>-38</v>
      </c>
      <c s="5" r="D20" t="n">
        <v>192</v>
      </c>
    </row>
    <row spans="1:4" r="21">
      <c s="4" r="A21" t="s">
        <v>135</v>
      </c>
      <c s="6" r="B21" t="n">
        <v>6271</v>
      </c>
      <c s="6" r="C21" t="n">
        <v>5400</v>
      </c>
      <c s="6" r="D21" t="n">
        <v>5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12</v>
      </c>
      <c s="2" r="C1" t="s">
        <v>2</v>
      </c>
      <c s="2" r="D1" t="s">
        <v>33</v>
      </c>
    </row>
    <row spans="1:4" r="2">
      <c s="3" r="A2" t="s">
        <v>513</v>
      </c>
    </row>
    <row spans="1:4" r="3">
      <c s="4" r="A3" t="s">
        <v>38</v>
      </c>
      <c s="6" r="C3" t="n">
        <v>66</v>
      </c>
      <c s="6" r="D3" t="n">
        <v>69</v>
      </c>
    </row>
    <row spans="1:4" r="4">
      <c s="4" r="A4" t="s">
        <v>514</v>
      </c>
      <c s="5" r="C4" t="n">
        <v>5815</v>
      </c>
      <c s="5" r="D4" t="n">
        <v>4925</v>
      </c>
    </row>
    <row spans="1:4" r="5">
      <c s="3" r="A5" t="s">
        <v>515</v>
      </c>
    </row>
    <row spans="1:4" r="6">
      <c s="4" r="A6" t="s">
        <v>516</v>
      </c>
      <c s="4" r="B6" t="s">
        <v>112</v>
      </c>
      <c s="5" r="C6" t="n">
        <v>255</v>
      </c>
      <c s="5" r="D6" t="n">
        <v>145</v>
      </c>
    </row>
    <row spans="1:4" r="7">
      <c s="4" r="A7" t="s">
        <v>517</v>
      </c>
    </row>
    <row spans="1:4" r="8">
      <c s="3" r="A8" t="s">
        <v>518</v>
      </c>
    </row>
    <row spans="1:4" r="9">
      <c s="4" r="A9" t="s">
        <v>519</v>
      </c>
      <c s="5" r="C9" t="n">
        <v>5777</v>
      </c>
      <c s="5" r="D9" t="n">
        <v>4580</v>
      </c>
    </row>
    <row spans="1:4" r="10">
      <c s="3" r="A10" t="s">
        <v>515</v>
      </c>
    </row>
    <row spans="1:4" r="11">
      <c s="4" r="A11" t="s">
        <v>520</v>
      </c>
      <c s="5" r="C11" t="n">
        <v>0</v>
      </c>
      <c s="5" r="D11" t="n">
        <v>0</v>
      </c>
    </row>
    <row spans="1:4" r="12">
      <c s="4" r="A12" t="s">
        <v>521</v>
      </c>
    </row>
    <row spans="1:4" r="13">
      <c s="3" r="A13" t="s">
        <v>522</v>
      </c>
    </row>
    <row spans="1:4" r="14">
      <c s="4" r="A14" t="s">
        <v>522</v>
      </c>
      <c s="5" r="C14" t="n">
        <v>3051</v>
      </c>
      <c s="5" r="D14" t="n">
        <v>2277</v>
      </c>
    </row>
    <row spans="1:4" r="15">
      <c s="4" r="A15" t="s">
        <v>523</v>
      </c>
    </row>
    <row spans="1:4" r="16">
      <c s="3" r="A16" t="s">
        <v>513</v>
      </c>
    </row>
    <row spans="1:4" r="17">
      <c s="4" r="A17" t="s">
        <v>38</v>
      </c>
      <c s="5" r="C17" t="n">
        <v>66</v>
      </c>
      <c s="5" r="D17" t="n">
        <v>69</v>
      </c>
    </row>
    <row spans="1:4" r="18">
      <c s="4" r="A18" t="s">
        <v>514</v>
      </c>
      <c s="5" r="C18" t="n">
        <v>4</v>
      </c>
      <c s="5" r="D18" t="n">
        <v>58</v>
      </c>
    </row>
    <row spans="1:4" r="19">
      <c s="4" r="A19" t="s">
        <v>524</v>
      </c>
    </row>
    <row spans="1:4" r="20">
      <c s="3" r="A20" t="s">
        <v>513</v>
      </c>
    </row>
    <row spans="1:4" r="21">
      <c s="4" r="A21" t="s">
        <v>514</v>
      </c>
      <c s="5" r="C21" t="n">
        <v>2656</v>
      </c>
      <c s="5" r="D21" t="n">
        <v>2176</v>
      </c>
    </row>
    <row spans="1:4" r="22">
      <c s="4" r="A22" t="s">
        <v>525</v>
      </c>
    </row>
    <row spans="1:4" r="23">
      <c s="3" r="A23" t="s">
        <v>518</v>
      </c>
    </row>
    <row spans="1:4" r="24">
      <c s="4" r="A24" t="s">
        <v>519</v>
      </c>
      <c s="5" r="C24" t="n">
        <v>3504</v>
      </c>
      <c s="5" r="D24" t="n">
        <v>2761</v>
      </c>
    </row>
    <row spans="1:4" r="25">
      <c s="3" r="A25" t="s">
        <v>515</v>
      </c>
    </row>
    <row spans="1:4" r="26">
      <c s="4" r="A26" t="s">
        <v>520</v>
      </c>
      <c s="5" r="C26" t="n">
        <v>13</v>
      </c>
      <c s="5" r="D26" t="n">
        <v>6</v>
      </c>
    </row>
    <row spans="1:4" r="27">
      <c s="4" r="A27" t="s">
        <v>526</v>
      </c>
    </row>
    <row spans="1:4" r="28">
      <c s="3" r="A28" t="s">
        <v>515</v>
      </c>
    </row>
    <row spans="1:4" r="29">
      <c s="4" r="A29" t="s">
        <v>527</v>
      </c>
      <c s="5" r="C29" t="n">
        <v>13</v>
      </c>
      <c s="5" r="D29" t="n">
        <v>6</v>
      </c>
    </row>
    <row spans="1:4" r="30">
      <c s="4" r="A30" t="s">
        <v>528</v>
      </c>
    </row>
    <row spans="1:4" r="31">
      <c s="3" r="A31" t="s">
        <v>522</v>
      </c>
    </row>
    <row spans="1:4" r="32">
      <c s="4" r="A32" t="s">
        <v>522</v>
      </c>
      <c s="5" r="C32" t="n">
        <v>280</v>
      </c>
      <c s="5" r="D32" t="n">
        <v>0</v>
      </c>
    </row>
    <row spans="1:4" r="33">
      <c s="3" r="A33" t="s">
        <v>513</v>
      </c>
    </row>
    <row spans="1:4" r="34">
      <c s="4" r="A34" t="s">
        <v>514</v>
      </c>
      <c s="5" r="C34" t="n">
        <v>2615</v>
      </c>
      <c s="5" r="D34" t="n">
        <v>2162</v>
      </c>
    </row>
    <row spans="1:4" r="35">
      <c s="4" r="A35" t="s">
        <v>529</v>
      </c>
    </row>
    <row spans="1:4" r="36">
      <c s="3" r="A36" t="s">
        <v>522</v>
      </c>
    </row>
    <row spans="1:4" r="37">
      <c s="4" r="A37" t="s">
        <v>522</v>
      </c>
      <c s="5" r="C37" t="n">
        <v>0</v>
      </c>
      <c s="5" r="D37" t="n">
        <v>37</v>
      </c>
    </row>
    <row spans="1:4" r="38">
      <c s="4" r="A38" t="s">
        <v>530</v>
      </c>
    </row>
    <row spans="1:4" r="39">
      <c s="3" r="A39" t="s">
        <v>513</v>
      </c>
    </row>
    <row spans="1:4" r="40">
      <c s="4" r="A40" t="s">
        <v>514</v>
      </c>
      <c s="5" r="C40" t="n">
        <v>533</v>
      </c>
      <c s="5" r="D40" t="n">
        <v>522</v>
      </c>
    </row>
    <row spans="1:4" r="41">
      <c s="4" r="A41" t="s">
        <v>526</v>
      </c>
    </row>
    <row spans="1:4" r="42">
      <c s="3" r="A42" t="s">
        <v>518</v>
      </c>
    </row>
    <row spans="1:4" r="43">
      <c s="4" r="A43" t="s">
        <v>527</v>
      </c>
      <c s="5" r="C43" t="n">
        <v>76</v>
      </c>
      <c s="5" r="D43" t="n">
        <v>40</v>
      </c>
    </row>
    <row spans="1:4" r="44">
      <c s="4" r="A44" t="s">
        <v>531</v>
      </c>
    </row>
    <row spans="1:4" r="45">
      <c s="3" r="A45" t="s">
        <v>518</v>
      </c>
    </row>
    <row spans="1:4" r="46">
      <c s="4" r="A46" t="s">
        <v>519</v>
      </c>
      <c s="5" r="C46" t="n">
        <v>7</v>
      </c>
      <c s="5" r="D46" t="n">
        <v>7</v>
      </c>
    </row>
    <row spans="1:4" r="47">
      <c s="3" r="A47" t="s">
        <v>515</v>
      </c>
    </row>
    <row spans="1:4" r="48">
      <c s="4" r="A48" t="s">
        <v>520</v>
      </c>
      <c s="5" r="C48" t="n">
        <v>255</v>
      </c>
      <c s="5" r="D48" t="n">
        <v>145</v>
      </c>
    </row>
    <row spans="1:4" r="49">
      <c s="4" r="A49" t="s">
        <v>532</v>
      </c>
    </row>
    <row spans="1:4" r="50">
      <c s="3" r="A50" t="s">
        <v>515</v>
      </c>
    </row>
    <row spans="1:4" r="51">
      <c s="4" r="A51" t="s">
        <v>516</v>
      </c>
      <c s="5" r="D51" t="n">
        <v>145</v>
      </c>
    </row>
    <row spans="1:4" r="52">
      <c s="4" r="A52" t="s">
        <v>533</v>
      </c>
    </row>
    <row spans="1:4" r="53">
      <c s="3" r="A53" t="s">
        <v>513</v>
      </c>
    </row>
    <row spans="1:4" r="54">
      <c s="4" r="A54" t="s">
        <v>514</v>
      </c>
      <c s="6" r="C54" t="n">
        <v>7</v>
      </c>
      <c s="6" r="D54" t="n">
        <v>7</v>
      </c>
    </row>
    <row spans="1:4" r="55">
      <c r="A55" t="n"/>
    </row>
    <row spans="1:4" r="56">
      <c s="4" r="A56" t="s">
        <v>112</v>
      </c>
      <c s="4" r="B56" t="s">
        <v>486</v>
      </c>
    </row>
  </sheetData>
  <mergeCells count="3">
    <mergeCell ref="A1:B1"/>
    <mergeCell ref="A55:C55"/>
    <mergeCell ref="B56:C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3</v>
      </c>
    </row>
    <row spans="1:3" r="2">
      <c s="3" r="A2" t="s">
        <v>535</v>
      </c>
    </row>
    <row spans="1:3" r="3">
      <c s="4" r="A3" t="s">
        <v>536</v>
      </c>
      <c s="6" r="B3" t="n">
        <v>5808</v>
      </c>
      <c s="6" r="C3" t="n">
        <v>4877</v>
      </c>
    </row>
    <row spans="1:3" r="4">
      <c s="4" r="A4" t="s">
        <v>537</v>
      </c>
      <c s="5" r="B4" t="n">
        <v>7</v>
      </c>
      <c s="5" r="C4" t="n">
        <v>48</v>
      </c>
    </row>
    <row spans="1:3" r="5">
      <c s="4" r="A5" t="s">
        <v>538</v>
      </c>
      <c s="5" r="B5" t="n">
        <v>0</v>
      </c>
      <c s="5" r="C5" t="n">
        <v>0</v>
      </c>
    </row>
    <row spans="1:3" r="6">
      <c s="4" r="A6" t="s">
        <v>514</v>
      </c>
      <c s="5" r="B6" t="n">
        <v>5815</v>
      </c>
      <c s="5" r="C6" t="n">
        <v>4925</v>
      </c>
    </row>
    <row spans="1:3" r="7">
      <c s="4" r="A7" t="s">
        <v>539</v>
      </c>
      <c s="5" r="B7" t="n">
        <v>-2431</v>
      </c>
      <c s="5" r="C7" t="n">
        <v>-1910</v>
      </c>
    </row>
    <row spans="1:3" r="8">
      <c s="4" r="A8" t="s">
        <v>511</v>
      </c>
      <c s="5" r="B8" t="n">
        <v>3384</v>
      </c>
      <c s="5" r="C8" t="n">
        <v>3015</v>
      </c>
    </row>
    <row spans="1:3" r="9">
      <c s="4" r="A9" t="s">
        <v>540</v>
      </c>
    </row>
    <row spans="1:3" r="10">
      <c s="3" r="A10" t="s">
        <v>535</v>
      </c>
    </row>
    <row spans="1:3" r="11">
      <c s="4" r="A11" t="s">
        <v>536</v>
      </c>
      <c s="5" r="B11" t="n">
        <v>2612</v>
      </c>
      <c s="5" r="C11" t="n">
        <v>2160</v>
      </c>
    </row>
    <row spans="1:3" r="12">
      <c s="4" r="A12" t="s">
        <v>537</v>
      </c>
      <c s="5" r="B12" t="n">
        <v>3</v>
      </c>
      <c s="5" r="C12" t="n">
        <v>2</v>
      </c>
    </row>
    <row spans="1:3" r="13">
      <c s="4" r="A13" t="s">
        <v>514</v>
      </c>
      <c s="5" r="B13" t="n">
        <v>2615</v>
      </c>
      <c s="5" r="C13" t="n">
        <v>2162</v>
      </c>
    </row>
    <row spans="1:3" r="14">
      <c s="4" r="A14" t="s">
        <v>541</v>
      </c>
    </row>
    <row spans="1:3" r="15">
      <c s="3" r="A15" t="s">
        <v>535</v>
      </c>
    </row>
    <row spans="1:3" r="16">
      <c s="4" r="A16" t="s">
        <v>536</v>
      </c>
      <c s="5" r="B16" t="n">
        <v>2652</v>
      </c>
      <c s="5" r="C16" t="n">
        <v>2174</v>
      </c>
    </row>
    <row spans="1:3" r="17">
      <c s="4" r="A17" t="s">
        <v>537</v>
      </c>
      <c s="5" r="B17" t="n">
        <v>4</v>
      </c>
      <c s="5" r="C17" t="n">
        <v>2</v>
      </c>
    </row>
    <row spans="1:3" r="18">
      <c s="4" r="A18" t="s">
        <v>514</v>
      </c>
      <c s="5" r="B18" t="n">
        <v>2656</v>
      </c>
      <c s="5" r="C18" t="n">
        <v>2176</v>
      </c>
    </row>
    <row spans="1:3" r="19">
      <c s="4" r="A19" t="s">
        <v>542</v>
      </c>
    </row>
    <row spans="1:3" r="20">
      <c s="3" r="A20" t="s">
        <v>535</v>
      </c>
    </row>
    <row spans="1:3" r="21">
      <c s="4" r="A21" t="s">
        <v>536</v>
      </c>
      <c s="5" r="B21" t="n">
        <v>4</v>
      </c>
      <c s="5" r="C21" t="n">
        <v>15</v>
      </c>
    </row>
    <row spans="1:3" r="22">
      <c s="4" r="A22" t="s">
        <v>537</v>
      </c>
      <c s="5" r="C22" t="n">
        <v>43</v>
      </c>
    </row>
    <row spans="1:3" r="23">
      <c s="4" r="A23" t="s">
        <v>514</v>
      </c>
      <c s="5" r="B23" t="n">
        <v>4</v>
      </c>
      <c s="5" r="C23" t="n">
        <v>58</v>
      </c>
    </row>
    <row spans="1:3" r="24">
      <c s="4" r="A24" t="s">
        <v>543</v>
      </c>
    </row>
    <row spans="1:3" r="25">
      <c s="3" r="A25" t="s">
        <v>535</v>
      </c>
    </row>
    <row spans="1:3" r="26">
      <c s="4" r="A26" t="s">
        <v>536</v>
      </c>
      <c s="5" r="B26" t="n">
        <v>533</v>
      </c>
      <c s="5" r="C26" t="n">
        <v>521</v>
      </c>
    </row>
    <row spans="1:3" r="27">
      <c s="4" r="A27" t="s">
        <v>537</v>
      </c>
      <c s="5" r="C27" t="n">
        <v>1</v>
      </c>
    </row>
    <row spans="1:3" r="28">
      <c s="4" r="A28" t="s">
        <v>514</v>
      </c>
      <c s="5" r="B28" t="n">
        <v>533</v>
      </c>
      <c s="5" r="C28" t="n">
        <v>522</v>
      </c>
    </row>
    <row spans="1:3" r="29">
      <c s="4" r="A29" t="s">
        <v>544</v>
      </c>
    </row>
    <row spans="1:3" r="30">
      <c s="3" r="A30" t="s">
        <v>535</v>
      </c>
    </row>
    <row spans="1:3" r="31">
      <c s="4" r="A31" t="s">
        <v>536</v>
      </c>
      <c s="5" r="B31" t="n">
        <v>7</v>
      </c>
      <c s="5" r="C31" t="n">
        <v>7</v>
      </c>
    </row>
    <row spans="1:3" r="32">
      <c s="4" r="A32" t="s">
        <v>514</v>
      </c>
      <c s="6" r="B32" t="n">
        <v>7</v>
      </c>
      <c s="6" r="C32" t="n">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45</v>
      </c>
      <c s="2" r="B1" t="s">
        <v>422</v>
      </c>
    </row>
    <row spans="1:2" r="2">
      <c s="3" r="A2" t="s">
        <v>546</v>
      </c>
    </row>
    <row spans="1:2" r="3">
      <c s="4" r="A3" t="s">
        <v>547</v>
      </c>
      <c s="6" r="B3" t="n">
        <v>2424</v>
      </c>
    </row>
    <row spans="1:2" r="4">
      <c s="4" r="A4" t="s">
        <v>548</v>
      </c>
      <c s="5" r="B4" t="n">
        <v>3373</v>
      </c>
    </row>
    <row spans="1:2" r="5">
      <c s="4" r="A5" t="s">
        <v>549</v>
      </c>
      <c s="5" r="B5" t="n">
        <v>0</v>
      </c>
    </row>
    <row spans="1:2" r="6">
      <c s="4" r="A6" t="s">
        <v>550</v>
      </c>
      <c s="5" r="B6" t="n">
        <v>7</v>
      </c>
    </row>
    <row spans="1:2" r="7">
      <c s="4" r="A7" t="s">
        <v>137</v>
      </c>
      <c s="5" r="B7" t="n">
        <v>5804</v>
      </c>
    </row>
    <row spans="1:2" r="8">
      <c s="3" r="A8" t="s">
        <v>551</v>
      </c>
    </row>
    <row spans="1:2" r="9">
      <c s="4" r="A9" t="s">
        <v>547</v>
      </c>
      <c s="5" r="B9" t="n">
        <v>2427</v>
      </c>
    </row>
    <row spans="1:2" r="10">
      <c s="4" r="A10" t="s">
        <v>548</v>
      </c>
      <c s="5" r="B10" t="n">
        <v>3377</v>
      </c>
    </row>
    <row spans="1:2" r="11">
      <c s="4" r="A11" t="s">
        <v>549</v>
      </c>
      <c s="5" r="B11" t="n">
        <v>0</v>
      </c>
    </row>
    <row spans="1:2" r="12">
      <c s="4" r="A12" t="s">
        <v>550</v>
      </c>
      <c s="5" r="B12" t="n">
        <v>7</v>
      </c>
    </row>
    <row spans="1:2" r="13">
      <c s="4" r="A13" t="s">
        <v>137</v>
      </c>
      <c s="6" r="B13" t="n">
        <v>58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552</v>
      </c>
      <c s="2" r="B1" t="s">
        <v>1</v>
      </c>
    </row>
    <row spans="1:4" r="2">
      <c s="2" r="B2" t="s">
        <v>2</v>
      </c>
      <c s="2" r="C2" t="s">
        <v>33</v>
      </c>
      <c s="2" r="D2" t="s">
        <v>89</v>
      </c>
    </row>
    <row spans="1:4" r="3">
      <c s="3" r="A3" t="s">
        <v>220</v>
      </c>
    </row>
    <row spans="1:4" r="4">
      <c s="4" r="A4" t="s">
        <v>553</v>
      </c>
      <c s="6" r="B4" t="n">
        <v>31</v>
      </c>
      <c s="6" r="C4" t="n">
        <v>25</v>
      </c>
      <c s="6" r="D4" t="n">
        <v>27</v>
      </c>
    </row>
    <row spans="1:4" r="5">
      <c s="4" r="A5" t="s">
        <v>554</v>
      </c>
      <c s="5" r="B5" t="n">
        <v>3</v>
      </c>
      <c s="5" r="C5" t="n">
        <v>8</v>
      </c>
      <c s="5" r="D5" t="n">
        <v>5</v>
      </c>
    </row>
    <row spans="1:4" r="6">
      <c s="4" r="A6" t="s">
        <v>555</v>
      </c>
      <c s="5" r="B6" t="n">
        <v>-6</v>
      </c>
      <c s="5" r="C6" t="n">
        <v>-2</v>
      </c>
      <c s="5" r="D6" t="n">
        <v>4</v>
      </c>
    </row>
    <row spans="1:4" r="7">
      <c s="3" r="A7" t="s">
        <v>556</v>
      </c>
    </row>
    <row spans="1:4" r="8">
      <c s="4" r="A8" t="s">
        <v>557</v>
      </c>
      <c s="5" r="B8" t="n">
        <v>2</v>
      </c>
      <c s="5" r="C8" t="n">
        <v>6</v>
      </c>
      <c s="5" r="D8" t="n">
        <v>2</v>
      </c>
    </row>
    <row spans="1:4" r="9">
      <c s="4" r="A9" t="s">
        <v>558</v>
      </c>
      <c s="5" r="B9" t="n">
        <v>21</v>
      </c>
      <c s="5" r="C9" t="n">
        <v>1</v>
      </c>
      <c s="5" r="D9" t="n">
        <v>-1</v>
      </c>
    </row>
    <row spans="1:4" r="10">
      <c s="3" r="A10" t="s">
        <v>124</v>
      </c>
    </row>
    <row spans="1:4" r="11">
      <c s="4" r="A11" t="s">
        <v>506</v>
      </c>
      <c s="5" r="B11" t="n">
        <v>-5</v>
      </c>
      <c s="5" r="C11" t="n">
        <v>-3</v>
      </c>
      <c s="5" r="D11" t="n">
        <v>-15</v>
      </c>
    </row>
    <row spans="1:4" r="12">
      <c s="4" r="A12" t="s">
        <v>559</v>
      </c>
      <c s="6" r="B12" t="n">
        <v>46</v>
      </c>
      <c s="6" r="C12" t="n">
        <v>35</v>
      </c>
      <c s="6" r="D12" t="n">
        <v>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3</v>
      </c>
    </row>
    <row spans="1:3" r="2">
      <c s="3" r="A2" t="s">
        <v>223</v>
      </c>
    </row>
    <row spans="1:3" r="3">
      <c s="4" r="A3" t="s">
        <v>561</v>
      </c>
      <c s="6" r="B3" t="n">
        <v>137</v>
      </c>
      <c s="6" r="C3" t="n">
        <v>103</v>
      </c>
    </row>
    <row spans="1:3" r="4">
      <c s="4" r="A4" t="s">
        <v>562</v>
      </c>
      <c s="5" r="B4" t="n">
        <v>77</v>
      </c>
      <c s="5" r="C4" t="n">
        <v>91</v>
      </c>
    </row>
    <row spans="1:3" r="5">
      <c s="4" r="A5" t="s">
        <v>563</v>
      </c>
      <c s="5" r="B5" t="n">
        <v>76</v>
      </c>
      <c s="5" r="C5" t="n">
        <v>40</v>
      </c>
    </row>
    <row spans="1:3" r="6">
      <c s="4" r="A6" t="s">
        <v>181</v>
      </c>
      <c s="5" r="B6" t="n">
        <v>63</v>
      </c>
      <c s="5" r="C6" t="n">
        <v>73</v>
      </c>
    </row>
    <row spans="1:3" r="7">
      <c s="4" r="A7" t="s">
        <v>137</v>
      </c>
      <c s="6" r="B7" t="n">
        <v>353</v>
      </c>
      <c s="6" r="C7" t="n">
        <v>3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564</v>
      </c>
      <c s="2" r="C1" t="s">
        <v>2</v>
      </c>
      <c s="2" r="D1" t="s">
        <v>33</v>
      </c>
    </row>
    <row spans="1:4" r="2">
      <c s="3" r="A2" t="s">
        <v>223</v>
      </c>
    </row>
    <row spans="1:4" r="3">
      <c s="4" r="A3" t="s">
        <v>565</v>
      </c>
      <c s="6" r="C3" t="n">
        <v>627</v>
      </c>
      <c s="6" r="D3" t="n">
        <v>597</v>
      </c>
    </row>
    <row spans="1:4" r="4">
      <c s="4" r="A4" t="s">
        <v>566</v>
      </c>
      <c s="5" r="C4" t="n">
        <v>36</v>
      </c>
      <c s="5" r="D4" t="n">
        <v>164</v>
      </c>
    </row>
    <row spans="1:4" r="5">
      <c s="4" r="A5" t="s">
        <v>567</v>
      </c>
      <c s="5" r="C5" t="n">
        <v>45</v>
      </c>
      <c s="5" r="D5" t="n">
        <v>35</v>
      </c>
    </row>
    <row spans="1:4" r="6">
      <c s="4" r="A6" t="s">
        <v>568</v>
      </c>
      <c s="5" r="C6" t="n">
        <v>57</v>
      </c>
      <c s="5" r="D6" t="n">
        <v>51</v>
      </c>
    </row>
    <row spans="1:4" r="7">
      <c s="4" r="A7" t="s">
        <v>569</v>
      </c>
      <c s="4" r="B7" t="s">
        <v>112</v>
      </c>
      <c s="5" r="C7" t="n">
        <v>11</v>
      </c>
      <c s="5" r="D7" t="n">
        <v>8</v>
      </c>
    </row>
    <row spans="1:4" r="8">
      <c s="4" r="A8" t="s">
        <v>137</v>
      </c>
      <c s="6" r="C8" t="n">
        <v>776</v>
      </c>
      <c s="6" r="D8" t="n">
        <v>855</v>
      </c>
    </row>
    <row spans="1:4" r="9">
      <c r="A9" t="n"/>
    </row>
    <row spans="1:4" r="10">
      <c s="4" r="A10" t="s">
        <v>112</v>
      </c>
      <c s="4" r="B10" t="s">
        <v>570</v>
      </c>
    </row>
  </sheetData>
  <mergeCells count="3">
    <mergeCell ref="A1:B1"/>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71</v>
      </c>
      <c s="2" r="B1" t="s">
        <v>2</v>
      </c>
      <c s="2" r="C1" t="s">
        <v>33</v>
      </c>
    </row>
    <row spans="1:3" r="2">
      <c s="3" r="A2" t="s">
        <v>431</v>
      </c>
    </row>
    <row spans="1:3" r="3">
      <c s="4" r="A3" t="s">
        <v>572</v>
      </c>
      <c s="6" r="B3" t="n">
        <v>4283</v>
      </c>
      <c s="6" r="C3" t="n">
        <v>3915</v>
      </c>
    </row>
    <row spans="1:3" r="4">
      <c s="4" r="A4" t="s">
        <v>573</v>
      </c>
      <c s="5" r="B4" t="n">
        <v>-2395</v>
      </c>
      <c s="5" r="C4" t="n">
        <v>-2023</v>
      </c>
    </row>
    <row spans="1:3" r="5">
      <c s="4" r="A5" t="s">
        <v>293</v>
      </c>
      <c s="5" r="B5" t="n">
        <v>1888</v>
      </c>
      <c s="5" r="C5" t="n">
        <v>1892</v>
      </c>
    </row>
    <row spans="1:3" r="6">
      <c s="4" r="A6" t="s">
        <v>574</v>
      </c>
    </row>
    <row spans="1:3" r="7">
      <c s="3" r="A7" t="s">
        <v>431</v>
      </c>
    </row>
    <row spans="1:3" r="8">
      <c s="4" r="A8" t="s">
        <v>572</v>
      </c>
      <c s="5" r="B8" t="n">
        <v>71</v>
      </c>
      <c s="5" r="C8" t="n">
        <v>71</v>
      </c>
    </row>
    <row spans="1:3" r="9">
      <c s="4" r="A9" t="s">
        <v>575</v>
      </c>
    </row>
    <row spans="1:3" r="10">
      <c s="3" r="A10" t="s">
        <v>431</v>
      </c>
    </row>
    <row spans="1:3" r="11">
      <c s="4" r="A11" t="s">
        <v>572</v>
      </c>
      <c s="5" r="B11" t="n">
        <v>803</v>
      </c>
      <c s="5" r="C11" t="n">
        <v>787</v>
      </c>
    </row>
    <row spans="1:3" r="12">
      <c s="4" r="A12" t="s">
        <v>576</v>
      </c>
    </row>
    <row spans="1:3" r="13">
      <c s="3" r="A13" t="s">
        <v>431</v>
      </c>
    </row>
    <row spans="1:3" r="14">
      <c s="4" r="A14" t="s">
        <v>572</v>
      </c>
      <c s="5" r="B14" t="n">
        <v>1267</v>
      </c>
      <c s="5" r="C14" t="n">
        <v>1197</v>
      </c>
    </row>
    <row spans="1:3" r="15">
      <c s="4" r="A15" t="s">
        <v>577</v>
      </c>
    </row>
    <row spans="1:3" r="16">
      <c s="3" r="A16" t="s">
        <v>431</v>
      </c>
    </row>
    <row spans="1:3" r="17">
      <c s="4" r="A17" t="s">
        <v>572</v>
      </c>
      <c s="5" r="B17" t="n">
        <v>120</v>
      </c>
      <c s="5" r="C17" t="n">
        <v>76</v>
      </c>
    </row>
    <row spans="1:3" r="18">
      <c s="4" r="A18" t="s">
        <v>578</v>
      </c>
    </row>
    <row spans="1:3" r="19">
      <c s="3" r="A19" t="s">
        <v>431</v>
      </c>
    </row>
    <row spans="1:3" r="20">
      <c s="4" r="A20" t="s">
        <v>572</v>
      </c>
      <c s="6" r="B20" t="n">
        <v>2022</v>
      </c>
      <c s="6" r="C20" t="n">
        <v>17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9</v>
      </c>
      <c s="2" r="B1" t="s">
        <v>1</v>
      </c>
    </row>
    <row spans="1:4" r="2">
      <c s="2" r="B2" t="s">
        <v>2</v>
      </c>
      <c s="2" r="C2" t="s">
        <v>33</v>
      </c>
      <c s="2" r="D2" t="s">
        <v>89</v>
      </c>
    </row>
    <row spans="1:4" r="3">
      <c s="3" r="A3" t="s">
        <v>580</v>
      </c>
    </row>
    <row spans="1:4" r="4">
      <c s="4" r="A4" t="s">
        <v>581</v>
      </c>
      <c s="6" r="B4" t="n">
        <v>1400</v>
      </c>
      <c s="6" r="C4" t="n">
        <v>1100</v>
      </c>
    </row>
    <row spans="1:4" r="5">
      <c s="4" r="A5" t="s">
        <v>101</v>
      </c>
      <c s="5" r="B5" t="n">
        <v>494</v>
      </c>
      <c s="5" r="C5" t="n">
        <v>435</v>
      </c>
      <c s="6" r="D5" t="n">
        <v>397</v>
      </c>
    </row>
    <row spans="1:4" r="6">
      <c s="4" r="A6" t="s">
        <v>582</v>
      </c>
      <c s="5" r="B6" t="n">
        <v>63</v>
      </c>
      <c s="5" r="C6" t="n">
        <v>66</v>
      </c>
      <c s="5" r="D6" t="n">
        <v>69</v>
      </c>
    </row>
    <row spans="1:4" r="7">
      <c s="4" r="A7" t="s">
        <v>583</v>
      </c>
    </row>
    <row spans="1:4" r="8">
      <c s="3" r="A8" t="s">
        <v>580</v>
      </c>
    </row>
    <row spans="1:4" r="9">
      <c s="4" r="A9" t="s">
        <v>101</v>
      </c>
      <c s="5" r="B9" t="n">
        <v>431</v>
      </c>
      <c s="5" r="C9" t="n">
        <v>369</v>
      </c>
      <c s="5" r="D9" t="n">
        <v>328</v>
      </c>
    </row>
    <row spans="1:4" r="10">
      <c s="4" r="A10" t="s">
        <v>584</v>
      </c>
    </row>
    <row spans="1:4" r="11">
      <c s="3" r="A11" t="s">
        <v>580</v>
      </c>
    </row>
    <row spans="1:4" r="12">
      <c s="4" r="A12" t="s">
        <v>582</v>
      </c>
      <c s="6" r="B12" t="n">
        <v>251</v>
      </c>
      <c s="6" r="C12" t="n">
        <v>198</v>
      </c>
      <c s="6" r="D12" t="n">
        <v>1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585</v>
      </c>
      <c s="2" r="B1" t="s">
        <v>422</v>
      </c>
    </row>
    <row spans="1:2" r="2">
      <c s="3" r="A2" t="s">
        <v>580</v>
      </c>
    </row>
    <row spans="1:2" r="3">
      <c s="5" r="A3" t="n">
        <v>2016</v>
      </c>
      <c s="6" r="B3" t="n">
        <v>51</v>
      </c>
    </row>
    <row spans="1:2" r="4">
      <c s="5" r="A4" t="n">
        <v>2017</v>
      </c>
      <c s="5" r="B4" t="n">
        <v>49</v>
      </c>
    </row>
    <row spans="1:2" r="5">
      <c s="5" r="A5" t="n">
        <v>2018</v>
      </c>
      <c s="5" r="B5" t="n">
        <v>43</v>
      </c>
    </row>
    <row spans="1:2" r="6">
      <c s="5" r="A6" t="n">
        <v>2019</v>
      </c>
      <c s="5" r="B6" t="n">
        <v>43</v>
      </c>
    </row>
    <row spans="1:2" r="7">
      <c s="4" r="A7" t="s">
        <v>586</v>
      </c>
      <c s="5" r="B7" t="n">
        <v>166</v>
      </c>
    </row>
    <row spans="1:2" r="8">
      <c s="4" r="A8" t="s">
        <v>137</v>
      </c>
      <c s="5" r="B8" t="n">
        <v>352</v>
      </c>
    </row>
    <row spans="1:2" r="9">
      <c s="4" r="A9" t="s">
        <v>584</v>
      </c>
    </row>
    <row spans="1:2" r="10">
      <c s="3" r="A10" t="s">
        <v>580</v>
      </c>
    </row>
    <row spans="1:2" r="11">
      <c s="5" r="A11" t="n">
        <v>2016</v>
      </c>
      <c s="5" r="B11" t="n">
        <v>216</v>
      </c>
    </row>
    <row spans="1:2" r="12">
      <c s="5" r="A12" t="n">
        <v>2017</v>
      </c>
      <c s="5" r="B12" t="n">
        <v>169</v>
      </c>
    </row>
    <row spans="1:2" r="13">
      <c s="5" r="A13" t="n">
        <v>2018</v>
      </c>
      <c s="5" r="B13" t="n">
        <v>110</v>
      </c>
    </row>
    <row spans="1:2" r="14">
      <c s="5" r="A14" t="n">
        <v>2019</v>
      </c>
      <c s="5" r="B14" t="n">
        <v>76</v>
      </c>
    </row>
    <row spans="1:2" r="15">
      <c s="4" r="A15" t="s">
        <v>586</v>
      </c>
      <c s="5" r="B15" t="n">
        <v>76</v>
      </c>
    </row>
    <row spans="1:2" r="16">
      <c s="4" r="A16" t="s">
        <v>137</v>
      </c>
      <c s="6" r="B16" t="n">
        <v>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87</v>
      </c>
      <c s="2" r="B1" t="s">
        <v>1</v>
      </c>
    </row>
    <row spans="1:5" r="2">
      <c s="2" r="B2" t="s">
        <v>2</v>
      </c>
      <c s="2" r="C2" t="s">
        <v>33</v>
      </c>
      <c s="2" r="D2" t="s">
        <v>89</v>
      </c>
      <c s="2" r="E2" t="s">
        <v>451</v>
      </c>
    </row>
    <row spans="1:5" r="3">
      <c s="3" r="A3" t="s">
        <v>229</v>
      </c>
    </row>
    <row spans="1:5" r="4">
      <c s="4" r="A4" t="s">
        <v>588</v>
      </c>
      <c s="6" r="B4" t="n">
        <v>6800</v>
      </c>
    </row>
    <row spans="1:5" r="5">
      <c s="4" r="A5" t="s">
        <v>589</v>
      </c>
      <c s="5" r="B5" t="n">
        <v>2600</v>
      </c>
    </row>
    <row spans="1:5" r="6">
      <c s="4" r="A6" t="s">
        <v>590</v>
      </c>
      <c s="5" r="B6" t="n">
        <v>1500</v>
      </c>
    </row>
    <row spans="1:5" r="7">
      <c s="4" r="A7" t="s">
        <v>591</v>
      </c>
      <c s="5" r="B7" t="n">
        <v>63</v>
      </c>
      <c s="6" r="C7" t="n">
        <v>66</v>
      </c>
      <c s="6" r="D7" t="n">
        <v>69</v>
      </c>
    </row>
    <row spans="1:5" r="8">
      <c s="4" r="A8" t="s">
        <v>432</v>
      </c>
      <c s="5" r="B8" t="n">
        <v>0</v>
      </c>
      <c s="5" r="C8" t="n">
        <v>0</v>
      </c>
      <c s="6" r="D8" t="n">
        <v>0</v>
      </c>
    </row>
    <row spans="1:5" r="9">
      <c s="3" r="A9" t="s">
        <v>592</v>
      </c>
    </row>
    <row spans="1:5" r="10">
      <c s="4" r="A10" t="s">
        <v>299</v>
      </c>
      <c s="6" r="B10" t="n">
        <v>11825</v>
      </c>
      <c s="5" r="C10" t="n">
        <v>11753</v>
      </c>
    </row>
    <row spans="1:5" r="11">
      <c s="4" r="A11" t="s">
        <v>453</v>
      </c>
      <c s="4" r="E11" t="s">
        <v>454</v>
      </c>
    </row>
    <row spans="1:5" r="12">
      <c s="4" r="A12" t="s">
        <v>593</v>
      </c>
      <c s="4" r="B12" t="s">
        <v>594</v>
      </c>
    </row>
    <row spans="1:5" r="13">
      <c s="4" r="A13" t="s">
        <v>595</v>
      </c>
    </row>
    <row spans="1:5" r="14">
      <c s="3" r="A14" t="s">
        <v>592</v>
      </c>
    </row>
    <row spans="1:5" r="15">
      <c s="4" r="A15" t="s">
        <v>299</v>
      </c>
      <c s="6" r="B15" t="n">
        <v>72</v>
      </c>
      <c s="5" r="C15" t="n">
        <v>60</v>
      </c>
    </row>
    <row spans="1:5" r="16">
      <c s="4" r="A16" t="s">
        <v>596</v>
      </c>
      <c s="5" r="B16" t="n">
        <v>116</v>
      </c>
      <c s="5" r="C16" t="n">
        <v>170</v>
      </c>
    </row>
    <row spans="1:5" r="17">
      <c s="4" r="A17" t="s">
        <v>597</v>
      </c>
      <c s="5" r="B17" t="n">
        <v>13</v>
      </c>
    </row>
    <row spans="1:5" r="18">
      <c s="4" r="A18" t="s">
        <v>598</v>
      </c>
      <c s="6" r="C18" t="n">
        <v>126</v>
      </c>
    </row>
    <row spans="1:5" r="19">
      <c s="4" r="A19" t="s">
        <v>599</v>
      </c>
    </row>
    <row spans="1:5" r="20">
      <c s="3" r="A20" t="s">
        <v>592</v>
      </c>
    </row>
    <row spans="1:5" r="21">
      <c s="4" r="A21" t="s">
        <v>600</v>
      </c>
      <c s="5" r="B21" t="n">
        <v>15</v>
      </c>
    </row>
    <row spans="1:5" r="22">
      <c s="4" r="A22" t="s">
        <v>299</v>
      </c>
      <c s="6" r="B22"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1"/>
    <col customWidth="1" max="6" min="6" width="4"/>
    <col customWidth="1" max="7" min="7" width="21"/>
    <col customWidth="1" max="8" min="8" width="8"/>
    <col customWidth="1" max="9" min="9" width="21"/>
    <col customWidth="1" max="10" min="10" width="8"/>
    <col customWidth="1" max="11" min="11" width="27"/>
    <col customWidth="1" max="12" min="12" width="19"/>
    <col customWidth="1" max="13" min="13" width="46"/>
    <col customWidth="1" max="14" min="14" width="42"/>
    <col customWidth="1" max="15" min="15" width="42"/>
    <col customWidth="1" max="16" min="16" width="42"/>
  </cols>
  <sheetData>
    <row spans="1:16" r="1">
      <c s="1" r="A1" t="s">
        <v>136</v>
      </c>
      <c s="2" r="C1" t="s">
        <v>137</v>
      </c>
      <c s="2" r="E1" t="s">
        <v>28</v>
      </c>
      <c s="2" r="G1" t="s">
        <v>138</v>
      </c>
      <c s="2" r="H1" t="s">
        <v>116</v>
      </c>
      <c s="2" r="I1" t="s">
        <v>139</v>
      </c>
      <c s="2" r="J1" t="s">
        <v>116</v>
      </c>
      <c s="2" r="K1" t="s">
        <v>140</v>
      </c>
      <c s="2" r="L1" t="s">
        <v>141</v>
      </c>
      <c s="2" r="M1" t="s">
        <v>142</v>
      </c>
      <c s="2" r="N1" t="s">
        <v>143</v>
      </c>
      <c s="2" r="O1" t="s">
        <v>144</v>
      </c>
      <c s="2" r="P1" t="s">
        <v>145</v>
      </c>
    </row>
    <row spans="1:16" r="2">
      <c s="4" r="A2" t="s">
        <v>146</v>
      </c>
      <c r="G2" t="n"/>
      <c r="I2" t="n"/>
      <c s="5" r="N2" t="n">
        <v>2139000000</v>
      </c>
      <c s="5" r="O2" t="n">
        <v>245000000</v>
      </c>
      <c s="5" r="P2" t="n">
        <v>31000000</v>
      </c>
    </row>
    <row spans="1:16" r="3">
      <c s="4" r="A3" t="s">
        <v>147</v>
      </c>
      <c s="6" r="C3" t="n">
        <v>27630</v>
      </c>
      <c r="G3" t="n"/>
      <c r="I3" t="n"/>
      <c s="6" r="K3" t="n">
        <v>19992</v>
      </c>
      <c s="6" r="L3" t="n">
        <v>7809</v>
      </c>
      <c s="6" r="M3" t="n">
        <v>-171</v>
      </c>
    </row>
    <row spans="1:16" r="4">
      <c s="4" r="A4" t="s">
        <v>109</v>
      </c>
      <c s="5" r="C4" t="n">
        <v>4980</v>
      </c>
      <c s="4" r="D4" t="s">
        <v>112</v>
      </c>
      <c s="6" r="E4" t="n">
        <v>3959</v>
      </c>
      <c s="4" r="F4" t="s">
        <v>112</v>
      </c>
      <c s="6" r="G4" t="n">
        <v>786</v>
      </c>
      <c s="6" r="I4" t="n">
        <v>216</v>
      </c>
      <c s="5" r="L4" t="n">
        <v>4980</v>
      </c>
    </row>
    <row spans="1:16" r="5">
      <c s="4" r="A5" t="s">
        <v>148</v>
      </c>
      <c s="5" r="C5" t="n">
        <v>192</v>
      </c>
      <c r="G5" t="n"/>
      <c r="I5" t="n"/>
      <c s="5" r="M5" t="n">
        <v>192</v>
      </c>
    </row>
    <row spans="1:16" r="6">
      <c s="4" r="A6" t="s">
        <v>135</v>
      </c>
      <c s="5" r="C6" t="n">
        <v>5172</v>
      </c>
      <c r="G6" t="n"/>
      <c r="I6" t="n"/>
    </row>
    <row spans="1:16" r="7">
      <c s="4" r="A7" t="s">
        <v>149</v>
      </c>
      <c r="G7" t="n"/>
      <c r="I7" t="n"/>
      <c s="5" r="N7" t="n">
        <v>14000000</v>
      </c>
      <c s="5" r="P7" t="n">
        <v>-4000000</v>
      </c>
    </row>
    <row spans="1:16" r="8">
      <c s="4" r="A8" t="s">
        <v>150</v>
      </c>
      <c r="G8" t="n"/>
      <c r="I8" t="n"/>
      <c s="5" r="N8" t="n">
        <v>6000000</v>
      </c>
    </row>
    <row spans="1:16" r="9">
      <c s="4" r="A9" t="s">
        <v>151</v>
      </c>
      <c s="4" r="B9" t="s">
        <v>121</v>
      </c>
      <c r="G9" t="n"/>
      <c r="I9" t="n"/>
      <c s="5" r="N9" t="n">
        <v>0</v>
      </c>
    </row>
    <row spans="1:16" r="10">
      <c s="4" r="A10" t="s">
        <v>152</v>
      </c>
      <c s="5" r="C10" t="n">
        <v>179</v>
      </c>
      <c r="G10" t="n"/>
      <c r="I10" t="n"/>
      <c s="5" r="K10" t="n">
        <v>179</v>
      </c>
    </row>
    <row spans="1:16" r="11">
      <c s="4" r="A11" t="s">
        <v>153</v>
      </c>
      <c r="G11" t="n"/>
      <c r="I11" t="n"/>
      <c s="5" r="N11" t="n">
        <v>-2000000</v>
      </c>
    </row>
    <row spans="1:16" r="12">
      <c s="4" r="A12" t="s">
        <v>154</v>
      </c>
      <c s="5" r="C12" t="n">
        <v>-64</v>
      </c>
      <c r="G12" t="n"/>
      <c r="I12" t="n"/>
      <c s="5" r="K12" t="n">
        <v>-64</v>
      </c>
    </row>
    <row spans="1:16" r="13">
      <c s="4" r="A13" t="s">
        <v>155</v>
      </c>
      <c s="5" r="C13" t="n">
        <v>74</v>
      </c>
      <c r="G13" t="n"/>
      <c r="I13" t="n"/>
      <c s="5" r="K13" t="n">
        <v>74</v>
      </c>
    </row>
    <row spans="1:16" r="14">
      <c s="4" r="A14" t="s">
        <v>156</v>
      </c>
      <c r="G14" t="n"/>
      <c r="I14" t="n"/>
      <c s="5" r="N14" t="n">
        <v>6000000</v>
      </c>
    </row>
    <row spans="1:16" r="15">
      <c s="4" r="A15" t="s">
        <v>157</v>
      </c>
      <c s="5" r="C15" t="n">
        <v>108</v>
      </c>
      <c r="G15" t="n"/>
      <c r="I15" t="n"/>
      <c s="5" r="K15" t="n">
        <v>108</v>
      </c>
    </row>
    <row spans="1:16" r="16">
      <c s="4" r="A16" t="s">
        <v>158</v>
      </c>
      <c s="5" r="C16" t="n">
        <v>-864</v>
      </c>
      <c r="G16" t="n"/>
      <c r="I16" t="n"/>
      <c s="5" r="L16" t="n">
        <v>-864</v>
      </c>
    </row>
    <row spans="1:16" r="17">
      <c s="4" r="A17" t="s">
        <v>159</v>
      </c>
      <c r="G17" t="n"/>
      <c r="I17" t="n"/>
      <c s="5" r="N17" t="n">
        <v>-132000000</v>
      </c>
    </row>
    <row spans="1:16" r="18">
      <c s="4" r="A18" t="s">
        <v>160</v>
      </c>
      <c s="5" r="C18" t="n">
        <v>-5365</v>
      </c>
      <c r="G18" t="n"/>
      <c r="I18" t="n"/>
      <c s="5" r="K18" t="n">
        <v>-1414</v>
      </c>
      <c s="5" r="L18" t="n">
        <v>-3951</v>
      </c>
    </row>
    <row spans="1:16" r="19">
      <c s="4" r="A19" t="s">
        <v>161</v>
      </c>
      <c r="G19" t="n"/>
      <c r="I19" t="n"/>
      <c s="5" r="N19" t="n">
        <v>2031000000</v>
      </c>
      <c s="5" r="O19" t="n">
        <v>245000000</v>
      </c>
      <c s="5" r="P19" t="n">
        <v>27000000</v>
      </c>
    </row>
    <row spans="1:16" r="20">
      <c s="4" r="A20" t="s">
        <v>162</v>
      </c>
      <c s="5" r="C20" t="n">
        <v>26870</v>
      </c>
      <c r="G20" t="n"/>
      <c r="I20" t="n"/>
      <c s="5" r="K20" t="n">
        <v>18875</v>
      </c>
      <c s="5" r="L20" t="n">
        <v>7974</v>
      </c>
      <c s="5" r="M20" t="n">
        <v>21</v>
      </c>
    </row>
    <row spans="1:16" r="21">
      <c s="4" r="A21" t="s">
        <v>109</v>
      </c>
      <c s="5" r="C21" t="n">
        <v>5438</v>
      </c>
      <c s="4" r="D21" t="s">
        <v>112</v>
      </c>
      <c s="6" r="E21" t="n">
        <v>4307</v>
      </c>
      <c s="4" r="F21" t="s">
        <v>112</v>
      </c>
      <c s="5" r="G21" t="n">
        <v>892</v>
      </c>
      <c s="5" r="I21" t="n">
        <v>222</v>
      </c>
      <c s="5" r="L21" t="n">
        <v>5438</v>
      </c>
    </row>
    <row spans="1:16" r="22">
      <c s="4" r="A22" t="s">
        <v>148</v>
      </c>
      <c s="5" r="C22" t="n">
        <v>-38</v>
      </c>
      <c r="G22" t="n"/>
      <c r="I22" t="n"/>
      <c s="5" r="M22" t="n">
        <v>-38</v>
      </c>
    </row>
    <row spans="1:16" r="23">
      <c s="4" r="A23" t="s">
        <v>135</v>
      </c>
      <c s="5" r="C23" t="n">
        <v>5400</v>
      </c>
      <c r="G23" t="n"/>
      <c r="I23" t="n"/>
    </row>
    <row spans="1:16" r="24">
      <c s="4" r="A24" t="s">
        <v>149</v>
      </c>
      <c r="G24" t="n"/>
      <c r="I24" t="n"/>
      <c s="5" r="N24" t="n">
        <v>19000000</v>
      </c>
      <c s="5" r="P24" t="n">
        <v>-5000000</v>
      </c>
    </row>
    <row spans="1:16" r="25">
      <c s="4" r="A25" t="s">
        <v>150</v>
      </c>
      <c r="G25" t="n"/>
      <c r="I25" t="n"/>
      <c s="5" r="N25" t="n">
        <v>4000000</v>
      </c>
    </row>
    <row spans="1:16" r="26">
      <c s="4" r="A26" t="s">
        <v>151</v>
      </c>
      <c s="4" r="B26" t="s">
        <v>121</v>
      </c>
      <c r="G26" t="n"/>
      <c r="I26" t="n"/>
      <c s="5" r="N26" t="n">
        <v>-1000000</v>
      </c>
    </row>
    <row spans="1:16" r="27">
      <c s="4" r="A27" t="s">
        <v>152</v>
      </c>
      <c s="5" r="C27" t="n">
        <v>172</v>
      </c>
      <c r="G27" t="n"/>
      <c r="I27" t="n"/>
      <c s="5" r="K27" t="n">
        <v>172</v>
      </c>
    </row>
    <row spans="1:16" r="28">
      <c s="4" r="A28" t="s">
        <v>153</v>
      </c>
      <c r="G28" t="n"/>
      <c r="I28" t="n"/>
      <c s="5" r="N28" t="n">
        <v>-1000000</v>
      </c>
    </row>
    <row spans="1:16" r="29">
      <c s="4" r="A29" t="s">
        <v>154</v>
      </c>
      <c s="5" r="C29" t="n">
        <v>-86</v>
      </c>
      <c r="G29" t="n"/>
      <c r="I29" t="n"/>
      <c s="5" r="K29" t="n">
        <v>-86</v>
      </c>
    </row>
    <row spans="1:16" r="30">
      <c s="4" r="A30" t="s">
        <v>155</v>
      </c>
      <c s="5" r="C30" t="n">
        <v>90</v>
      </c>
      <c r="G30" t="n"/>
      <c r="I30" t="n"/>
      <c s="5" r="K30" t="n">
        <v>90</v>
      </c>
    </row>
    <row spans="1:16" r="31">
      <c s="4" r="A31" t="s">
        <v>156</v>
      </c>
      <c r="G31" t="n"/>
      <c r="I31" t="n"/>
      <c s="5" r="N31" t="n">
        <v>5000000</v>
      </c>
    </row>
    <row spans="1:16" r="32">
      <c s="4" r="A32" t="s">
        <v>157</v>
      </c>
      <c s="5" r="C32" t="n">
        <v>91</v>
      </c>
      <c r="G32" t="n"/>
      <c r="I32" t="n"/>
      <c s="5" r="K32" t="n">
        <v>91</v>
      </c>
    </row>
    <row spans="1:16" r="33">
      <c s="4" r="A33" t="s">
        <v>158</v>
      </c>
      <c s="5" r="C33" t="n">
        <v>-1006</v>
      </c>
      <c r="G33" t="n"/>
      <c r="I33" t="n"/>
      <c s="5" r="L33" t="n">
        <v>-1006</v>
      </c>
    </row>
    <row spans="1:16" r="34">
      <c s="4" r="A34" t="s">
        <v>159</v>
      </c>
      <c s="5" r="E34" t="n">
        <v>-79000000</v>
      </c>
      <c s="4" r="F34" t="s">
        <v>163</v>
      </c>
      <c r="G34" t="n"/>
      <c r="I34" t="n"/>
      <c s="5" r="N34" t="n">
        <v>-79000000</v>
      </c>
    </row>
    <row spans="1:16" r="35">
      <c s="4" r="A35" t="s">
        <v>160</v>
      </c>
      <c s="5" r="C35" t="n">
        <v>-4118</v>
      </c>
      <c s="6" r="E35" t="n">
        <v>-4118</v>
      </c>
      <c r="G35" t="n"/>
      <c r="I35" t="n"/>
      <c s="5" r="K35" t="n">
        <v>-843</v>
      </c>
      <c s="5" r="L35" t="n">
        <v>-3275</v>
      </c>
    </row>
    <row spans="1:16" r="36">
      <c s="4" r="A36" t="s">
        <v>164</v>
      </c>
      <c r="G36" t="n"/>
      <c r="I36" t="n"/>
      <c s="5" r="N36" t="n">
        <v>1978000000</v>
      </c>
      <c s="5" r="O36" t="n">
        <v>245000000</v>
      </c>
      <c s="5" r="P36" t="n">
        <v>22000000</v>
      </c>
    </row>
    <row spans="1:16" r="37">
      <c s="4" r="A37" t="s">
        <v>165</v>
      </c>
      <c s="5" r="C37" t="n">
        <v>27413</v>
      </c>
      <c r="G37" t="n"/>
      <c r="I37" t="n"/>
      <c s="5" r="K37" t="n">
        <v>18299</v>
      </c>
      <c s="5" r="L37" t="n">
        <v>9131</v>
      </c>
      <c s="5" r="M37" t="n">
        <v>-17</v>
      </c>
    </row>
    <row spans="1:16" r="38">
      <c s="4" r="A38" t="s">
        <v>109</v>
      </c>
      <c s="5" r="C38" t="n">
        <v>6328</v>
      </c>
      <c s="4" r="D38" t="s">
        <v>112</v>
      </c>
      <c s="6" r="E38" t="n">
        <v>5044</v>
      </c>
      <c s="4" r="F38" t="s">
        <v>112</v>
      </c>
      <c s="6" r="G38" t="n">
        <v>1045</v>
      </c>
      <c s="6" r="I38" t="n">
        <v>224</v>
      </c>
      <c s="5" r="L38" t="n">
        <v>6328</v>
      </c>
    </row>
    <row spans="1:16" r="39">
      <c s="4" r="A39" t="s">
        <v>148</v>
      </c>
      <c s="5" r="C39" t="n">
        <v>-57</v>
      </c>
      <c r="G39" t="n"/>
      <c r="I39" t="n"/>
      <c s="5" r="M39" t="n">
        <v>-57</v>
      </c>
    </row>
    <row spans="1:16" r="40">
      <c s="4" r="A40" t="s">
        <v>135</v>
      </c>
      <c s="5" r="C40" t="n">
        <v>6271</v>
      </c>
      <c r="G40" t="n"/>
      <c r="I40" t="n"/>
    </row>
    <row spans="1:16" r="41">
      <c s="4" r="A41" t="s">
        <v>149</v>
      </c>
      <c r="G41" t="n"/>
      <c r="I41" t="n"/>
      <c s="5" r="N41" t="n">
        <v>11000000</v>
      </c>
      <c s="5" r="P41" t="n">
        <v>-2000000</v>
      </c>
    </row>
    <row spans="1:16" r="42">
      <c s="4" r="A42" t="s">
        <v>150</v>
      </c>
      <c r="G42" t="n"/>
      <c r="I42" t="n"/>
      <c s="5" r="N42" t="n">
        <v>4000000</v>
      </c>
    </row>
    <row spans="1:16" r="43">
      <c s="4" r="A43" t="s">
        <v>151</v>
      </c>
      <c s="4" r="B43" t="s">
        <v>121</v>
      </c>
      <c r="G43" t="n"/>
      <c r="I43" t="n"/>
      <c s="5" r="N43" t="n">
        <v>-1000000</v>
      </c>
    </row>
    <row spans="1:16" r="44">
      <c s="4" r="A44" t="s">
        <v>152</v>
      </c>
      <c s="5" r="C44" t="n">
        <v>187</v>
      </c>
      <c r="G44" t="n"/>
      <c r="I44" t="n"/>
      <c s="5" r="K44" t="n">
        <v>187</v>
      </c>
    </row>
    <row spans="1:16" r="45">
      <c s="4" r="A45" t="s">
        <v>153</v>
      </c>
      <c r="G45" t="n"/>
      <c r="I45" t="n"/>
      <c s="5" r="N45" t="n">
        <v>-1000000</v>
      </c>
    </row>
    <row spans="1:16" r="46">
      <c s="4" r="A46" t="s">
        <v>154</v>
      </c>
      <c s="5" r="C46" t="n">
        <v>-108</v>
      </c>
      <c r="G46" t="n"/>
      <c r="I46" t="n"/>
      <c s="5" r="K46" t="n">
        <v>-108</v>
      </c>
    </row>
    <row spans="1:16" r="47">
      <c s="4" r="A47" t="s">
        <v>155</v>
      </c>
      <c s="6" r="C47" t="n">
        <v>84</v>
      </c>
      <c r="G47" t="n"/>
      <c r="I47" t="n"/>
      <c s="5" r="K47" t="n">
        <v>84</v>
      </c>
    </row>
    <row spans="1:16" r="48">
      <c s="4" r="A48" t="s">
        <v>156</v>
      </c>
      <c s="5" r="C48" t="n">
        <v>3036701</v>
      </c>
      <c r="G48" t="n"/>
      <c r="I48" t="n"/>
      <c s="5" r="N48" t="n">
        <v>3000000</v>
      </c>
    </row>
    <row spans="1:16" r="49">
      <c s="4" r="A49" t="s">
        <v>157</v>
      </c>
      <c s="6" r="C49" t="n">
        <v>82</v>
      </c>
      <c r="G49" t="n"/>
      <c r="I49" t="n"/>
      <c s="5" r="K49" t="n">
        <v>82</v>
      </c>
    </row>
    <row spans="1:16" r="50">
      <c s="4" r="A50" t="s">
        <v>158</v>
      </c>
      <c s="5" r="C50" t="n">
        <v>-1177</v>
      </c>
      <c r="G50" t="n"/>
      <c r="I50" t="n"/>
      <c s="5" r="L50" t="n">
        <v>-1177</v>
      </c>
    </row>
    <row spans="1:16" r="51">
      <c s="4" r="A51" t="s">
        <v>159</v>
      </c>
      <c s="5" r="E51" t="n">
        <v>-44000000</v>
      </c>
      <c s="4" r="F51" t="s">
        <v>163</v>
      </c>
      <c r="G51" t="n"/>
      <c r="I51" t="n"/>
      <c s="5" r="N51" t="n">
        <v>-44000000</v>
      </c>
    </row>
    <row spans="1:16" r="52">
      <c s="4" r="A52" t="s">
        <v>160</v>
      </c>
      <c s="5" r="C52" t="n">
        <v>-2910</v>
      </c>
      <c s="6" r="E52" t="n">
        <v>-2910</v>
      </c>
      <c r="G52" t="n"/>
      <c r="I52" t="n"/>
      <c s="5" r="K52" t="n">
        <v>-471</v>
      </c>
      <c s="5" r="L52" t="n">
        <v>-2439</v>
      </c>
    </row>
    <row spans="1:16" r="53">
      <c s="4" r="A53" t="s">
        <v>166</v>
      </c>
      <c r="G53" t="n"/>
      <c r="I53" t="n"/>
      <c s="5" r="N53" t="n">
        <v>1950000000</v>
      </c>
      <c s="5" r="O53" t="n">
        <v>245000000</v>
      </c>
      <c s="5" r="P53" t="n">
        <v>20000000</v>
      </c>
    </row>
    <row spans="1:16" r="54">
      <c s="4" r="A54" t="s">
        <v>167</v>
      </c>
      <c s="6" r="C54" t="n">
        <v>29842</v>
      </c>
      <c r="G54" t="n"/>
      <c r="I54" t="n"/>
      <c s="6" r="K54" t="n">
        <v>18073</v>
      </c>
      <c s="6" r="L54" t="n">
        <v>11843</v>
      </c>
      <c s="6" r="M54" t="n">
        <v>-74</v>
      </c>
    </row>
    <row spans="1:16" r="55">
      <c r="A55" t="n"/>
    </row>
    <row spans="1:16" r="56">
      <c s="4" r="A56" t="s">
        <v>112</v>
      </c>
      <c s="4" r="B56" t="s">
        <v>168</v>
      </c>
    </row>
    <row spans="1:16" r="57">
      <c s="4" r="A57" t="s">
        <v>119</v>
      </c>
      <c s="4" r="B57" t="s">
        <v>122</v>
      </c>
    </row>
    <row spans="1:16" r="58">
      <c s="4" r="A58" t="s">
        <v>121</v>
      </c>
      <c s="4" r="B58" t="s">
        <v>169</v>
      </c>
    </row>
    <row spans="1:16" r="59">
      <c s="4" r="A59" t="s">
        <v>163</v>
      </c>
      <c s="4" r="B59" t="s">
        <v>170</v>
      </c>
    </row>
  </sheetData>
  <mergeCells count="114">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A55:O55"/>
    <mergeCell ref="B56:O56"/>
    <mergeCell ref="B57:O57"/>
    <mergeCell ref="B58:O58"/>
    <mergeCell ref="B59:O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1</v>
      </c>
      <c s="2" r="B1" t="s">
        <v>2</v>
      </c>
      <c s="2" r="C1" t="s">
        <v>33</v>
      </c>
    </row>
    <row spans="1:3" r="2">
      <c s="3" r="A2" t="s">
        <v>580</v>
      </c>
    </row>
    <row spans="1:3" r="3">
      <c s="4" r="A3" t="s">
        <v>602</v>
      </c>
      <c s="6" r="B3" t="n">
        <v>691</v>
      </c>
      <c s="6" r="C3" t="n">
        <v>678</v>
      </c>
    </row>
    <row spans="1:3" r="4">
      <c s="4" r="A4" t="s">
        <v>603</v>
      </c>
      <c s="5" r="B4" t="n">
        <v>-339</v>
      </c>
      <c s="5" r="C4" t="n">
        <v>-276</v>
      </c>
    </row>
    <row spans="1:3" r="5">
      <c s="4" r="A5" t="s">
        <v>604</v>
      </c>
      <c s="5" r="B5" t="n">
        <v>352</v>
      </c>
      <c s="5" r="C5" t="n">
        <v>402</v>
      </c>
    </row>
    <row spans="1:3" r="6">
      <c s="4" r="A6" t="s">
        <v>605</v>
      </c>
      <c s="5" r="B6" t="n">
        <v>11009</v>
      </c>
      <c s="5" r="C6" t="n">
        <v>11009</v>
      </c>
    </row>
    <row spans="1:3" r="7">
      <c s="4" r="A7" t="s">
        <v>606</v>
      </c>
      <c s="5" r="B7" t="n">
        <v>11361</v>
      </c>
      <c s="5" r="C7" t="n">
        <v>11411</v>
      </c>
    </row>
    <row spans="1:3" r="8">
      <c s="4" r="A8" t="s">
        <v>588</v>
      </c>
    </row>
    <row spans="1:3" r="9">
      <c s="3" r="A9" t="s">
        <v>580</v>
      </c>
    </row>
    <row spans="1:3" r="10">
      <c s="4" r="A10" t="s">
        <v>602</v>
      </c>
      <c s="5" r="B10" t="n">
        <v>351</v>
      </c>
      <c s="5" r="C10" t="n">
        <v>339</v>
      </c>
    </row>
    <row spans="1:3" r="11">
      <c s="4" r="A11" t="s">
        <v>603</v>
      </c>
      <c s="5" r="B11" t="n">
        <v>-196</v>
      </c>
      <c s="5" r="C11" t="n">
        <v>-162</v>
      </c>
    </row>
    <row spans="1:3" r="12">
      <c s="4" r="A12" t="s">
        <v>604</v>
      </c>
      <c s="5" r="B12" t="n">
        <v>155</v>
      </c>
      <c s="5" r="C12" t="n">
        <v>177</v>
      </c>
    </row>
    <row spans="1:3" r="13">
      <c s="4" r="A13" t="s">
        <v>607</v>
      </c>
    </row>
    <row spans="1:3" r="14">
      <c s="3" r="A14" t="s">
        <v>580</v>
      </c>
    </row>
    <row spans="1:3" r="15">
      <c s="4" r="A15" t="s">
        <v>602</v>
      </c>
      <c s="5" r="B15" t="n">
        <v>192</v>
      </c>
      <c s="5" r="C15" t="n">
        <v>192</v>
      </c>
    </row>
    <row spans="1:3" r="16">
      <c s="4" r="A16" t="s">
        <v>603</v>
      </c>
      <c s="5" r="B16" t="n">
        <v>-67</v>
      </c>
      <c s="5" r="C16" t="n">
        <v>-54</v>
      </c>
    </row>
    <row spans="1:3" r="17">
      <c s="4" r="A17" t="s">
        <v>604</v>
      </c>
      <c s="5" r="B17" t="n">
        <v>125</v>
      </c>
      <c s="5" r="C17" t="n">
        <v>138</v>
      </c>
    </row>
    <row spans="1:3" r="18">
      <c s="4" r="A18" t="s">
        <v>608</v>
      </c>
    </row>
    <row spans="1:3" r="19">
      <c s="3" r="A19" t="s">
        <v>580</v>
      </c>
    </row>
    <row spans="1:3" r="20">
      <c s="4" r="A20" t="s">
        <v>602</v>
      </c>
      <c s="5" r="B20" t="n">
        <v>95</v>
      </c>
      <c s="5" r="C20" t="n">
        <v>95</v>
      </c>
    </row>
    <row spans="1:3" r="21">
      <c s="4" r="A21" t="s">
        <v>603</v>
      </c>
      <c s="5" r="B21" t="n">
        <v>-59</v>
      </c>
      <c s="5" r="C21" t="n">
        <v>-48</v>
      </c>
    </row>
    <row spans="1:3" r="22">
      <c s="4" r="A22" t="s">
        <v>604</v>
      </c>
      <c s="5" r="B22" t="n">
        <v>36</v>
      </c>
      <c s="5" r="C22" t="n">
        <v>47</v>
      </c>
    </row>
    <row spans="1:3" r="23">
      <c s="4" r="A23" t="s">
        <v>609</v>
      </c>
    </row>
    <row spans="1:3" r="24">
      <c s="3" r="A24" t="s">
        <v>580</v>
      </c>
    </row>
    <row spans="1:3" r="25">
      <c s="4" r="A25" t="s">
        <v>602</v>
      </c>
      <c s="5" r="B25" t="n">
        <v>53</v>
      </c>
      <c s="5" r="C25" t="n">
        <v>52</v>
      </c>
    </row>
    <row spans="1:3" r="26">
      <c s="4" r="A26" t="s">
        <v>603</v>
      </c>
      <c s="5" r="B26" t="n">
        <v>-17</v>
      </c>
      <c s="5" r="C26" t="n">
        <v>-12</v>
      </c>
    </row>
    <row spans="1:3" r="27">
      <c s="4" r="A27" t="s">
        <v>604</v>
      </c>
      <c s="6" r="B27" t="n">
        <v>36</v>
      </c>
      <c s="6" r="C27" t="n">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610</v>
      </c>
      <c s="2" r="B1" t="s">
        <v>422</v>
      </c>
    </row>
    <row spans="1:2" r="2">
      <c s="3" r="A2" t="s">
        <v>229</v>
      </c>
    </row>
    <row spans="1:2" r="3">
      <c s="5" r="A3" t="n">
        <v>2016</v>
      </c>
      <c s="6" r="B3" t="n">
        <v>51</v>
      </c>
    </row>
    <row spans="1:2" r="4">
      <c s="5" r="A4" t="n">
        <v>2017</v>
      </c>
      <c s="5" r="B4" t="n">
        <v>49</v>
      </c>
    </row>
    <row spans="1:2" r="5">
      <c s="5" r="A5" t="n">
        <v>2018</v>
      </c>
      <c s="5" r="B5" t="n">
        <v>43</v>
      </c>
    </row>
    <row spans="1:2" r="6">
      <c s="5" r="A6" t="n">
        <v>2019</v>
      </c>
      <c s="5" r="B6" t="n">
        <v>43</v>
      </c>
    </row>
    <row spans="1:2" r="7">
      <c s="4" r="A7" t="s">
        <v>586</v>
      </c>
      <c s="5" r="B7" t="n">
        <v>166</v>
      </c>
    </row>
    <row spans="1:2" r="8">
      <c s="4" r="A8" t="s">
        <v>137</v>
      </c>
      <c s="6" r="B8" t="n">
        <v>3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11</v>
      </c>
      <c s="2" r="C1" t="s">
        <v>1</v>
      </c>
    </row>
    <row spans="1:5" r="2">
      <c s="2" r="C2" t="s">
        <v>2</v>
      </c>
      <c s="2" r="D2" t="s">
        <v>33</v>
      </c>
      <c s="2" r="E2" t="s">
        <v>89</v>
      </c>
    </row>
    <row spans="1:5" r="3">
      <c s="3" r="A3" t="s">
        <v>232</v>
      </c>
    </row>
    <row spans="1:5" r="4">
      <c s="4" r="A4" t="s">
        <v>612</v>
      </c>
      <c s="6" r="C4" t="n">
        <v>237</v>
      </c>
      <c s="6" r="D4" t="n">
        <v>199</v>
      </c>
    </row>
    <row spans="1:5" r="5">
      <c s="4" r="A5" t="s">
        <v>613</v>
      </c>
      <c s="4" r="B5" t="s">
        <v>112</v>
      </c>
      <c s="5" r="C5" t="n">
        <v>255</v>
      </c>
      <c s="5" r="D5" t="n">
        <v>145</v>
      </c>
    </row>
    <row spans="1:5" r="6">
      <c s="4" r="A6" t="s">
        <v>614</v>
      </c>
      <c s="5" r="C6" t="n">
        <v>81</v>
      </c>
      <c s="5" r="D6" t="n">
        <v>82</v>
      </c>
    </row>
    <row spans="1:5" r="7">
      <c s="4" r="A7" t="s">
        <v>615</v>
      </c>
      <c s="5" r="C7" t="n">
        <v>20</v>
      </c>
      <c s="5" r="D7" t="n">
        <v>11</v>
      </c>
    </row>
    <row spans="1:5" r="8">
      <c s="4" r="A8" t="s">
        <v>616</v>
      </c>
      <c s="5" r="C8" t="n">
        <v>75</v>
      </c>
      <c s="5" r="D8" t="n">
        <v>73</v>
      </c>
    </row>
    <row spans="1:5" r="9">
      <c s="4" r="A9" t="s">
        <v>181</v>
      </c>
      <c s="5" r="C9" t="n">
        <v>200</v>
      </c>
      <c s="5" r="D9" t="n">
        <v>114</v>
      </c>
    </row>
    <row spans="1:5" r="10">
      <c s="4" r="A10" t="s">
        <v>137</v>
      </c>
      <c s="6" r="C10" t="n">
        <v>868</v>
      </c>
      <c s="5" r="D10" t="n">
        <v>624</v>
      </c>
    </row>
    <row spans="1:5" r="11">
      <c s="4" r="A11" t="s">
        <v>455</v>
      </c>
      <c s="4" r="C11" t="s">
        <v>456</v>
      </c>
    </row>
    <row spans="1:5" r="12">
      <c s="4" r="A12" t="s">
        <v>617</v>
      </c>
      <c s="6" r="C12" t="n">
        <v>15000</v>
      </c>
    </row>
    <row spans="1:5" r="13">
      <c s="4" r="A13" t="s">
        <v>177</v>
      </c>
      <c s="6" r="C13" t="n">
        <v>110</v>
      </c>
      <c s="6" r="D13" t="n">
        <v>0</v>
      </c>
      <c s="6" r="E13" t="n">
        <v>0</v>
      </c>
    </row>
    <row spans="1:5" r="14">
      <c r="A14" t="n"/>
    </row>
    <row spans="1:5" r="15">
      <c s="4" r="A15" t="s">
        <v>112</v>
      </c>
      <c s="4" r="B15" t="s">
        <v>486</v>
      </c>
    </row>
  </sheetData>
  <mergeCells count="4">
    <mergeCell ref="A1:B2"/>
    <mergeCell ref="C1:E1"/>
    <mergeCell ref="A14:D14"/>
    <mergeCell ref="B15:D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618</v>
      </c>
      <c s="2" r="C1" t="s">
        <v>2</v>
      </c>
      <c s="2" r="D1" t="s">
        <v>33</v>
      </c>
    </row>
    <row spans="1:4" r="2">
      <c s="3" r="A2" t="s">
        <v>232</v>
      </c>
    </row>
    <row spans="1:4" r="3">
      <c s="4" r="A3" t="s">
        <v>616</v>
      </c>
      <c s="4" r="B3" t="s">
        <v>112</v>
      </c>
      <c s="6" r="C3" t="n">
        <v>752</v>
      </c>
      <c s="6" r="D3" t="n">
        <v>855</v>
      </c>
    </row>
    <row spans="1:4" r="4">
      <c s="4" r="A4" t="s">
        <v>619</v>
      </c>
      <c s="5" r="C4" t="n">
        <v>77</v>
      </c>
      <c s="5" r="D4" t="n">
        <v>92</v>
      </c>
    </row>
    <row spans="1:4" r="5">
      <c s="4" r="A5" t="s">
        <v>181</v>
      </c>
      <c s="5" r="C5" t="n">
        <v>68</v>
      </c>
      <c s="5" r="D5" t="n">
        <v>58</v>
      </c>
    </row>
    <row spans="1:4" r="6">
      <c s="4" r="A6" t="s">
        <v>137</v>
      </c>
      <c s="6" r="C6" t="n">
        <v>897</v>
      </c>
      <c s="6" r="D6" t="n">
        <v>1005</v>
      </c>
    </row>
    <row spans="1:4" r="7">
      <c r="A7" t="n"/>
    </row>
    <row spans="1:4" r="8">
      <c s="4" r="A8" t="s">
        <v>112</v>
      </c>
      <c s="4" r="B8" t="s">
        <v>620</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6"/>
    <col customWidth="1" max="3" min="3" width="15"/>
  </cols>
  <sheetData>
    <row spans="1:3" r="1">
      <c s="1" r="A1" t="s">
        <v>621</v>
      </c>
      <c s="2" r="B1" t="s">
        <v>1</v>
      </c>
    </row>
    <row spans="1:3" r="2">
      <c s="2" r="B2" t="s">
        <v>2</v>
      </c>
      <c s="2" r="C2" t="s">
        <v>33</v>
      </c>
    </row>
    <row spans="1:3" r="3">
      <c s="4" r="A3" t="s">
        <v>622</v>
      </c>
    </row>
    <row spans="1:3" r="4">
      <c s="3" r="A4" t="s">
        <v>623</v>
      </c>
    </row>
    <row spans="1:3" r="5">
      <c s="4" r="A5" t="s">
        <v>624</v>
      </c>
      <c s="6" r="B5" t="n">
        <v>3000000000</v>
      </c>
      <c s="6" r="C5" t="n">
        <v>3000000000</v>
      </c>
    </row>
    <row spans="1:3" r="6">
      <c s="4" r="A6" t="s">
        <v>625</v>
      </c>
      <c s="4" r="B6" t="s">
        <v>626</v>
      </c>
    </row>
    <row spans="1:3" r="7">
      <c s="4" r="A7" t="s">
        <v>627</v>
      </c>
      <c s="6" r="B7" t="n">
        <v>0</v>
      </c>
    </row>
    <row spans="1:3" r="8">
      <c s="4" r="A8" t="s">
        <v>628</v>
      </c>
    </row>
    <row spans="1:3" r="9">
      <c s="3" r="A9" t="s">
        <v>623</v>
      </c>
    </row>
    <row spans="1:3" r="10">
      <c s="4" r="A10" t="s">
        <v>629</v>
      </c>
      <c s="4" r="B10" t="s">
        <v>630</v>
      </c>
    </row>
    <row spans="1:3" r="11">
      <c s="4" r="A11" t="s">
        <v>631</v>
      </c>
    </row>
    <row spans="1:3" r="12">
      <c s="3" r="A12" t="s">
        <v>623</v>
      </c>
    </row>
    <row spans="1:3" r="13">
      <c s="4" r="A13" t="s">
        <v>629</v>
      </c>
      <c s="4" r="B13" t="s">
        <v>632</v>
      </c>
    </row>
    <row spans="1:3" r="14">
      <c s="4" r="A14" t="s">
        <v>633</v>
      </c>
    </row>
    <row spans="1:3" r="15">
      <c s="3" r="A15" t="s">
        <v>623</v>
      </c>
    </row>
    <row spans="1:3" r="16">
      <c s="4" r="A16" t="s">
        <v>634</v>
      </c>
      <c s="6" r="B16" t="n">
        <v>3000000000</v>
      </c>
    </row>
    <row spans="1:3" r="17">
      <c s="4" r="A17" t="s">
        <v>635</v>
      </c>
      <c s="4" r="B17" t="s">
        <v>636</v>
      </c>
    </row>
    <row spans="1:3" r="18">
      <c s="4" r="A18" t="s">
        <v>637</v>
      </c>
      <c s="6" r="B1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8</v>
      </c>
      <c s="2" r="B1" t="s">
        <v>1</v>
      </c>
    </row>
    <row spans="1:4" r="2">
      <c s="2" r="B2" t="s">
        <v>2</v>
      </c>
      <c s="2" r="C2" t="s">
        <v>33</v>
      </c>
      <c s="2" r="D2" t="s">
        <v>89</v>
      </c>
    </row>
    <row spans="1:4" r="3">
      <c s="3" r="A3" t="s">
        <v>639</v>
      </c>
    </row>
    <row spans="1:4" r="4">
      <c s="4" r="A4" t="s">
        <v>640</v>
      </c>
      <c s="4" r="B4" t="s">
        <v>641</v>
      </c>
    </row>
    <row spans="1:4" r="5">
      <c s="4" r="A5" t="s">
        <v>642</v>
      </c>
      <c s="4" r="B5" t="s">
        <v>643</v>
      </c>
    </row>
    <row spans="1:4" r="6">
      <c s="4" r="A6" t="s">
        <v>644</v>
      </c>
      <c s="4" r="B6" t="s">
        <v>645</v>
      </c>
    </row>
    <row spans="1:4" r="7">
      <c s="4" r="A7" t="s">
        <v>646</v>
      </c>
      <c s="4" r="B7" t="s">
        <v>647</v>
      </c>
    </row>
    <row spans="1:4" r="8">
      <c s="4" r="A8" t="s">
        <v>648</v>
      </c>
      <c s="6" r="B8" t="n">
        <v>1</v>
      </c>
    </row>
    <row spans="1:4" r="9">
      <c s="4" r="A9" t="s">
        <v>649</v>
      </c>
      <c s="4" r="B9" t="s">
        <v>650</v>
      </c>
    </row>
    <row spans="1:4" r="10">
      <c s="4" r="A10" t="s">
        <v>651</v>
      </c>
      <c s="6" r="B10" t="n">
        <v>49</v>
      </c>
      <c s="6" r="C10" t="n">
        <v>46</v>
      </c>
      <c s="6" r="D10" t="n">
        <v>44</v>
      </c>
    </row>
    <row spans="1:4" r="11">
      <c s="4" r="A11" t="s">
        <v>652</v>
      </c>
    </row>
    <row spans="1:4" r="12">
      <c s="3" r="A12" t="s">
        <v>639</v>
      </c>
    </row>
    <row spans="1:4" r="13">
      <c s="4" r="A13" t="s">
        <v>653</v>
      </c>
      <c s="4" r="B13" t="s">
        <v>654</v>
      </c>
    </row>
    <row spans="1:4" r="14">
      <c s="4" r="A14" t="s">
        <v>655</v>
      </c>
      <c s="4" r="B14" t="s">
        <v>656</v>
      </c>
    </row>
    <row spans="1:4" r="15">
      <c s="4" r="A15" t="s">
        <v>657</v>
      </c>
      <c s="4" r="B15" t="s">
        <v>658</v>
      </c>
    </row>
    <row spans="1:4" r="16">
      <c s="4" r="A16" t="s">
        <v>659</v>
      </c>
    </row>
    <row spans="1:4" r="17">
      <c s="3" r="A17" t="s">
        <v>639</v>
      </c>
    </row>
    <row spans="1:4" r="18">
      <c s="4" r="A18" t="s">
        <v>653</v>
      </c>
      <c s="4" r="B18" t="s">
        <v>660</v>
      </c>
    </row>
    <row spans="1:4" r="19">
      <c s="4" r="A19" t="s">
        <v>655</v>
      </c>
      <c s="4" r="B19" t="s">
        <v>661</v>
      </c>
    </row>
    <row spans="1:4" r="20">
      <c s="4" r="A20" t="s">
        <v>657</v>
      </c>
      <c s="4" r="B20" t="s">
        <v>662</v>
      </c>
    </row>
    <row spans="1:4" r="21">
      <c s="4" r="A21" t="s">
        <v>181</v>
      </c>
    </row>
    <row spans="1:4" r="22">
      <c s="3" r="A22" t="s">
        <v>639</v>
      </c>
    </row>
    <row spans="1:4" r="23">
      <c s="4" r="A23" t="s">
        <v>657</v>
      </c>
      <c s="4" r="B23" t="s">
        <v>6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3</v>
      </c>
      <c s="2" r="D2" t="s">
        <v>89</v>
      </c>
    </row>
    <row spans="1:4" r="3">
      <c s="3" r="A3" t="s">
        <v>665</v>
      </c>
    </row>
    <row spans="1:4" r="4">
      <c s="4" r="A4" t="s">
        <v>666</v>
      </c>
      <c s="6" r="B4" t="n">
        <v>-36</v>
      </c>
      <c s="6" r="C4" t="n">
        <v>-164</v>
      </c>
    </row>
    <row spans="1:4" r="5">
      <c s="4" r="A5" t="s">
        <v>667</v>
      </c>
    </row>
    <row spans="1:4" r="6">
      <c s="3" r="A6" t="s">
        <v>668</v>
      </c>
    </row>
    <row spans="1:4" r="7">
      <c s="4" r="A7" t="s">
        <v>669</v>
      </c>
      <c s="5" r="B7" t="n">
        <v>983</v>
      </c>
      <c s="5" r="C7" t="n">
        <v>897</v>
      </c>
    </row>
    <row spans="1:4" r="8">
      <c s="4" r="A8" t="s">
        <v>670</v>
      </c>
      <c s="5" r="B8" t="n">
        <v>47</v>
      </c>
      <c s="5" r="C8" t="n">
        <v>46</v>
      </c>
      <c s="6" r="D8" t="n">
        <v>43</v>
      </c>
    </row>
    <row spans="1:4" r="9">
      <c s="4" r="A9" t="s">
        <v>671</v>
      </c>
      <c s="5" r="B9" t="n">
        <v>40</v>
      </c>
      <c s="5" r="C9" t="n">
        <v>42</v>
      </c>
      <c s="5" r="D9" t="n">
        <v>35</v>
      </c>
    </row>
    <row spans="1:4" r="10">
      <c s="4" r="A10" t="s">
        <v>672</v>
      </c>
      <c s="5" r="B10" t="n">
        <v>40</v>
      </c>
      <c s="5" r="C10" t="n">
        <v>84</v>
      </c>
    </row>
    <row spans="1:4" r="11">
      <c s="4" r="A11" t="s">
        <v>673</v>
      </c>
      <c s="5" r="B11" t="n">
        <v>-105</v>
      </c>
      <c s="5" r="C11" t="n">
        <v>-83</v>
      </c>
    </row>
    <row spans="1:4" r="12">
      <c s="4" r="A12" t="s">
        <v>674</v>
      </c>
      <c s="5" r="B12" t="n">
        <v>0</v>
      </c>
      <c s="5" r="C12" t="n">
        <v>-3</v>
      </c>
    </row>
    <row spans="1:4" r="13">
      <c s="4" r="A13" t="s">
        <v>675</v>
      </c>
      <c s="5" r="B13" t="n">
        <v>1005</v>
      </c>
      <c s="5" r="C13" t="n">
        <v>983</v>
      </c>
      <c s="5" r="D13" t="n">
        <v>897</v>
      </c>
    </row>
    <row spans="1:4" r="14">
      <c s="4" r="A14" t="s">
        <v>676</v>
      </c>
      <c s="5" r="B14" t="n">
        <v>994</v>
      </c>
      <c s="5" r="C14" t="n">
        <v>977</v>
      </c>
    </row>
    <row spans="1:4" r="15">
      <c s="3" r="A15" t="s">
        <v>677</v>
      </c>
    </row>
    <row spans="1:4" r="16">
      <c s="4" r="A16" t="s">
        <v>678</v>
      </c>
      <c s="5" r="B16" t="n">
        <v>1117</v>
      </c>
      <c s="5" r="C16" t="n">
        <v>1055</v>
      </c>
    </row>
    <row spans="1:4" r="17">
      <c s="4" r="A17" t="s">
        <v>679</v>
      </c>
      <c s="5" r="B17" t="n">
        <v>-6</v>
      </c>
      <c s="5" r="C17" t="n">
        <v>135</v>
      </c>
    </row>
    <row spans="1:4" r="18">
      <c s="4" r="A18" t="s">
        <v>680</v>
      </c>
      <c s="5" r="B18" t="n">
        <v>16</v>
      </c>
      <c s="5" r="C18" t="n">
        <v>10</v>
      </c>
    </row>
    <row spans="1:4" r="19">
      <c s="4" r="A19" t="s">
        <v>673</v>
      </c>
      <c s="5" r="B19" t="n">
        <v>-105</v>
      </c>
      <c s="5" r="C19" t="n">
        <v>-83</v>
      </c>
    </row>
    <row spans="1:4" r="20">
      <c s="4" r="A20" t="s">
        <v>681</v>
      </c>
      <c s="5" r="B20" t="n">
        <v>1022</v>
      </c>
      <c s="5" r="C20" t="n">
        <v>1117</v>
      </c>
      <c s="5" r="D20" t="n">
        <v>1055</v>
      </c>
    </row>
    <row spans="1:4" r="21">
      <c s="4" r="A21" t="s">
        <v>682</v>
      </c>
      <c s="5" r="B21" t="n">
        <v>17</v>
      </c>
      <c s="5" r="C21" t="n">
        <v>134</v>
      </c>
    </row>
    <row spans="1:4" r="22">
      <c s="3" r="A22" t="s">
        <v>665</v>
      </c>
    </row>
    <row spans="1:4" r="23">
      <c s="4" r="A23" t="s">
        <v>666</v>
      </c>
      <c s="5" r="B23" t="n">
        <v>-36</v>
      </c>
      <c s="5" r="C23" t="n">
        <v>-164</v>
      </c>
    </row>
    <row spans="1:4" r="24">
      <c s="4" r="A24" t="s">
        <v>683</v>
      </c>
      <c s="5" r="B24" t="n">
        <v>-9</v>
      </c>
      <c s="5" r="C24" t="n">
        <v>-7</v>
      </c>
    </row>
    <row spans="1:4" r="25">
      <c s="4" r="A25" t="s">
        <v>684</v>
      </c>
      <c s="5" r="B25" t="n">
        <v>-10</v>
      </c>
      <c s="5" r="C25" t="n">
        <v>-23</v>
      </c>
    </row>
    <row spans="1:4" r="26">
      <c s="4" r="A26" t="s">
        <v>682</v>
      </c>
      <c s="5" r="B26" t="n">
        <v>17</v>
      </c>
      <c s="5" r="C26" t="n">
        <v>134</v>
      </c>
    </row>
    <row spans="1:4" r="27">
      <c s="4" r="A27" t="s">
        <v>685</v>
      </c>
    </row>
    <row spans="1:4" r="28">
      <c s="3" r="A28" t="s">
        <v>668</v>
      </c>
    </row>
    <row spans="1:4" r="29">
      <c s="4" r="A29" t="s">
        <v>669</v>
      </c>
      <c s="5" r="B29" t="n">
        <v>20</v>
      </c>
      <c s="5" r="C29" t="n">
        <v>25</v>
      </c>
    </row>
    <row spans="1:4" r="30">
      <c s="4" r="A30" t="s">
        <v>670</v>
      </c>
      <c s="5" r="B30" t="n">
        <v>0</v>
      </c>
      <c s="5" r="C30" t="n">
        <v>0</v>
      </c>
      <c s="5" r="D30" t="n">
        <v>0</v>
      </c>
    </row>
    <row spans="1:4" r="31">
      <c s="4" r="A31" t="s">
        <v>671</v>
      </c>
      <c s="5" r="B31" t="n">
        <v>1</v>
      </c>
      <c s="5" r="C31" t="n">
        <v>1</v>
      </c>
      <c s="5" r="D31" t="n">
        <v>1</v>
      </c>
    </row>
    <row spans="1:4" r="32">
      <c s="4" r="A32" t="s">
        <v>672</v>
      </c>
      <c s="5" r="B32" t="n">
        <v>0</v>
      </c>
      <c s="5" r="C32" t="n">
        <v>-2</v>
      </c>
    </row>
    <row spans="1:4" r="33">
      <c s="4" r="A33" t="s">
        <v>673</v>
      </c>
      <c s="5" r="B33" t="n">
        <v>-3</v>
      </c>
      <c s="5" r="C33" t="n">
        <v>-4</v>
      </c>
    </row>
    <row spans="1:4" r="34">
      <c s="4" r="A34" t="s">
        <v>674</v>
      </c>
      <c s="5" r="B34" t="n">
        <v>0</v>
      </c>
      <c s="5" r="C34" t="n">
        <v>0</v>
      </c>
    </row>
    <row spans="1:4" r="35">
      <c s="4" r="A35" t="s">
        <v>675</v>
      </c>
      <c s="5" r="B35" t="n">
        <v>18</v>
      </c>
      <c s="5" r="C35" t="n">
        <v>20</v>
      </c>
      <c s="5" r="D35" t="n">
        <v>25</v>
      </c>
    </row>
    <row spans="1:4" r="36">
      <c s="3" r="A36" t="s">
        <v>677</v>
      </c>
    </row>
    <row spans="1:4" r="37">
      <c s="4" r="A37" t="s">
        <v>678</v>
      </c>
      <c s="5" r="B37" t="n">
        <v>0</v>
      </c>
      <c s="5" r="C37" t="n">
        <v>0</v>
      </c>
    </row>
    <row spans="1:4" r="38">
      <c s="4" r="A38" t="s">
        <v>679</v>
      </c>
      <c s="5" r="B38" t="n">
        <v>0</v>
      </c>
      <c s="5" r="C38" t="n">
        <v>0</v>
      </c>
    </row>
    <row spans="1:4" r="39">
      <c s="4" r="A39" t="s">
        <v>680</v>
      </c>
      <c s="5" r="B39" t="n">
        <v>3</v>
      </c>
      <c s="5" r="C39" t="n">
        <v>4</v>
      </c>
    </row>
    <row spans="1:4" r="40">
      <c s="4" r="A40" t="s">
        <v>673</v>
      </c>
      <c s="5" r="B40" t="n">
        <v>-3</v>
      </c>
      <c s="5" r="C40" t="n">
        <v>-4</v>
      </c>
    </row>
    <row spans="1:4" r="41">
      <c s="4" r="A41" t="s">
        <v>681</v>
      </c>
      <c s="5" r="B41" t="n">
        <v>0</v>
      </c>
      <c s="5" r="C41" t="n">
        <v>0</v>
      </c>
      <c s="6" r="D41" t="n">
        <v>0</v>
      </c>
    </row>
    <row spans="1:4" r="42">
      <c s="4" r="A42" t="s">
        <v>682</v>
      </c>
      <c s="5" r="B42" t="n">
        <v>-18</v>
      </c>
      <c s="5" r="C42" t="n">
        <v>-20</v>
      </c>
    </row>
    <row spans="1:4" r="43">
      <c s="3" r="A43" t="s">
        <v>665</v>
      </c>
    </row>
    <row spans="1:4" r="44">
      <c s="4" r="A44" t="s">
        <v>666</v>
      </c>
      <c s="5" r="B44" t="n">
        <v>0</v>
      </c>
      <c s="5" r="C44" t="n">
        <v>0</v>
      </c>
    </row>
    <row spans="1:4" r="45">
      <c s="4" r="A45" t="s">
        <v>683</v>
      </c>
      <c s="5" r="B45" t="n">
        <v>-3</v>
      </c>
      <c s="5" r="C45" t="n">
        <v>-3</v>
      </c>
    </row>
    <row spans="1:4" r="46">
      <c s="4" r="A46" t="s">
        <v>684</v>
      </c>
      <c s="5" r="B46" t="n">
        <v>-15</v>
      </c>
      <c s="5" r="C46" t="n">
        <v>-17</v>
      </c>
    </row>
    <row spans="1:4" r="47">
      <c s="4" r="A47" t="s">
        <v>682</v>
      </c>
      <c s="6" r="B47" t="n">
        <v>-18</v>
      </c>
      <c s="6" r="C47" t="n">
        <v>-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6</v>
      </c>
      <c s="2" r="B1" t="s">
        <v>2</v>
      </c>
      <c s="2" r="C1" t="s">
        <v>33</v>
      </c>
    </row>
    <row spans="1:3" r="2">
      <c s="4" r="A2" t="s">
        <v>667</v>
      </c>
    </row>
    <row spans="1:3" r="3">
      <c s="3" r="A3" t="s">
        <v>639</v>
      </c>
    </row>
    <row spans="1:3" r="4">
      <c s="4" r="A4" t="s">
        <v>687</v>
      </c>
      <c s="6" r="B4" t="n">
        <v>232</v>
      </c>
      <c s="6" r="C4" t="n">
        <v>121</v>
      </c>
    </row>
    <row spans="1:3" r="5">
      <c s="4" r="A5" t="s">
        <v>688</v>
      </c>
      <c s="5" r="B5" t="n">
        <v>-9</v>
      </c>
      <c s="5" r="C5" t="n">
        <v>-16</v>
      </c>
    </row>
    <row spans="1:3" r="6">
      <c s="4" r="A6" t="s">
        <v>137</v>
      </c>
      <c s="5" r="B6" t="n">
        <v>223</v>
      </c>
      <c s="5" r="C6" t="n">
        <v>105</v>
      </c>
    </row>
    <row spans="1:3" r="7">
      <c s="4" r="A7" t="s">
        <v>685</v>
      </c>
    </row>
    <row spans="1:3" r="8">
      <c s="3" r="A8" t="s">
        <v>639</v>
      </c>
    </row>
    <row spans="1:3" r="9">
      <c s="4" r="A9" t="s">
        <v>687</v>
      </c>
      <c s="5" r="B9" t="n">
        <v>-5</v>
      </c>
      <c s="5" r="C9" t="n">
        <v>-7</v>
      </c>
    </row>
    <row spans="1:3" r="10">
      <c s="4" r="A10" t="s">
        <v>688</v>
      </c>
      <c s="5" r="B10" t="n">
        <v>-5</v>
      </c>
      <c s="5" r="C10" t="n">
        <v>-8</v>
      </c>
    </row>
    <row spans="1:3" r="11">
      <c s="4" r="A11" t="s">
        <v>137</v>
      </c>
      <c s="6" r="B11" t="n">
        <v>-10</v>
      </c>
      <c s="6" r="C11" t="n">
        <v>-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89</v>
      </c>
      <c s="2" r="B1" t="s">
        <v>1</v>
      </c>
    </row>
    <row spans="1:2" r="2">
      <c s="2" r="B2" t="s">
        <v>422</v>
      </c>
    </row>
    <row spans="1:2" r="3">
      <c s="4" r="A3" t="s">
        <v>667</v>
      </c>
    </row>
    <row spans="1:2" r="4">
      <c s="3" r="A4" t="s">
        <v>639</v>
      </c>
    </row>
    <row spans="1:2" r="5">
      <c s="4" r="A5" t="s">
        <v>690</v>
      </c>
      <c s="6" r="B5" t="n">
        <v>14</v>
      </c>
    </row>
    <row spans="1:2" r="6">
      <c s="4" r="A6" t="s">
        <v>688</v>
      </c>
      <c s="5" r="B6" t="n">
        <v>-7</v>
      </c>
    </row>
    <row spans="1:2" r="7">
      <c s="4" r="A7" t="s">
        <v>137</v>
      </c>
      <c s="5" r="B7" t="n">
        <v>7</v>
      </c>
    </row>
    <row spans="1:2" r="8">
      <c s="4" r="A8" t="s">
        <v>685</v>
      </c>
    </row>
    <row spans="1:2" r="9">
      <c s="3" r="A9" t="s">
        <v>639</v>
      </c>
    </row>
    <row spans="1:2" r="10">
      <c s="4" r="A10" t="s">
        <v>690</v>
      </c>
      <c s="5" r="B10" t="n">
        <v>-1</v>
      </c>
    </row>
    <row spans="1:2" r="11">
      <c s="4" r="A11" t="s">
        <v>688</v>
      </c>
      <c s="5" r="B11" t="n">
        <v>-3</v>
      </c>
    </row>
    <row spans="1:2" r="12">
      <c s="4" r="A12" t="s">
        <v>137</v>
      </c>
      <c s="6" r="B12"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1</v>
      </c>
      <c s="2" r="B1" t="s">
        <v>2</v>
      </c>
      <c s="2" r="C1" t="s">
        <v>33</v>
      </c>
    </row>
    <row spans="1:3" r="2">
      <c s="3" r="A2" t="s">
        <v>692</v>
      </c>
    </row>
    <row spans="1:3" r="3">
      <c s="4" r="A3" t="s">
        <v>693</v>
      </c>
      <c s="6" r="B3" t="n">
        <v>-19</v>
      </c>
      <c s="6" r="C3" t="n">
        <v>-30</v>
      </c>
    </row>
    <row spans="1:3" r="4">
      <c s="4" r="A4" t="s">
        <v>694</v>
      </c>
      <c s="5" r="B4" t="n">
        <v>0</v>
      </c>
      <c s="5" r="C4" t="n">
        <v>0</v>
      </c>
    </row>
    <row spans="1:3" r="5">
      <c s="3" r="A5" t="s">
        <v>695</v>
      </c>
    </row>
    <row spans="1:3" r="6">
      <c s="4" r="A6" t="s">
        <v>696</v>
      </c>
      <c s="5" r="B6" t="n">
        <v>-19</v>
      </c>
      <c s="5" r="C6" t="n">
        <v>-30</v>
      </c>
    </row>
    <row spans="1:3" r="7">
      <c s="4" r="A7" t="s">
        <v>694</v>
      </c>
      <c s="6" r="B7" t="n">
        <v>0</v>
      </c>
      <c s="6" r="C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71</v>
      </c>
      <c s="2" r="B1" t="s">
        <v>1</v>
      </c>
    </row>
    <row spans="1:4" r="2">
      <c s="2" r="B2" t="s">
        <v>2</v>
      </c>
      <c s="2" r="C2" t="s">
        <v>33</v>
      </c>
      <c s="2" r="D2" t="s">
        <v>89</v>
      </c>
    </row>
    <row spans="1:4" r="3">
      <c s="4" r="A3" t="s">
        <v>172</v>
      </c>
      <c s="8" r="B3" t="n">
        <v>0.12</v>
      </c>
      <c s="8" r="C3" t="n">
        <v>0.1</v>
      </c>
      <c s="7" r="D3" t="n">
        <v>0.08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33</v>
      </c>
      <c s="2" r="D2" t="s">
        <v>89</v>
      </c>
    </row>
    <row spans="1:4" r="3">
      <c s="4" r="A3" t="s">
        <v>667</v>
      </c>
    </row>
    <row spans="1:4" r="4">
      <c s="3" r="A4" t="s">
        <v>639</v>
      </c>
    </row>
    <row spans="1:4" r="5">
      <c s="4" r="A5" t="s">
        <v>670</v>
      </c>
      <c s="6" r="B5" t="n">
        <v>47</v>
      </c>
      <c s="6" r="C5" t="n">
        <v>46</v>
      </c>
      <c s="6" r="D5" t="n">
        <v>43</v>
      </c>
    </row>
    <row spans="1:4" r="6">
      <c s="4" r="A6" t="s">
        <v>671</v>
      </c>
      <c s="5" r="B6" t="n">
        <v>40</v>
      </c>
      <c s="5" r="C6" t="n">
        <v>42</v>
      </c>
      <c s="5" r="D6" t="n">
        <v>35</v>
      </c>
    </row>
    <row spans="1:4" r="7">
      <c s="4" r="A7" t="s">
        <v>698</v>
      </c>
      <c s="5" r="B7" t="n">
        <v>-72</v>
      </c>
      <c s="5" r="C7" t="n">
        <v>-68</v>
      </c>
      <c s="5" r="D7" t="n">
        <v>-61</v>
      </c>
    </row>
    <row spans="1:4" r="8">
      <c s="4" r="A8" t="s">
        <v>688</v>
      </c>
      <c s="5" r="B8" t="n">
        <v>-7</v>
      </c>
      <c s="5" r="C8" t="n">
        <v>-8</v>
      </c>
      <c s="5" r="D8" t="n">
        <v>-9</v>
      </c>
    </row>
    <row spans="1:4" r="9">
      <c s="4" r="A9" t="s">
        <v>690</v>
      </c>
      <c s="5" r="B9" t="n">
        <v>1</v>
      </c>
      <c s="5" r="C9" t="n">
        <v>1</v>
      </c>
      <c s="5" r="D9" t="n">
        <v>28</v>
      </c>
    </row>
    <row spans="1:4" r="10">
      <c s="4" r="A10" t="s">
        <v>699</v>
      </c>
      <c s="5" r="B10" t="n">
        <v>9</v>
      </c>
      <c s="5" r="C10" t="n">
        <v>13</v>
      </c>
      <c s="5" r="D10" t="n">
        <v>36</v>
      </c>
    </row>
    <row spans="1:4" r="11">
      <c s="4" r="A11" t="s">
        <v>700</v>
      </c>
      <c s="5" r="B11" t="n">
        <v>0</v>
      </c>
      <c s="5" r="C11" t="n">
        <v>-3</v>
      </c>
      <c s="5" r="D11" t="n">
        <v>0</v>
      </c>
    </row>
    <row spans="1:4" r="12">
      <c s="4" r="A12" t="s">
        <v>701</v>
      </c>
      <c s="5" r="B12" t="n">
        <v>7</v>
      </c>
      <c s="5" r="C12" t="n">
        <v>3</v>
      </c>
      <c s="5" r="D12" t="n">
        <v>0</v>
      </c>
    </row>
    <row spans="1:4" r="13">
      <c s="4" r="A13" t="s">
        <v>702</v>
      </c>
      <c s="5" r="B13" t="n">
        <v>16</v>
      </c>
      <c s="5" r="C13" t="n">
        <v>13</v>
      </c>
      <c s="5" r="D13" t="n">
        <v>36</v>
      </c>
    </row>
    <row spans="1:4" r="14">
      <c s="4" r="A14" t="s">
        <v>685</v>
      </c>
    </row>
    <row spans="1:4" r="15">
      <c s="3" r="A15" t="s">
        <v>639</v>
      </c>
    </row>
    <row spans="1:4" r="16">
      <c s="4" r="A16" t="s">
        <v>670</v>
      </c>
      <c s="5" r="B16" t="n">
        <v>0</v>
      </c>
      <c s="5" r="C16" t="n">
        <v>0</v>
      </c>
      <c s="5" r="D16" t="n">
        <v>0</v>
      </c>
    </row>
    <row spans="1:4" r="17">
      <c s="4" r="A17" t="s">
        <v>671</v>
      </c>
      <c s="5" r="B17" t="n">
        <v>1</v>
      </c>
      <c s="5" r="C17" t="n">
        <v>1</v>
      </c>
      <c s="5" r="D17" t="n">
        <v>1</v>
      </c>
    </row>
    <row spans="1:4" r="18">
      <c s="4" r="A18" t="s">
        <v>698</v>
      </c>
      <c s="5" r="B18" t="n">
        <v>0</v>
      </c>
      <c s="5" r="C18" t="n">
        <v>0</v>
      </c>
      <c s="5" r="D18" t="n">
        <v>0</v>
      </c>
    </row>
    <row spans="1:4" r="19">
      <c s="4" r="A19" t="s">
        <v>688</v>
      </c>
      <c s="5" r="B19" t="n">
        <v>-3</v>
      </c>
      <c s="5" r="C19" t="n">
        <v>-3</v>
      </c>
      <c s="5" r="D19" t="n">
        <v>-3</v>
      </c>
    </row>
    <row spans="1:4" r="20">
      <c s="4" r="A20" t="s">
        <v>690</v>
      </c>
      <c s="5" r="B20" t="n">
        <v>-2</v>
      </c>
      <c s="5" r="C20" t="n">
        <v>-1</v>
      </c>
      <c s="5" r="D20" t="n">
        <v>-1</v>
      </c>
    </row>
    <row spans="1:4" r="21">
      <c s="4" r="A21" t="s">
        <v>699</v>
      </c>
      <c s="5" r="B21" t="n">
        <v>-4</v>
      </c>
      <c s="5" r="C21" t="n">
        <v>-3</v>
      </c>
      <c s="5" r="D21" t="n">
        <v>-3</v>
      </c>
    </row>
    <row spans="1:4" r="22">
      <c s="4" r="A22" t="s">
        <v>700</v>
      </c>
      <c s="5" r="B22" t="n">
        <v>0</v>
      </c>
      <c s="5" r="C22" t="n">
        <v>0</v>
      </c>
      <c s="5" r="D22" t="n">
        <v>0</v>
      </c>
    </row>
    <row spans="1:4" r="23">
      <c s="4" r="A23" t="s">
        <v>701</v>
      </c>
      <c s="5" r="B23" t="n">
        <v>0</v>
      </c>
      <c s="5" r="C23" t="n">
        <v>0</v>
      </c>
    </row>
    <row spans="1:4" r="24">
      <c s="4" r="A24" t="s">
        <v>702</v>
      </c>
      <c s="6" r="B24" t="n">
        <v>-4</v>
      </c>
      <c s="6" r="C24" t="n">
        <v>-3</v>
      </c>
      <c s="6" r="D24"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3</v>
      </c>
      <c s="2" r="B1" t="s">
        <v>1</v>
      </c>
    </row>
    <row spans="1:4" r="2">
      <c s="2" r="B2" t="s">
        <v>2</v>
      </c>
      <c s="2" r="C2" t="s">
        <v>33</v>
      </c>
      <c s="2" r="D2" t="s">
        <v>89</v>
      </c>
    </row>
    <row spans="1:4" r="3">
      <c s="3" r="A3" t="s">
        <v>639</v>
      </c>
    </row>
    <row spans="1:4" r="4">
      <c s="4" r="A4" t="s">
        <v>704</v>
      </c>
      <c s="6" r="B4" t="n">
        <v>122</v>
      </c>
      <c s="6" r="C4" t="n">
        <v>27</v>
      </c>
      <c s="6" r="D4" t="n">
        <v>-187</v>
      </c>
    </row>
    <row spans="1:4" r="5">
      <c s="4" r="A5" t="s">
        <v>705</v>
      </c>
      <c s="5" r="B5" t="n">
        <v>1</v>
      </c>
      <c s="5" r="C5" t="n">
        <v>8</v>
      </c>
      <c s="6" r="D5" t="n">
        <v>-16</v>
      </c>
    </row>
    <row spans="1:4" r="6">
      <c s="4" r="A6" t="s">
        <v>706</v>
      </c>
    </row>
    <row spans="1:4" r="7">
      <c s="3" r="A7" t="s">
        <v>639</v>
      </c>
    </row>
    <row spans="1:4" r="8">
      <c s="4" r="A8" t="s">
        <v>704</v>
      </c>
      <c s="5" r="B8" t="n">
        <v>119</v>
      </c>
      <c s="5" r="C8" t="n">
        <v>18</v>
      </c>
    </row>
    <row spans="1:4" r="9">
      <c s="4" r="A9" t="s">
        <v>707</v>
      </c>
      <c s="5" r="B9" t="n">
        <v>-8</v>
      </c>
      <c s="5" r="C9" t="n">
        <v>-4</v>
      </c>
    </row>
    <row spans="1:4" r="10">
      <c s="4" r="A10" t="s">
        <v>708</v>
      </c>
      <c s="5" r="B10" t="n">
        <v>0</v>
      </c>
      <c s="5" r="C10" t="n">
        <v>-3</v>
      </c>
    </row>
    <row spans="1:4" r="11">
      <c s="4" r="A11" t="s">
        <v>705</v>
      </c>
      <c s="5" r="B11" t="n">
        <v>7</v>
      </c>
      <c s="5" r="C11" t="n">
        <v>11</v>
      </c>
    </row>
    <row spans="1:4" r="12">
      <c s="4" r="A12" t="s">
        <v>709</v>
      </c>
      <c s="5" r="B12" t="n">
        <v>118</v>
      </c>
      <c s="5" r="C12" t="n">
        <v>22</v>
      </c>
    </row>
    <row spans="1:4" r="13">
      <c s="4" r="A13" t="s">
        <v>710</v>
      </c>
      <c s="5" r="B13" t="n">
        <v>134</v>
      </c>
      <c s="5" r="C13" t="n">
        <v>35</v>
      </c>
    </row>
    <row spans="1:4" r="14">
      <c s="4" r="A14" t="s">
        <v>711</v>
      </c>
    </row>
    <row spans="1:4" r="15">
      <c s="3" r="A15" t="s">
        <v>639</v>
      </c>
    </row>
    <row spans="1:4" r="16">
      <c s="4" r="A16" t="s">
        <v>704</v>
      </c>
      <c s="5" r="B16" t="n">
        <v>0</v>
      </c>
      <c s="5" r="C16" t="n">
        <v>-2</v>
      </c>
    </row>
    <row spans="1:4" r="17">
      <c s="4" r="A17" t="s">
        <v>707</v>
      </c>
      <c s="5" r="B17" t="n">
        <v>2</v>
      </c>
      <c s="5" r="C17" t="n">
        <v>1</v>
      </c>
    </row>
    <row spans="1:4" r="18">
      <c s="4" r="A18" t="s">
        <v>708</v>
      </c>
      <c s="5" r="B18" t="n">
        <v>0</v>
      </c>
      <c s="5" r="C18" t="n">
        <v>0</v>
      </c>
    </row>
    <row spans="1:4" r="19">
      <c s="4" r="A19" t="s">
        <v>705</v>
      </c>
      <c s="5" r="B19" t="n">
        <v>3</v>
      </c>
      <c s="5" r="C19" t="n">
        <v>3</v>
      </c>
    </row>
    <row spans="1:4" r="20">
      <c s="4" r="A20" t="s">
        <v>709</v>
      </c>
      <c s="5" r="B20" t="n">
        <v>5</v>
      </c>
      <c s="5" r="C20" t="n">
        <v>2</v>
      </c>
    </row>
    <row spans="1:4" r="21">
      <c s="4" r="A21" t="s">
        <v>710</v>
      </c>
      <c s="6" r="B21" t="n">
        <v>1</v>
      </c>
      <c s="6" r="C21"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12</v>
      </c>
      <c s="2" r="C1" t="s">
        <v>1</v>
      </c>
    </row>
    <row spans="1:5" r="2">
      <c s="2" r="C2" t="s">
        <v>2</v>
      </c>
      <c s="2" r="D2" t="s">
        <v>33</v>
      </c>
      <c s="2" r="E2" t="s">
        <v>89</v>
      </c>
    </row>
    <row spans="1:5" r="3">
      <c s="3" r="A3" t="s">
        <v>639</v>
      </c>
    </row>
    <row spans="1:5" r="4">
      <c s="4" r="A4" t="s">
        <v>713</v>
      </c>
      <c s="4" r="B4" t="s">
        <v>112</v>
      </c>
      <c s="4" r="C4" t="s">
        <v>650</v>
      </c>
      <c s="4" r="D4" t="s">
        <v>650</v>
      </c>
      <c s="4" r="E4" t="s">
        <v>650</v>
      </c>
    </row>
    <row spans="1:5" r="5">
      <c s="3" r="A5" t="s">
        <v>714</v>
      </c>
    </row>
    <row spans="1:5" r="6">
      <c s="4" r="A6" t="s">
        <v>715</v>
      </c>
      <c s="4" r="C6" t="s">
        <v>716</v>
      </c>
      <c s="4" r="D6" t="s">
        <v>716</v>
      </c>
      <c s="4" r="E6" t="s">
        <v>717</v>
      </c>
    </row>
    <row spans="1:5" r="7">
      <c s="4" r="A7" t="s">
        <v>718</v>
      </c>
      <c s="4" r="C7" t="s">
        <v>716</v>
      </c>
      <c s="4" r="D7" t="s">
        <v>717</v>
      </c>
      <c s="4" r="E7" t="s">
        <v>717</v>
      </c>
    </row>
    <row spans="1:5" r="8">
      <c s="4" r="A8" t="s">
        <v>667</v>
      </c>
    </row>
    <row spans="1:5" r="9">
      <c s="3" r="A9" t="s">
        <v>639</v>
      </c>
    </row>
    <row spans="1:5" r="10">
      <c s="4" r="A10" t="s">
        <v>719</v>
      </c>
      <c s="4" r="B10" t="s">
        <v>119</v>
      </c>
      <c s="4" r="C10" t="s">
        <v>720</v>
      </c>
      <c s="4" r="D10" t="s">
        <v>721</v>
      </c>
      <c s="4" r="E10" t="s">
        <v>722</v>
      </c>
    </row>
    <row spans="1:5" r="11">
      <c s="4" r="A11" t="s">
        <v>723</v>
      </c>
      <c s="4" r="C11" t="s">
        <v>721</v>
      </c>
      <c s="4" r="D11" t="s">
        <v>722</v>
      </c>
      <c s="4" r="E11" t="s">
        <v>724</v>
      </c>
    </row>
    <row spans="1:5" r="12">
      <c s="4" r="A12" t="s">
        <v>685</v>
      </c>
    </row>
    <row spans="1:5" r="13">
      <c s="3" r="A13" t="s">
        <v>639</v>
      </c>
    </row>
    <row spans="1:5" r="14">
      <c s="4" r="A14" t="s">
        <v>719</v>
      </c>
      <c s="4" r="B14" t="s">
        <v>119</v>
      </c>
      <c s="4" r="C14" t="s">
        <v>725</v>
      </c>
      <c s="4" r="D14" t="s">
        <v>726</v>
      </c>
      <c s="4" r="E14" t="s">
        <v>727</v>
      </c>
    </row>
    <row spans="1:5" r="15">
      <c s="4" r="A15" t="s">
        <v>723</v>
      </c>
      <c s="4" r="C15" t="s">
        <v>726</v>
      </c>
      <c s="4" r="D15" t="s">
        <v>727</v>
      </c>
      <c s="4" r="E15" t="s">
        <v>728</v>
      </c>
    </row>
    <row spans="1:5" r="16">
      <c r="A16" t="n"/>
    </row>
    <row spans="1:5" r="17">
      <c s="4" r="A17" t="s">
        <v>112</v>
      </c>
      <c s="4" r="B17" t="s">
        <v>729</v>
      </c>
    </row>
    <row spans="1:5" r="18">
      <c s="4" r="A18" t="s">
        <v>119</v>
      </c>
      <c s="4" r="B18" t="s">
        <v>730</v>
      </c>
    </row>
  </sheetData>
  <mergeCells count="5">
    <mergeCell ref="A1:B2"/>
    <mergeCell ref="C1:E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731</v>
      </c>
      <c s="2" r="C1" t="s">
        <v>2</v>
      </c>
      <c s="2" r="D1" t="s">
        <v>33</v>
      </c>
      <c s="2" r="E1" t="s">
        <v>89</v>
      </c>
    </row>
    <row spans="1:5" r="2">
      <c s="3" r="A2" t="s">
        <v>639</v>
      </c>
    </row>
    <row spans="1:5" r="3">
      <c s="4" r="A3" t="s">
        <v>504</v>
      </c>
      <c s="6" r="C3" t="n">
        <v>0</v>
      </c>
    </row>
    <row spans="1:5" r="4">
      <c s="4" r="A4" t="s">
        <v>667</v>
      </c>
    </row>
    <row spans="1:5" r="5">
      <c s="3" r="A5" t="s">
        <v>639</v>
      </c>
    </row>
    <row spans="1:5" r="6">
      <c s="4" r="A6" t="s">
        <v>732</v>
      </c>
      <c s="5" r="C6" t="n">
        <v>1022</v>
      </c>
      <c s="6" r="D6" t="n">
        <v>1117</v>
      </c>
      <c s="6" r="E6" t="n">
        <v>1055</v>
      </c>
    </row>
    <row spans="1:5" r="7">
      <c s="4" r="A7" t="s">
        <v>504</v>
      </c>
      <c s="5" r="C7" t="n">
        <v>0</v>
      </c>
      <c s="5" r="D7" t="n">
        <v>0</v>
      </c>
    </row>
    <row spans="1:5" r="8">
      <c s="4" r="A8" t="s">
        <v>517</v>
      </c>
    </row>
    <row spans="1:5" r="9">
      <c s="3" r="A9" t="s">
        <v>639</v>
      </c>
    </row>
    <row spans="1:5" r="10">
      <c s="4" r="A10" t="s">
        <v>732</v>
      </c>
      <c s="5" r="C10" t="n">
        <v>756</v>
      </c>
      <c s="5" r="D10" t="n">
        <v>842</v>
      </c>
    </row>
    <row spans="1:5" r="11">
      <c s="4" r="A11" t="s">
        <v>733</v>
      </c>
    </row>
    <row spans="1:5" r="12">
      <c s="3" r="A12" t="s">
        <v>639</v>
      </c>
    </row>
    <row spans="1:5" r="13">
      <c s="4" r="A13" t="s">
        <v>732</v>
      </c>
      <c s="5" r="C13" t="n">
        <v>11</v>
      </c>
      <c s="5" r="D13" t="n">
        <v>22</v>
      </c>
    </row>
    <row spans="1:5" r="14">
      <c s="4" r="A14" t="s">
        <v>734</v>
      </c>
    </row>
    <row spans="1:5" r="15">
      <c s="3" r="A15" t="s">
        <v>639</v>
      </c>
    </row>
    <row spans="1:5" r="16">
      <c s="4" r="A16" t="s">
        <v>732</v>
      </c>
      <c s="4" r="B16" t="s">
        <v>112</v>
      </c>
      <c s="5" r="C16" t="n">
        <v>74</v>
      </c>
      <c s="5" r="D16" t="n">
        <v>53</v>
      </c>
    </row>
    <row spans="1:5" r="17">
      <c s="4" r="A17" t="s">
        <v>523</v>
      </c>
    </row>
    <row spans="1:5" r="18">
      <c s="3" r="A18" t="s">
        <v>639</v>
      </c>
    </row>
    <row spans="1:5" r="19">
      <c s="4" r="A19" t="s">
        <v>732</v>
      </c>
      <c s="5" r="C19" t="n">
        <v>671</v>
      </c>
      <c s="5" r="D19" t="n">
        <v>767</v>
      </c>
    </row>
    <row spans="1:5" r="20">
      <c s="4" r="A20" t="s">
        <v>525</v>
      </c>
    </row>
    <row spans="1:5" r="21">
      <c s="3" r="A21" t="s">
        <v>639</v>
      </c>
    </row>
    <row spans="1:5" r="22">
      <c s="4" r="A22" t="s">
        <v>732</v>
      </c>
      <c s="5" r="C22" t="n">
        <v>235</v>
      </c>
      <c s="5" r="D22" t="n">
        <v>250</v>
      </c>
    </row>
    <row spans="1:5" r="23">
      <c s="4" r="A23" t="s">
        <v>530</v>
      </c>
    </row>
    <row spans="1:5" r="24">
      <c s="3" r="A24" t="s">
        <v>639</v>
      </c>
    </row>
    <row spans="1:5" r="25">
      <c s="4" r="A25" t="s">
        <v>732</v>
      </c>
      <c s="5" r="C25" t="n">
        <v>169</v>
      </c>
      <c s="5" r="D25" t="n">
        <v>144</v>
      </c>
    </row>
    <row spans="1:5" r="26">
      <c s="4" r="A26" t="s">
        <v>735</v>
      </c>
    </row>
    <row spans="1:5" r="27">
      <c s="3" r="A27" t="s">
        <v>639</v>
      </c>
    </row>
    <row spans="1:5" r="28">
      <c s="4" r="A28" t="s">
        <v>732</v>
      </c>
      <c s="4" r="B28" t="s">
        <v>112</v>
      </c>
      <c s="5" r="C28" t="n">
        <v>66</v>
      </c>
      <c s="5" r="D28" t="n">
        <v>106</v>
      </c>
    </row>
    <row spans="1:5" r="29">
      <c s="4" r="A29" t="s">
        <v>531</v>
      </c>
    </row>
    <row spans="1:5" r="30">
      <c s="3" r="A30" t="s">
        <v>639</v>
      </c>
    </row>
    <row spans="1:5" r="31">
      <c s="4" r="A31" t="s">
        <v>732</v>
      </c>
      <c s="5" r="C31" t="n">
        <v>31</v>
      </c>
      <c s="5" r="D31" t="n">
        <v>25</v>
      </c>
    </row>
    <row spans="1:5" r="32">
      <c s="4" r="A32" t="s">
        <v>736</v>
      </c>
    </row>
    <row spans="1:5" r="33">
      <c s="3" r="A33" t="s">
        <v>639</v>
      </c>
    </row>
    <row spans="1:5" r="34">
      <c s="4" r="A34" t="s">
        <v>732</v>
      </c>
      <c s="5" r="C34" t="n">
        <v>31</v>
      </c>
      <c s="5" r="D34" t="n">
        <v>25</v>
      </c>
    </row>
    <row spans="1:5" r="35">
      <c s="4" r="A35" t="s">
        <v>737</v>
      </c>
    </row>
    <row spans="1:5" r="36">
      <c s="3" r="A36" t="s">
        <v>639</v>
      </c>
    </row>
    <row spans="1:5" r="37">
      <c s="4" r="A37" t="s">
        <v>732</v>
      </c>
      <c s="5" r="C37" t="n">
        <v>1022</v>
      </c>
      <c s="5" r="D37" t="n">
        <v>1117</v>
      </c>
    </row>
    <row spans="1:5" r="38">
      <c s="4" r="A38" t="s">
        <v>738</v>
      </c>
    </row>
    <row spans="1:5" r="39">
      <c s="3" r="A39" t="s">
        <v>639</v>
      </c>
    </row>
    <row spans="1:5" r="40">
      <c s="4" r="A40" t="s">
        <v>732</v>
      </c>
      <c s="5" r="C40" t="n">
        <v>11</v>
      </c>
      <c s="5" r="D40" t="n">
        <v>22</v>
      </c>
    </row>
    <row spans="1:5" r="41">
      <c s="4" r="A41" t="s">
        <v>739</v>
      </c>
    </row>
    <row spans="1:5" r="42">
      <c s="3" r="A42" t="s">
        <v>639</v>
      </c>
    </row>
    <row spans="1:5" r="43">
      <c s="4" r="A43" t="s">
        <v>732</v>
      </c>
      <c s="5" r="C43" t="n">
        <v>169</v>
      </c>
      <c s="5" r="D43" t="n">
        <v>144</v>
      </c>
    </row>
    <row spans="1:5" r="44">
      <c s="4" r="A44" t="s">
        <v>740</v>
      </c>
    </row>
    <row spans="1:5" r="45">
      <c s="3" r="A45" t="s">
        <v>639</v>
      </c>
    </row>
    <row spans="1:5" r="46">
      <c s="4" r="A46" t="s">
        <v>732</v>
      </c>
      <c s="4" r="B46" t="s">
        <v>112</v>
      </c>
      <c s="5" r="C46" t="n">
        <v>66</v>
      </c>
      <c s="5" r="D46" t="n">
        <v>106</v>
      </c>
    </row>
    <row spans="1:5" r="47">
      <c s="4" r="A47" t="s">
        <v>741</v>
      </c>
    </row>
    <row spans="1:5" r="48">
      <c s="3" r="A48" t="s">
        <v>639</v>
      </c>
    </row>
    <row spans="1:5" r="49">
      <c s="4" r="A49" t="s">
        <v>732</v>
      </c>
      <c s="4" r="B49" t="s">
        <v>112</v>
      </c>
      <c s="5" r="C49" t="n">
        <v>74</v>
      </c>
      <c s="5" r="D49" t="n">
        <v>53</v>
      </c>
    </row>
    <row spans="1:5" r="50">
      <c s="4" r="A50" t="s">
        <v>742</v>
      </c>
    </row>
    <row spans="1:5" r="51">
      <c s="3" r="A51" t="s">
        <v>639</v>
      </c>
    </row>
    <row spans="1:5" r="52">
      <c s="4" r="A52" t="s">
        <v>732</v>
      </c>
      <c s="5" r="C52" t="n">
        <v>31</v>
      </c>
      <c s="5" r="D52" t="n">
        <v>25</v>
      </c>
    </row>
    <row spans="1:5" r="53">
      <c s="4" r="A53" t="s">
        <v>743</v>
      </c>
    </row>
    <row spans="1:5" r="54">
      <c s="3" r="A54" t="s">
        <v>639</v>
      </c>
    </row>
    <row spans="1:5" r="55">
      <c s="4" r="A55" t="s">
        <v>732</v>
      </c>
      <c s="6" r="C55" t="n">
        <v>671</v>
      </c>
      <c s="6" r="D55" t="n">
        <v>767</v>
      </c>
    </row>
    <row spans="1:5" r="56">
      <c r="A56" t="n"/>
    </row>
    <row spans="1:5" r="57">
      <c s="4" r="A57" t="s">
        <v>112</v>
      </c>
      <c s="4" r="B57" t="s">
        <v>744</v>
      </c>
    </row>
  </sheetData>
  <mergeCells count="3">
    <mergeCell ref="A1:B1"/>
    <mergeCell ref="A56:D56"/>
    <mergeCell ref="B57:D5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5</v>
      </c>
      <c s="2" r="B1" t="s">
        <v>1</v>
      </c>
    </row>
    <row spans="1:3" r="2">
      <c s="2" r="B2" t="s">
        <v>2</v>
      </c>
      <c s="2" r="C2" t="s">
        <v>33</v>
      </c>
    </row>
    <row spans="1:3" r="3">
      <c s="4" r="A3" t="s">
        <v>667</v>
      </c>
    </row>
    <row spans="1:3" r="4">
      <c s="3" r="A4" t="s">
        <v>639</v>
      </c>
    </row>
    <row spans="1:3" r="5">
      <c s="4" r="A5" t="s">
        <v>746</v>
      </c>
      <c s="6" r="B5" t="n">
        <v>16</v>
      </c>
      <c s="6" r="C5" t="n">
        <v>10</v>
      </c>
    </row>
    <row spans="1:3" r="6">
      <c s="3" r="A6" t="s">
        <v>747</v>
      </c>
    </row>
    <row spans="1:3" r="7">
      <c s="4" r="A7" t="s">
        <v>748</v>
      </c>
      <c s="5" r="B7" t="n">
        <v>9</v>
      </c>
    </row>
    <row spans="1:3" r="8">
      <c s="3" r="A8" t="s">
        <v>749</v>
      </c>
    </row>
    <row spans="1:3" r="9">
      <c s="4" r="A9" t="s">
        <v>750</v>
      </c>
      <c s="5" r="B9" t="n">
        <v>146</v>
      </c>
    </row>
    <row spans="1:3" r="10">
      <c s="4" r="A10" t="s">
        <v>751</v>
      </c>
      <c s="5" r="B10" t="n">
        <v>92</v>
      </c>
    </row>
    <row spans="1:3" r="11">
      <c s="4" r="A11" t="s">
        <v>752</v>
      </c>
      <c s="5" r="B11" t="n">
        <v>94</v>
      </c>
    </row>
    <row spans="1:3" r="12">
      <c s="4" r="A12" t="s">
        <v>753</v>
      </c>
      <c s="5" r="B12" t="n">
        <v>93</v>
      </c>
    </row>
    <row spans="1:3" r="13">
      <c s="4" r="A13" t="s">
        <v>754</v>
      </c>
      <c s="5" r="B13" t="n">
        <v>93</v>
      </c>
    </row>
    <row spans="1:3" r="14">
      <c s="4" r="A14" t="s">
        <v>755</v>
      </c>
      <c s="5" r="B14" t="n">
        <v>462</v>
      </c>
    </row>
    <row spans="1:3" r="15">
      <c s="4" r="A15" t="s">
        <v>685</v>
      </c>
    </row>
    <row spans="1:3" r="16">
      <c s="3" r="A16" t="s">
        <v>639</v>
      </c>
    </row>
    <row spans="1:3" r="17">
      <c s="4" r="A17" t="s">
        <v>746</v>
      </c>
      <c s="5" r="B17" t="n">
        <v>3</v>
      </c>
      <c s="6" r="C17" t="n">
        <v>4</v>
      </c>
    </row>
    <row spans="1:3" r="18">
      <c s="3" r="A18" t="s">
        <v>747</v>
      </c>
    </row>
    <row spans="1:3" r="19">
      <c s="4" r="A19" t="s">
        <v>748</v>
      </c>
      <c s="5" r="B19" t="n">
        <v>3</v>
      </c>
    </row>
    <row spans="1:3" r="20">
      <c s="3" r="A20" t="s">
        <v>749</v>
      </c>
    </row>
    <row spans="1:3" r="21">
      <c s="4" r="A21" t="s">
        <v>750</v>
      </c>
      <c s="5" r="B21" t="n">
        <v>3</v>
      </c>
    </row>
    <row spans="1:3" r="22">
      <c s="4" r="A22" t="s">
        <v>751</v>
      </c>
      <c s="5" r="B22" t="n">
        <v>3</v>
      </c>
    </row>
    <row spans="1:3" r="23">
      <c s="4" r="A23" t="s">
        <v>752</v>
      </c>
      <c s="5" r="B23" t="n">
        <v>3</v>
      </c>
    </row>
    <row spans="1:3" r="24">
      <c s="4" r="A24" t="s">
        <v>753</v>
      </c>
      <c s="5" r="B24" t="n">
        <v>3</v>
      </c>
    </row>
    <row spans="1:3" r="25">
      <c s="4" r="A25" t="s">
        <v>754</v>
      </c>
      <c s="5" r="B25" t="n">
        <v>2</v>
      </c>
    </row>
    <row spans="1:3" r="26">
      <c s="4" r="A26" t="s">
        <v>755</v>
      </c>
      <c s="6" r="B26"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756</v>
      </c>
      <c s="2" r="B1" t="s">
        <v>1</v>
      </c>
    </row>
    <row spans="1:3" r="2">
      <c s="2" r="B2" t="s">
        <v>757</v>
      </c>
      <c s="2" r="C2" t="s">
        <v>423</v>
      </c>
    </row>
    <row spans="1:3" r="3">
      <c s="3" r="A3" t="s">
        <v>241</v>
      </c>
    </row>
    <row spans="1:3" r="4">
      <c s="4" r="A4" t="s">
        <v>758</v>
      </c>
      <c s="5" r="B4" t="n">
        <v>4</v>
      </c>
    </row>
    <row spans="1:3" r="5">
      <c s="4" r="A5" t="s">
        <v>759</v>
      </c>
      <c s="6" r="B5" t="n">
        <v>43500</v>
      </c>
      <c s="6" r="C5" t="n">
        <v>56900</v>
      </c>
    </row>
    <row spans="1:3" r="6">
      <c s="4" r="A6" t="s">
        <v>760</v>
      </c>
      <c s="5" r="B6" t="n">
        <v>2200</v>
      </c>
      <c s="5" r="C6" t="n">
        <v>3200</v>
      </c>
    </row>
    <row spans="1:3" r="7">
      <c s="4" r="A7" t="s">
        <v>761</v>
      </c>
      <c s="6" r="B7" t="n">
        <v>1</v>
      </c>
      <c s="6" r="C7"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762</v>
      </c>
      <c s="2" r="B1" t="s">
        <v>2</v>
      </c>
      <c s="2" r="C1" t="s">
        <v>33</v>
      </c>
    </row>
    <row spans="1:3" r="2">
      <c s="3" r="A2" t="s">
        <v>241</v>
      </c>
    </row>
    <row spans="1:3" r="3">
      <c s="4" r="A3" t="s">
        <v>763</v>
      </c>
      <c s="6" r="B3" t="n">
        <v>1023</v>
      </c>
      <c s="6" r="C3" t="n">
        <v>961</v>
      </c>
    </row>
    <row spans="1:3" r="4">
      <c s="4" r="A4" t="s">
        <v>764</v>
      </c>
      <c s="5" r="B4" t="n">
        <v>154</v>
      </c>
      <c s="5" r="C4" t="n">
        <v>148</v>
      </c>
    </row>
    <row spans="1:3" r="5">
      <c s="4" r="A5" t="s">
        <v>765</v>
      </c>
      <c s="5" r="B5" t="n">
        <v>1178</v>
      </c>
      <c s="5" r="C5" t="n">
        <v>1242</v>
      </c>
    </row>
    <row spans="1:3" r="6">
      <c s="4" r="A6" t="s">
        <v>766</v>
      </c>
      <c s="5" r="B6" t="n">
        <v>971</v>
      </c>
      <c s="5" r="C6" t="n">
        <v>1554</v>
      </c>
    </row>
    <row spans="1:3" r="7">
      <c s="4" r="A7" t="s">
        <v>137</v>
      </c>
      <c s="6" r="B7" t="n">
        <v>3326</v>
      </c>
      <c s="6" r="C7" t="n">
        <v>390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7</v>
      </c>
      <c s="2" r="B1" t="s">
        <v>1</v>
      </c>
    </row>
    <row spans="1:4" r="2">
      <c s="2" r="B2" t="s">
        <v>2</v>
      </c>
      <c s="2" r="C2" t="s">
        <v>33</v>
      </c>
      <c s="2" r="D2" t="s">
        <v>89</v>
      </c>
    </row>
    <row spans="1:4" r="3">
      <c s="3" r="A3" t="s">
        <v>768</v>
      </c>
    </row>
    <row spans="1:4" r="4">
      <c s="4" r="A4" t="s">
        <v>769</v>
      </c>
      <c s="6" r="B4" t="n">
        <v>29</v>
      </c>
      <c s="6" r="C4" t="n">
        <v>27</v>
      </c>
      <c s="6" r="D4" t="n">
        <v>14</v>
      </c>
    </row>
    <row spans="1:4" r="5">
      <c s="4" r="A5" t="s">
        <v>770</v>
      </c>
      <c s="5" r="B5" t="n">
        <v>117</v>
      </c>
    </row>
    <row spans="1:4" r="6">
      <c s="4" r="A6" t="s">
        <v>771</v>
      </c>
    </row>
    <row spans="1:4" r="7">
      <c s="3" r="A7" t="s">
        <v>768</v>
      </c>
    </row>
    <row spans="1:4" r="8">
      <c s="4" r="A8" t="s">
        <v>772</v>
      </c>
      <c s="5" r="B8" t="n">
        <v>1200</v>
      </c>
      <c s="6" r="C8" t="n">
        <v>1200</v>
      </c>
    </row>
    <row spans="1:4" r="9">
      <c s="4" r="A9" t="s">
        <v>773</v>
      </c>
    </row>
    <row spans="1:4" r="10">
      <c s="3" r="A10" t="s">
        <v>768</v>
      </c>
    </row>
    <row spans="1:4" r="11">
      <c s="4" r="A11" t="s">
        <v>774</v>
      </c>
      <c s="5" r="B11" t="n">
        <v>76</v>
      </c>
    </row>
    <row spans="1:4" r="12">
      <c s="4" r="A12" t="s">
        <v>775</v>
      </c>
    </row>
    <row spans="1:4" r="13">
      <c s="3" r="A13" t="s">
        <v>768</v>
      </c>
    </row>
    <row spans="1:4" r="14">
      <c s="4" r="A14" t="s">
        <v>776</v>
      </c>
      <c s="5" r="B14" t="n">
        <v>13</v>
      </c>
    </row>
    <row spans="1:4" r="15">
      <c s="4" r="A15" t="s">
        <v>777</v>
      </c>
      <c s="5" r="B15" t="n">
        <v>73</v>
      </c>
    </row>
    <row spans="1:4" r="16">
      <c s="4" r="A16" t="s">
        <v>778</v>
      </c>
    </row>
    <row spans="1:4" r="17">
      <c s="3" r="A17" t="s">
        <v>768</v>
      </c>
    </row>
    <row spans="1:4" r="18">
      <c s="4" r="A18" t="s">
        <v>779</v>
      </c>
      <c s="6" r="B18"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33</v>
      </c>
    </row>
    <row spans="1:3" r="2">
      <c s="3" r="A2" t="s">
        <v>781</v>
      </c>
    </row>
    <row spans="1:3" r="3">
      <c s="4" r="A3" t="s">
        <v>293</v>
      </c>
      <c s="6" r="B3" t="n">
        <v>1888</v>
      </c>
      <c s="6" r="C3" t="n">
        <v>1892</v>
      </c>
    </row>
    <row spans="1:3" r="4">
      <c s="4" r="A4" t="s">
        <v>782</v>
      </c>
    </row>
    <row spans="1:3" r="5">
      <c s="3" r="A5" t="s">
        <v>781</v>
      </c>
    </row>
    <row spans="1:3" r="6">
      <c s="4" r="A6" t="s">
        <v>293</v>
      </c>
      <c s="5" r="B6" t="n">
        <v>1806</v>
      </c>
      <c s="5" r="C6" t="n">
        <v>1798</v>
      </c>
    </row>
    <row spans="1:3" r="7">
      <c s="4" r="A7" t="s">
        <v>783</v>
      </c>
    </row>
    <row spans="1:3" r="8">
      <c s="3" r="A8" t="s">
        <v>781</v>
      </c>
    </row>
    <row spans="1:3" r="9">
      <c s="4" r="A9" t="s">
        <v>293</v>
      </c>
      <c s="6" r="B9" t="n">
        <v>82</v>
      </c>
      <c s="6" r="C9" t="n">
        <v>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s="1" r="A1" t="s">
        <v>784</v>
      </c>
      <c s="2" r="B1" t="s">
        <v>1</v>
      </c>
    </row>
    <row spans="1:4" r="2">
      <c s="2" r="B2" t="s">
        <v>785</v>
      </c>
      <c s="2" r="C2" t="s">
        <v>786</v>
      </c>
      <c s="2" r="D2" t="s">
        <v>787</v>
      </c>
    </row>
    <row spans="1:4" r="3">
      <c s="4" r="A3" t="s">
        <v>788</v>
      </c>
    </row>
    <row spans="1:4" r="4">
      <c s="3" r="A4" t="s">
        <v>789</v>
      </c>
    </row>
    <row spans="1:4" r="5">
      <c s="4" r="A5" t="s">
        <v>790</v>
      </c>
      <c s="5" r="B5" t="n">
        <v>0</v>
      </c>
      <c s="5" r="C5" t="n">
        <v>0</v>
      </c>
      <c s="5" r="D5" t="n">
        <v>0</v>
      </c>
    </row>
    <row spans="1:4" r="6">
      <c s="4" r="A6" t="s">
        <v>791</v>
      </c>
    </row>
    <row spans="1:4" r="7">
      <c s="3" r="A7" t="s">
        <v>789</v>
      </c>
    </row>
    <row spans="1:4" r="8">
      <c s="4" r="A8" t="s">
        <v>792</v>
      </c>
      <c s="5" r="B8" t="n">
        <v>0</v>
      </c>
      <c s="5" r="C8" t="n">
        <v>0</v>
      </c>
      <c s="5" r="D8" t="n">
        <v>0</v>
      </c>
    </row>
    <row spans="1:4" r="9">
      <c s="4" r="A9" t="s">
        <v>793</v>
      </c>
    </row>
    <row spans="1:4" r="10">
      <c s="3" r="A10" t="s">
        <v>789</v>
      </c>
    </row>
    <row spans="1:4" r="11">
      <c s="4" r="A11" t="s">
        <v>794</v>
      </c>
      <c s="4" r="B11" t="s">
        <v>795</v>
      </c>
      <c s="4" r="C11" t="s">
        <v>796</v>
      </c>
      <c s="4" r="D11" t="s">
        <v>7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3</v>
      </c>
      <c s="2" r="B1" t="s">
        <v>1</v>
      </c>
    </row>
    <row spans="1:4" r="2">
      <c s="2" r="B2" t="s">
        <v>2</v>
      </c>
      <c s="2" r="C2" t="s">
        <v>33</v>
      </c>
      <c s="2" r="D2" t="s">
        <v>89</v>
      </c>
    </row>
    <row spans="1:4" r="3">
      <c s="3" r="A3" t="s">
        <v>174</v>
      </c>
    </row>
    <row spans="1:4" r="4">
      <c s="4" r="A4" t="s">
        <v>109</v>
      </c>
      <c s="6" r="B4" t="n">
        <v>6328</v>
      </c>
      <c s="6" r="C4" t="n">
        <v>5438</v>
      </c>
      <c s="6" r="D4" t="n">
        <v>4980</v>
      </c>
    </row>
    <row spans="1:4" r="5">
      <c s="3" r="A5" t="s">
        <v>175</v>
      </c>
    </row>
    <row spans="1:4" r="6">
      <c s="4" r="A6" t="s">
        <v>176</v>
      </c>
      <c s="5" r="B6" t="n">
        <v>2861</v>
      </c>
      <c s="5" r="C6" t="n">
        <v>2592</v>
      </c>
      <c s="5" r="D6" t="n">
        <v>2321</v>
      </c>
    </row>
    <row spans="1:4" r="7">
      <c s="4" r="A7" t="s">
        <v>177</v>
      </c>
      <c s="5" r="B7" t="n">
        <v>110</v>
      </c>
      <c s="5" r="C7" t="n">
        <v>0</v>
      </c>
      <c s="5" r="D7" t="n">
        <v>0</v>
      </c>
    </row>
    <row spans="1:4" r="8">
      <c s="4" r="A8" t="s">
        <v>178</v>
      </c>
      <c s="5" r="B8" t="n">
        <v>187</v>
      </c>
      <c s="5" r="C8" t="n">
        <v>172</v>
      </c>
      <c s="5" r="D8" t="n">
        <v>179</v>
      </c>
    </row>
    <row spans="1:4" r="9">
      <c s="4" r="A9" t="s">
        <v>155</v>
      </c>
      <c s="5" r="B9" t="n">
        <v>-84</v>
      </c>
      <c s="5" r="C9" t="n">
        <v>-90</v>
      </c>
      <c s="5" r="D9" t="n">
        <v>-74</v>
      </c>
    </row>
    <row spans="1:4" r="10">
      <c s="4" r="A10" t="s">
        <v>179</v>
      </c>
      <c s="5" r="B10" t="n">
        <v>494</v>
      </c>
      <c s="5" r="C10" t="n">
        <v>435</v>
      </c>
      <c s="5" r="D10" t="n">
        <v>397</v>
      </c>
    </row>
    <row spans="1:4" r="11">
      <c s="4" r="A11" t="s">
        <v>180</v>
      </c>
      <c s="5" r="B11" t="n">
        <v>195</v>
      </c>
      <c s="5" r="C11" t="n">
        <v>-580</v>
      </c>
      <c s="5" r="D11" t="n">
        <v>1527</v>
      </c>
    </row>
    <row spans="1:4" r="12">
      <c s="4" r="A12" t="s">
        <v>103</v>
      </c>
      <c s="5" r="B12" t="n">
        <v>14</v>
      </c>
      <c s="5" r="C12" t="n">
        <v>453</v>
      </c>
      <c s="5" r="D12" t="n">
        <v>3</v>
      </c>
    </row>
    <row spans="1:4" r="13">
      <c s="4" r="A13" t="s">
        <v>181</v>
      </c>
      <c s="5" r="B13" t="n">
        <v>24</v>
      </c>
      <c s="5" r="C13" t="n">
        <v>37</v>
      </c>
      <c s="5" r="D13" t="n">
        <v>50</v>
      </c>
    </row>
    <row spans="1:4" r="14">
      <c s="3" r="A14" t="s">
        <v>182</v>
      </c>
    </row>
    <row spans="1:4" r="15">
      <c s="4" r="A15" t="s">
        <v>40</v>
      </c>
      <c s="5" r="B15" t="n">
        <v>378</v>
      </c>
      <c s="5" r="C15" t="n">
        <v>13</v>
      </c>
      <c s="5" r="D15" t="n">
        <v>-345</v>
      </c>
    </row>
    <row spans="1:4" r="16">
      <c s="4" r="A16" t="s">
        <v>41</v>
      </c>
      <c s="5" r="B16" t="n">
        <v>-19</v>
      </c>
      <c s="5" r="C16" t="n">
        <v>-53</v>
      </c>
      <c s="5" r="D16" t="n">
        <v>-38</v>
      </c>
    </row>
    <row spans="1:4" r="17">
      <c s="4" r="A17" t="s">
        <v>48</v>
      </c>
      <c s="5" r="B17" t="n">
        <v>-2970</v>
      </c>
      <c s="5" r="C17" t="n">
        <v>-2395</v>
      </c>
      <c s="5" r="D17" t="n">
        <v>-2336</v>
      </c>
    </row>
    <row spans="1:4" r="18">
      <c s="4" r="A18" t="s">
        <v>183</v>
      </c>
      <c s="5" r="B18" t="n">
        <v>-41</v>
      </c>
      <c s="5" r="C18" t="n">
        <v>-379</v>
      </c>
      <c s="5" r="D18" t="n">
        <v>-506</v>
      </c>
    </row>
    <row spans="1:4" r="19">
      <c s="4" r="A19" t="s">
        <v>55</v>
      </c>
      <c s="5" r="B19" t="n">
        <v>-13</v>
      </c>
      <c s="5" r="C19" t="n">
        <v>-56</v>
      </c>
      <c s="5" r="D19" t="n">
        <v>40</v>
      </c>
    </row>
    <row spans="1:4" r="20">
      <c s="4" r="A20" t="s">
        <v>56</v>
      </c>
      <c s="5" r="B20" t="n">
        <v>-552</v>
      </c>
      <c s="5" r="C20" t="n">
        <v>107</v>
      </c>
      <c s="5" r="D20" t="n">
        <v>506</v>
      </c>
    </row>
    <row spans="1:4" r="21">
      <c s="4" r="A21" t="s">
        <v>184</v>
      </c>
      <c s="5" r="B21" t="n">
        <v>118</v>
      </c>
      <c s="5" r="C21" t="n">
        <v>513</v>
      </c>
      <c s="5" r="D21" t="n">
        <v>702</v>
      </c>
    </row>
    <row spans="1:4" r="22">
      <c s="4" r="A22" t="s">
        <v>59</v>
      </c>
      <c s="5" r="B22" t="n">
        <v>-446</v>
      </c>
      <c s="5" r="C22" t="n">
        <v>998</v>
      </c>
      <c s="5" r="D22" t="n">
        <v>-4384</v>
      </c>
    </row>
    <row spans="1:4" r="23">
      <c s="4" r="A23" t="s">
        <v>185</v>
      </c>
      <c s="5" r="B23" t="n">
        <v>6584</v>
      </c>
      <c s="5" r="C23" t="n">
        <v>7205</v>
      </c>
      <c s="5" r="D23" t="n">
        <v>3022</v>
      </c>
    </row>
    <row spans="1:4" r="24">
      <c s="3" r="A24" t="s">
        <v>186</v>
      </c>
    </row>
    <row spans="1:4" r="25">
      <c s="4" r="A25" t="s">
        <v>187</v>
      </c>
      <c s="5" r="B25" t="n">
        <v>-414</v>
      </c>
      <c s="5" r="C25" t="n">
        <v>-553</v>
      </c>
      <c s="5" r="D25" t="n">
        <v>-471</v>
      </c>
    </row>
    <row spans="1:4" r="26">
      <c s="4" r="A26" t="s">
        <v>188</v>
      </c>
      <c s="5" r="B26" t="n">
        <v>10</v>
      </c>
      <c s="5" r="C26" t="n">
        <v>0</v>
      </c>
      <c s="5" r="D26" t="n">
        <v>0</v>
      </c>
    </row>
    <row spans="1:4" r="27">
      <c s="3" r="A27" t="s">
        <v>124</v>
      </c>
    </row>
    <row spans="1:4" r="28">
      <c s="4" r="A28" t="s">
        <v>189</v>
      </c>
      <c s="5" r="B28" t="n">
        <v>-2850</v>
      </c>
      <c s="5" r="C28" t="n">
        <v>-2572</v>
      </c>
      <c s="5" r="D28" t="n">
        <v>-3164</v>
      </c>
    </row>
    <row spans="1:4" r="29">
      <c s="4" r="A29" t="s">
        <v>190</v>
      </c>
      <c s="5" r="B29" t="n">
        <v>1925</v>
      </c>
      <c s="5" r="C29" t="n">
        <v>2342</v>
      </c>
      <c s="5" r="D29" t="n">
        <v>2440</v>
      </c>
    </row>
    <row spans="1:4" r="30">
      <c s="4" r="A30" t="s">
        <v>191</v>
      </c>
      <c s="5" r="B30" t="n">
        <v>-93</v>
      </c>
      <c s="5" r="C30" t="n">
        <v>-149</v>
      </c>
      <c s="5" r="D30" t="n">
        <v>0</v>
      </c>
    </row>
    <row spans="1:4" r="31">
      <c s="4" r="A31" t="s">
        <v>192</v>
      </c>
      <c s="5" r="B31" t="n">
        <v>-25</v>
      </c>
      <c s="5" r="C31" t="n">
        <v>-9</v>
      </c>
      <c s="5" r="D31" t="n">
        <v>-3</v>
      </c>
    </row>
    <row spans="1:4" r="32">
      <c s="4" r="A32" t="s">
        <v>193</v>
      </c>
      <c s="5" r="B32" t="n">
        <v>12</v>
      </c>
      <c s="5" r="C32" t="n">
        <v>0</v>
      </c>
      <c s="5" r="D32" t="n">
        <v>34</v>
      </c>
    </row>
    <row spans="1:4" r="33">
      <c s="4" r="A33" t="s">
        <v>194</v>
      </c>
      <c s="5" r="B33" t="n">
        <v>-1435</v>
      </c>
      <c s="5" r="C33" t="n">
        <v>-941</v>
      </c>
      <c s="5" r="D33" t="n">
        <v>-1164</v>
      </c>
    </row>
    <row spans="1:4" r="34">
      <c s="3" r="A34" t="s">
        <v>195</v>
      </c>
    </row>
    <row spans="1:4" r="35">
      <c s="4" r="A35" t="s">
        <v>196</v>
      </c>
      <c s="5" r="B35" t="n">
        <v>-2910</v>
      </c>
      <c s="5" r="C35" t="n">
        <v>-4118</v>
      </c>
      <c s="5" r="D35" t="n">
        <v>-5365</v>
      </c>
    </row>
    <row spans="1:4" r="36">
      <c s="4" r="A36" t="s">
        <v>197</v>
      </c>
      <c s="5" r="B36" t="n">
        <v>-1177</v>
      </c>
      <c s="5" r="C36" t="n">
        <v>-1006</v>
      </c>
      <c s="5" r="D36" t="n">
        <v>-864</v>
      </c>
    </row>
    <row spans="1:4" r="37">
      <c s="4" r="A37" t="s">
        <v>198</v>
      </c>
      <c s="5" r="B37" t="n">
        <v>0</v>
      </c>
      <c s="5" r="C37" t="n">
        <v>-450</v>
      </c>
      <c s="5" r="D37" t="n">
        <v>0</v>
      </c>
    </row>
    <row spans="1:4" r="38">
      <c s="4" r="A38" t="s">
        <v>199</v>
      </c>
      <c s="5" r="B38" t="n">
        <v>426</v>
      </c>
      <c s="5" r="C38" t="n">
        <v>-999</v>
      </c>
      <c s="5" r="D38" t="n">
        <v>4383</v>
      </c>
    </row>
    <row spans="1:4" r="39">
      <c s="4" r="A39" t="s">
        <v>157</v>
      </c>
      <c s="5" r="B39" t="n">
        <v>82</v>
      </c>
      <c s="5" r="C39" t="n">
        <v>91</v>
      </c>
      <c s="5" r="D39" t="n">
        <v>108</v>
      </c>
    </row>
    <row spans="1:4" r="40">
      <c s="4" r="A40" t="s">
        <v>154</v>
      </c>
      <c s="5" r="B40" t="n">
        <v>-108</v>
      </c>
      <c s="5" r="C40" t="n">
        <v>-86</v>
      </c>
      <c s="5" r="D40" t="n">
        <v>-64</v>
      </c>
    </row>
    <row spans="1:4" r="41">
      <c s="4" r="A41" t="s">
        <v>155</v>
      </c>
      <c s="5" r="B41" t="n">
        <v>84</v>
      </c>
      <c s="5" r="C41" t="n">
        <v>90</v>
      </c>
      <c s="5" r="D41" t="n">
        <v>74</v>
      </c>
    </row>
    <row spans="1:4" r="42">
      <c s="4" r="A42" t="s">
        <v>200</v>
      </c>
      <c s="5" r="B42" t="n">
        <v>0</v>
      </c>
      <c s="5" r="C42" t="n">
        <v>0</v>
      </c>
      <c s="5" r="D42" t="n">
        <v>-12</v>
      </c>
    </row>
    <row spans="1:4" r="43">
      <c s="4" r="A43" t="s">
        <v>201</v>
      </c>
      <c s="5" r="B43" t="n">
        <v>0</v>
      </c>
      <c s="5" r="C43" t="n">
        <v>0</v>
      </c>
      <c s="5" r="D43" t="n">
        <v>-6</v>
      </c>
    </row>
    <row spans="1:4" r="44">
      <c s="4" r="A44" t="s">
        <v>202</v>
      </c>
      <c s="5" r="B44" t="n">
        <v>-3603</v>
      </c>
      <c s="5" r="C44" t="n">
        <v>-6478</v>
      </c>
      <c s="5" r="D44" t="n">
        <v>-1746</v>
      </c>
    </row>
    <row spans="1:4" r="45">
      <c s="4" r="A45" t="s">
        <v>203</v>
      </c>
      <c s="5" r="B45" t="n">
        <v>1</v>
      </c>
      <c s="5" r="C45" t="n">
        <v>-1</v>
      </c>
      <c s="5" r="D45" t="n">
        <v>0</v>
      </c>
    </row>
    <row spans="1:4" r="46">
      <c s="4" r="A46" t="s">
        <v>204</v>
      </c>
      <c s="5" r="B46" t="n">
        <v>1547</v>
      </c>
      <c s="5" r="C46" t="n">
        <v>-215</v>
      </c>
      <c s="5" r="D46" t="n">
        <v>112</v>
      </c>
    </row>
    <row spans="1:4" r="47">
      <c s="4" r="A47" t="s">
        <v>205</v>
      </c>
      <c s="5" r="B47" t="n">
        <v>1971</v>
      </c>
      <c s="5" r="C47" t="n">
        <v>2186</v>
      </c>
      <c s="5" r="D47" t="n">
        <v>2074</v>
      </c>
    </row>
    <row spans="1:4" r="48">
      <c s="4" r="A48" t="s">
        <v>206</v>
      </c>
      <c s="5" r="B48" t="n">
        <v>3518</v>
      </c>
      <c s="5" r="C48" t="n">
        <v>1971</v>
      </c>
      <c s="5" r="D48" t="n">
        <v>2186</v>
      </c>
    </row>
    <row spans="1:4" r="49">
      <c s="3" r="A49" t="s">
        <v>207</v>
      </c>
    </row>
    <row spans="1:4" r="50">
      <c s="4" r="A50" t="s">
        <v>208</v>
      </c>
      <c s="5" r="B50" t="n">
        <v>2486</v>
      </c>
      <c s="5" r="C50" t="n">
        <v>2656</v>
      </c>
      <c s="5" r="D50" t="n">
        <v>595</v>
      </c>
    </row>
    <row spans="1:4" r="51">
      <c s="4" r="A51" t="s">
        <v>209</v>
      </c>
      <c s="6" r="B51" t="n">
        <v>81</v>
      </c>
      <c s="6" r="C51" t="n">
        <v>62</v>
      </c>
      <c s="6" r="D51" t="n">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52"/>
    <col customWidth="1" max="5" min="5" width="27"/>
    <col customWidth="1" max="6" min="6" width="31"/>
    <col customWidth="1" max="7" min="7" width="21"/>
  </cols>
  <sheetData>
    <row spans="1:7" r="1">
      <c s="1" r="A1" t="s">
        <v>797</v>
      </c>
      <c s="2" r="C1" t="s">
        <v>798</v>
      </c>
      <c s="2" r="D1" t="s">
        <v>799</v>
      </c>
      <c s="2" r="E1" t="s">
        <v>800</v>
      </c>
      <c s="2" r="F1" t="s">
        <v>801</v>
      </c>
      <c s="2" r="G1" t="s">
        <v>802</v>
      </c>
    </row>
    <row spans="1:7" r="2">
      <c s="3" r="A2" t="s">
        <v>452</v>
      </c>
    </row>
    <row spans="1:7" r="3">
      <c s="4" r="A3" t="s">
        <v>803</v>
      </c>
      <c s="6" r="G3" t="n">
        <v>5000</v>
      </c>
    </row>
    <row spans="1:7" r="4">
      <c s="4" r="A4" t="s">
        <v>804</v>
      </c>
      <c s="6" r="D4" t="n">
        <v>2800</v>
      </c>
    </row>
    <row spans="1:7" r="5">
      <c s="4" r="A5" t="s">
        <v>805</v>
      </c>
      <c s="6" r="D5" t="n">
        <v>1200</v>
      </c>
    </row>
    <row spans="1:7" r="6">
      <c s="4" r="A6" t="s">
        <v>806</v>
      </c>
      <c s="8" r="D6" t="n">
        <v>0.12</v>
      </c>
    </row>
    <row spans="1:7" r="7">
      <c s="4" r="A7" t="s">
        <v>807</v>
      </c>
    </row>
    <row spans="1:7" r="8">
      <c s="3" r="A8" t="s">
        <v>452</v>
      </c>
    </row>
    <row spans="1:7" r="9">
      <c s="4" r="A9" t="s">
        <v>803</v>
      </c>
      <c s="6" r="F9" t="n">
        <v>5000</v>
      </c>
    </row>
    <row spans="1:7" r="10">
      <c s="4" r="A10" t="s">
        <v>808</v>
      </c>
      <c s="8" r="F10" t="n">
        <v>0.14</v>
      </c>
    </row>
    <row spans="1:7" r="11">
      <c s="4" r="A11" t="s">
        <v>809</v>
      </c>
    </row>
    <row spans="1:7" r="12">
      <c s="3" r="A12" t="s">
        <v>452</v>
      </c>
    </row>
    <row spans="1:7" r="13">
      <c s="4" r="A13" t="s">
        <v>500</v>
      </c>
      <c s="6" r="D13" t="n">
        <v>0</v>
      </c>
      <c s="6" r="E13" t="n">
        <v>450</v>
      </c>
    </row>
    <row spans="1:7" r="14">
      <c s="4" r="A14" t="s">
        <v>28</v>
      </c>
    </row>
    <row spans="1:7" r="15">
      <c s="3" r="A15" t="s">
        <v>452</v>
      </c>
    </row>
    <row spans="1:7" r="16">
      <c s="4" r="A16" t="s">
        <v>810</v>
      </c>
      <c s="5" r="C16" t="n">
        <v>4</v>
      </c>
    </row>
    <row spans="1:7" r="17">
      <c s="4" r="A17" t="s">
        <v>30</v>
      </c>
    </row>
    <row spans="1:7" r="18">
      <c s="3" r="A18" t="s">
        <v>452</v>
      </c>
    </row>
    <row spans="1:7" r="19">
      <c s="4" r="A19" t="s">
        <v>811</v>
      </c>
      <c s="4" r="B19" t="s">
        <v>112</v>
      </c>
      <c s="14" r="C19" t="n">
        <v>1.6483</v>
      </c>
      <c s="14" r="D19" t="n">
        <v>1.6483</v>
      </c>
    </row>
    <row spans="1:7" r="20">
      <c s="4" r="A20" t="s">
        <v>812</v>
      </c>
    </row>
    <row spans="1:7" r="21">
      <c s="3" r="A21" t="s">
        <v>452</v>
      </c>
    </row>
    <row spans="1:7" r="22">
      <c s="4" r="A22" t="s">
        <v>813</v>
      </c>
      <c s="14" r="E22" t="n">
        <v>1.6483</v>
      </c>
    </row>
    <row spans="1:7" r="23">
      <c s="4" r="A23" t="s">
        <v>31</v>
      </c>
    </row>
    <row spans="1:7" r="24">
      <c s="3" r="A24" t="s">
        <v>452</v>
      </c>
    </row>
    <row spans="1:7" r="25">
      <c s="4" r="A25" t="s">
        <v>811</v>
      </c>
      <c s="5" r="C25" t="n">
        <v>4</v>
      </c>
      <c s="5" r="D25" t="n">
        <v>4</v>
      </c>
    </row>
    <row spans="1:7" r="26">
      <c s="4" r="A26" t="s">
        <v>814</v>
      </c>
    </row>
    <row spans="1:7" r="27">
      <c s="3" r="A27" t="s">
        <v>452</v>
      </c>
    </row>
    <row spans="1:7" r="28">
      <c s="4" r="A28" t="s">
        <v>815</v>
      </c>
      <c s="5" r="D28" t="n">
        <v>132000000</v>
      </c>
    </row>
    <row spans="1:7" r="29">
      <c s="4" r="A29" t="s">
        <v>77</v>
      </c>
    </row>
    <row spans="1:7" r="30">
      <c s="3" r="A30" t="s">
        <v>452</v>
      </c>
    </row>
    <row spans="1:7" r="31">
      <c s="4" r="A31" t="s">
        <v>816</v>
      </c>
      <c s="5" r="D31" t="n">
        <v>0</v>
      </c>
      <c s="5" r="E31" t="n">
        <v>0</v>
      </c>
    </row>
    <row spans="1:7" r="32">
      <c r="A32" t="n"/>
    </row>
    <row spans="1:7" r="33">
      <c s="4" r="A33" t="s">
        <v>112</v>
      </c>
      <c s="4" r="B33" t="s">
        <v>817</v>
      </c>
    </row>
  </sheetData>
  <mergeCells count="3">
    <mergeCell ref="A1:B1"/>
    <mergeCell ref="A32:F32"/>
    <mergeCell ref="B33:F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9"/>
    <col customWidth="1" max="5" min="5" width="20"/>
  </cols>
  <sheetData>
    <row spans="1:5" r="1">
      <c s="1" r="A1" t="s">
        <v>818</v>
      </c>
      <c s="2" r="C1" t="s">
        <v>819</v>
      </c>
      <c s="2" r="D1" t="s">
        <v>798</v>
      </c>
      <c s="2" r="E1" t="s">
        <v>820</v>
      </c>
    </row>
    <row spans="1:5" r="2">
      <c s="3" r="A2" t="s">
        <v>452</v>
      </c>
    </row>
    <row spans="1:5" r="3">
      <c s="4" r="A3" t="s">
        <v>821</v>
      </c>
      <c s="4" r="B3" t="s">
        <v>112</v>
      </c>
      <c s="5" r="C3" t="n">
        <v>2434</v>
      </c>
    </row>
    <row spans="1:5" r="4">
      <c s="4" r="A4" t="s">
        <v>28</v>
      </c>
    </row>
    <row spans="1:5" r="5">
      <c s="3" r="A5" t="s">
        <v>452</v>
      </c>
    </row>
    <row spans="1:5" r="6">
      <c s="4" r="A6" t="s">
        <v>87</v>
      </c>
      <c s="5" r="C6" t="n">
        <v>1950</v>
      </c>
      <c s="5" r="E6" t="n">
        <v>1978</v>
      </c>
    </row>
    <row spans="1:5" r="7">
      <c s="4" r="A7" t="s">
        <v>821</v>
      </c>
      <c s="4" r="B7" t="s">
        <v>112</v>
      </c>
      <c s="5" r="C7" t="n">
        <v>1950</v>
      </c>
    </row>
    <row spans="1:5" r="8">
      <c s="4" r="A8" t="s">
        <v>30</v>
      </c>
    </row>
    <row spans="1:5" r="9">
      <c s="3" r="A9" t="s">
        <v>452</v>
      </c>
    </row>
    <row spans="1:5" r="10">
      <c s="4" r="A10" t="s">
        <v>87</v>
      </c>
      <c s="5" r="C10" t="n">
        <v>245</v>
      </c>
      <c s="5" r="E10" t="n">
        <v>245</v>
      </c>
    </row>
    <row spans="1:5" r="11">
      <c s="4" r="A11" t="s">
        <v>811</v>
      </c>
      <c s="4" r="B11" t="s">
        <v>119</v>
      </c>
      <c s="14" r="C11" t="n">
        <v>1.6483</v>
      </c>
      <c s="14" r="D11" t="n">
        <v>1.6483</v>
      </c>
    </row>
    <row spans="1:5" r="12">
      <c s="4" r="A12" t="s">
        <v>821</v>
      </c>
      <c s="4" r="B12" t="s">
        <v>112</v>
      </c>
      <c s="5" r="C12" t="n">
        <v>405</v>
      </c>
    </row>
    <row spans="1:5" r="13">
      <c s="4" r="A13" t="s">
        <v>31</v>
      </c>
    </row>
    <row spans="1:5" r="14">
      <c s="3" r="A14" t="s">
        <v>452</v>
      </c>
    </row>
    <row spans="1:5" r="15">
      <c s="4" r="A15" t="s">
        <v>87</v>
      </c>
      <c s="5" r="C15" t="n">
        <v>20</v>
      </c>
      <c s="5" r="E15" t="n">
        <v>22</v>
      </c>
    </row>
    <row spans="1:5" r="16">
      <c s="4" r="A16" t="s">
        <v>811</v>
      </c>
      <c s="5" r="C16" t="n">
        <v>4</v>
      </c>
      <c s="5" r="D16" t="n">
        <v>4</v>
      </c>
    </row>
    <row spans="1:5" r="17">
      <c s="4" r="A17" t="s">
        <v>821</v>
      </c>
      <c s="4" r="B17" t="s">
        <v>112</v>
      </c>
      <c s="5" r="C17" t="n">
        <v>79</v>
      </c>
    </row>
    <row spans="1:5" r="18">
      <c r="A18" t="n"/>
    </row>
    <row spans="1:5" r="19">
      <c s="4" r="A19" t="s">
        <v>112</v>
      </c>
      <c s="4" r="B19" t="s">
        <v>822</v>
      </c>
    </row>
    <row spans="1:5" r="20">
      <c s="4" r="A20" t="s">
        <v>119</v>
      </c>
      <c s="4" r="B20" t="s">
        <v>817</v>
      </c>
    </row>
  </sheetData>
  <mergeCells count="4">
    <mergeCell ref="A1:B1"/>
    <mergeCell ref="A18:D18"/>
    <mergeCell ref="B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23</v>
      </c>
      <c s="2" r="C1" t="s">
        <v>1</v>
      </c>
    </row>
    <row spans="1:5" r="2">
      <c s="2" r="C2" t="s">
        <v>2</v>
      </c>
      <c s="2" r="D2" t="s">
        <v>33</v>
      </c>
      <c s="2" r="E2" t="s">
        <v>89</v>
      </c>
    </row>
    <row spans="1:5" r="3">
      <c s="3" r="A3" t="s">
        <v>452</v>
      </c>
    </row>
    <row spans="1:5" r="4">
      <c s="4" r="A4" t="s">
        <v>824</v>
      </c>
      <c s="6" r="C4" t="n">
        <v>2910</v>
      </c>
      <c s="6" r="D4" t="n">
        <v>4118</v>
      </c>
      <c s="6" r="E4" t="n">
        <v>5365</v>
      </c>
    </row>
    <row spans="1:5" r="5">
      <c s="4" r="A5" t="s">
        <v>28</v>
      </c>
    </row>
    <row spans="1:5" r="6">
      <c s="3" r="A6" t="s">
        <v>452</v>
      </c>
    </row>
    <row spans="1:5" r="7">
      <c s="4" r="A7" t="s">
        <v>825</v>
      </c>
      <c s="4" r="B7" t="s">
        <v>112</v>
      </c>
      <c s="5" r="C7" t="n">
        <v>44</v>
      </c>
      <c s="5" r="D7" t="n">
        <v>79</v>
      </c>
    </row>
    <row spans="1:5" r="8">
      <c s="4" r="A8" t="s">
        <v>826</v>
      </c>
      <c s="4" r="B8" t="s">
        <v>119</v>
      </c>
      <c s="8" r="C8" t="n">
        <v>65.98</v>
      </c>
      <c s="8" r="D8" t="n">
        <v>52.12</v>
      </c>
    </row>
    <row spans="1:5" r="9">
      <c s="4" r="A9" t="s">
        <v>824</v>
      </c>
      <c s="6" r="C9" t="n">
        <v>2910</v>
      </c>
      <c s="6" r="D9" t="n">
        <v>4118</v>
      </c>
    </row>
    <row spans="1:5" r="10">
      <c r="A10" t="n"/>
    </row>
    <row spans="1:5" r="11">
      <c s="4" r="A11" t="s">
        <v>112</v>
      </c>
      <c s="4" r="B11" t="s">
        <v>170</v>
      </c>
    </row>
    <row spans="1:5" r="12">
      <c s="4" r="A12" t="s">
        <v>119</v>
      </c>
      <c s="4" r="B12" t="s">
        <v>827</v>
      </c>
    </row>
  </sheetData>
  <mergeCells count="5">
    <mergeCell ref="A1:B2"/>
    <mergeCell ref="C1:E1"/>
    <mergeCell ref="A10:D10"/>
    <mergeCell ref="B11:D11"/>
    <mergeCell ref="B12:D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6"/>
    <col customWidth="1" max="5" min="5" width="37"/>
    <col customWidth="1" max="6" min="6" width="29"/>
  </cols>
  <sheetData>
    <row spans="1:6" r="1">
      <c s="1" r="A1" t="s">
        <v>828</v>
      </c>
      <c s="2" r="C1" t="s">
        <v>819</v>
      </c>
      <c s="2" r="D1" t="s">
        <v>829</v>
      </c>
      <c s="2" r="E1" t="s">
        <v>830</v>
      </c>
      <c s="2" r="F1" t="s">
        <v>798</v>
      </c>
    </row>
    <row spans="1:6" r="2">
      <c s="3" r="A2" t="s">
        <v>452</v>
      </c>
    </row>
    <row spans="1:6" r="3">
      <c s="4" r="A3" t="s">
        <v>831</v>
      </c>
      <c s="4" r="B3" t="s">
        <v>112</v>
      </c>
      <c s="5" r="C3" t="n">
        <v>2434</v>
      </c>
    </row>
    <row spans="1:6" r="4">
      <c s="4" r="A4" t="s">
        <v>809</v>
      </c>
    </row>
    <row spans="1:6" r="5">
      <c s="3" r="A5" t="s">
        <v>452</v>
      </c>
    </row>
    <row spans="1:6" r="6">
      <c s="4" r="A6" t="s">
        <v>832</v>
      </c>
      <c s="6" r="D6" t="n">
        <v>0</v>
      </c>
      <c s="6" r="E6" t="n">
        <v>450</v>
      </c>
    </row>
    <row spans="1:6" r="7">
      <c s="4" r="A7" t="s">
        <v>833</v>
      </c>
      <c s="4" r="B7" t="s">
        <v>119</v>
      </c>
      <c s="8" r="E7" t="n">
        <v>53.83</v>
      </c>
    </row>
    <row spans="1:6" r="8">
      <c s="4" r="A8" t="s">
        <v>28</v>
      </c>
    </row>
    <row spans="1:6" r="9">
      <c s="3" r="A9" t="s">
        <v>452</v>
      </c>
    </row>
    <row spans="1:6" r="10">
      <c s="4" r="A10" t="s">
        <v>831</v>
      </c>
      <c s="4" r="B10" t="s">
        <v>112</v>
      </c>
      <c s="5" r="C10" t="n">
        <v>1950</v>
      </c>
    </row>
    <row spans="1:6" r="11">
      <c s="4" r="A11" t="s">
        <v>834</v>
      </c>
    </row>
    <row spans="1:6" r="12">
      <c s="3" r="A12" t="s">
        <v>452</v>
      </c>
    </row>
    <row spans="1:6" r="13">
      <c s="4" r="A13" t="s">
        <v>835</v>
      </c>
      <c s="5" r="E13" t="n">
        <v>8</v>
      </c>
    </row>
    <row spans="1:6" r="14">
      <c s="4" r="A14" t="s">
        <v>30</v>
      </c>
    </row>
    <row spans="1:6" r="15">
      <c s="3" r="A15" t="s">
        <v>452</v>
      </c>
    </row>
    <row spans="1:6" r="16">
      <c s="4" r="A16" t="s">
        <v>811</v>
      </c>
      <c s="4" r="B16" t="s">
        <v>121</v>
      </c>
      <c s="14" r="C16" t="n">
        <v>1.6483</v>
      </c>
      <c s="14" r="D16" t="n">
        <v>1.6483</v>
      </c>
      <c s="14" r="F16" t="n">
        <v>1.6483</v>
      </c>
    </row>
    <row spans="1:6" r="17">
      <c s="4" r="A17" t="s">
        <v>831</v>
      </c>
      <c s="4" r="B17" t="s">
        <v>112</v>
      </c>
      <c s="5" r="C17" t="n">
        <v>405</v>
      </c>
    </row>
    <row spans="1:6" r="18">
      <c s="4" r="A18" t="s">
        <v>812</v>
      </c>
    </row>
    <row spans="1:6" r="19">
      <c s="3" r="A19" t="s">
        <v>452</v>
      </c>
    </row>
    <row spans="1:6" r="20">
      <c s="4" r="A20" t="s">
        <v>813</v>
      </c>
      <c s="14" r="E20" t="n">
        <v>1.6483</v>
      </c>
    </row>
    <row spans="1:6" r="21">
      <c s="4" r="A21" t="s">
        <v>831</v>
      </c>
      <c s="5" r="E21" t="n">
        <v>405</v>
      </c>
    </row>
    <row spans="1:6" r="22">
      <c r="A22" t="n"/>
    </row>
    <row spans="1:6" r="23">
      <c s="4" r="A23" t="s">
        <v>112</v>
      </c>
      <c s="4" r="B23" t="s">
        <v>822</v>
      </c>
    </row>
    <row spans="1:6" r="24">
      <c s="4" r="A24" t="s">
        <v>119</v>
      </c>
      <c s="4" r="B24" t="s">
        <v>836</v>
      </c>
    </row>
    <row spans="1:6" r="25">
      <c s="4" r="A25" t="s">
        <v>121</v>
      </c>
      <c s="4" r="B25" t="s">
        <v>817</v>
      </c>
    </row>
  </sheetData>
  <mergeCells count="5">
    <mergeCell ref="A1:B1"/>
    <mergeCell ref="A22:E22"/>
    <mergeCell ref="B23:E23"/>
    <mergeCell ref="B24:E24"/>
    <mergeCell ref="B25:E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37"/>
    <col customWidth="1" max="6" min="6" width="37"/>
  </cols>
  <sheetData>
    <row spans="1:6" r="1">
      <c s="1" r="A1" t="s">
        <v>837</v>
      </c>
      <c s="2" r="C1" t="s">
        <v>838</v>
      </c>
      <c s="2" r="D1" t="s">
        <v>839</v>
      </c>
      <c s="2" r="E1" t="s">
        <v>830</v>
      </c>
      <c s="2" r="F1" t="s">
        <v>840</v>
      </c>
    </row>
    <row spans="1:6" r="2">
      <c s="3" r="A2" t="s">
        <v>841</v>
      </c>
    </row>
    <row spans="1:6" r="3">
      <c s="4" r="A3" t="s">
        <v>842</v>
      </c>
      <c s="4" r="B3" t="s">
        <v>112</v>
      </c>
      <c s="6" r="D3" t="n">
        <v>6328</v>
      </c>
      <c s="6" r="E3" t="n">
        <v>5438</v>
      </c>
      <c s="6" r="F3" t="n">
        <v>4980</v>
      </c>
    </row>
    <row spans="1:6" r="4">
      <c s="4" r="A4" t="s">
        <v>843</v>
      </c>
      <c s="5" r="D4" t="n">
        <v>6</v>
      </c>
      <c s="5" r="E4" t="n">
        <v>7</v>
      </c>
      <c s="5" r="F4" t="n">
        <v>8</v>
      </c>
    </row>
    <row spans="1:6" r="5">
      <c s="4" r="A5" t="s">
        <v>844</v>
      </c>
      <c s="5" r="D5" t="n">
        <v>2</v>
      </c>
      <c s="5" r="E5" t="n">
        <v>2</v>
      </c>
      <c s="5" r="F5" t="n">
        <v>2</v>
      </c>
    </row>
    <row spans="1:6" r="6">
      <c s="4" r="A6" t="s">
        <v>28</v>
      </c>
    </row>
    <row spans="1:6" r="7">
      <c s="3" r="A7" t="s">
        <v>841</v>
      </c>
    </row>
    <row spans="1:6" r="8">
      <c s="4" r="A8" t="s">
        <v>842</v>
      </c>
      <c s="4" r="B8" t="s">
        <v>112</v>
      </c>
      <c s="6" r="D8" t="n">
        <v>5044</v>
      </c>
      <c s="6" r="E8" t="n">
        <v>4307</v>
      </c>
      <c s="6" r="F8" t="n">
        <v>3959</v>
      </c>
    </row>
    <row spans="1:6" r="9">
      <c s="4" r="A9" t="s">
        <v>845</v>
      </c>
      <c s="4" r="B9" t="s">
        <v>119</v>
      </c>
      <c s="5" r="D9" t="n">
        <v>1954</v>
      </c>
      <c s="5" r="E9" t="n">
        <v>1993</v>
      </c>
      <c s="5" r="F9" t="n">
        <v>2080</v>
      </c>
    </row>
    <row spans="1:6" r="10">
      <c s="4" r="A10" t="s">
        <v>846</v>
      </c>
      <c s="4" r="B10" t="s">
        <v>119</v>
      </c>
      <c s="8" r="D10" t="n">
        <v>2.58</v>
      </c>
      <c s="8" r="E10" t="n">
        <v>2.16</v>
      </c>
      <c s="8" r="F10" t="n">
        <v>1.9</v>
      </c>
    </row>
    <row spans="1:6" r="11">
      <c s="4" r="A11" t="s">
        <v>847</v>
      </c>
      <c s="4" r="B11" t="s">
        <v>112</v>
      </c>
      <c s="6" r="D11" t="n">
        <v>6328</v>
      </c>
      <c s="6" r="E11" t="n">
        <v>5438</v>
      </c>
      <c s="6" r="F11" t="n">
        <v>4980</v>
      </c>
    </row>
    <row spans="1:6" r="12">
      <c s="4" r="A12" t="s">
        <v>848</v>
      </c>
      <c s="4" r="B12" t="s">
        <v>849</v>
      </c>
      <c s="5" r="D12" t="n">
        <v>2457</v>
      </c>
      <c s="5" r="E12" t="n">
        <v>2523</v>
      </c>
      <c s="5" r="F12" t="n">
        <v>2624</v>
      </c>
    </row>
    <row spans="1:6" r="13">
      <c s="4" r="A13" t="s">
        <v>850</v>
      </c>
      <c s="4" r="B13" t="s">
        <v>119</v>
      </c>
      <c s="8" r="D13" t="n">
        <v>2.58</v>
      </c>
      <c s="8" r="E13" t="n">
        <v>2.16</v>
      </c>
      <c s="8" r="F13" t="n">
        <v>1.9</v>
      </c>
    </row>
    <row spans="1:6" r="14">
      <c s="4" r="A14" t="s">
        <v>810</v>
      </c>
      <c s="5" r="C14" t="n">
        <v>4</v>
      </c>
    </row>
    <row spans="1:6" r="15">
      <c s="4" r="A15" t="s">
        <v>30</v>
      </c>
    </row>
    <row spans="1:6" r="16">
      <c s="3" r="A16" t="s">
        <v>841</v>
      </c>
    </row>
    <row spans="1:6" r="17">
      <c s="4" r="A17" t="s">
        <v>842</v>
      </c>
      <c s="4" r="B17" t="s">
        <v>851</v>
      </c>
      <c s="6" r="D17" t="n">
        <v>1045</v>
      </c>
      <c s="6" r="E17" t="n">
        <v>892</v>
      </c>
      <c s="6" r="F17" t="n">
        <v>786</v>
      </c>
    </row>
    <row spans="1:6" r="18">
      <c s="4" r="A18" t="s">
        <v>845</v>
      </c>
      <c s="4" r="B18" t="s">
        <v>852</v>
      </c>
      <c s="5" r="D18" t="n">
        <v>245</v>
      </c>
      <c s="5" r="E18" t="n">
        <v>245</v>
      </c>
      <c s="5" r="F18" t="n">
        <v>245</v>
      </c>
    </row>
    <row spans="1:6" r="19">
      <c s="4" r="A19" t="s">
        <v>846</v>
      </c>
      <c s="4" r="B19" t="s">
        <v>852</v>
      </c>
      <c s="8" r="D19" t="n">
        <v>4.26</v>
      </c>
      <c s="8" r="E19" t="n">
        <v>3.63</v>
      </c>
      <c s="8" r="F19" t="n">
        <v>3.2</v>
      </c>
    </row>
    <row spans="1:6" r="20">
      <c s="4" r="A20" t="s">
        <v>847</v>
      </c>
      <c s="4" r="B20" t="s">
        <v>851</v>
      </c>
      <c s="6" r="D20" t="n">
        <v>1042</v>
      </c>
      <c s="6" r="E20" t="n">
        <v>890</v>
      </c>
      <c s="6" r="F20" t="n">
        <v>784</v>
      </c>
    </row>
    <row spans="1:6" r="21">
      <c s="4" r="A21" t="s">
        <v>848</v>
      </c>
      <c s="4" r="B21" t="s">
        <v>852</v>
      </c>
      <c s="5" r="D21" t="n">
        <v>245</v>
      </c>
      <c s="5" r="E21" t="n">
        <v>245</v>
      </c>
      <c s="5" r="F21" t="n">
        <v>245</v>
      </c>
    </row>
    <row spans="1:6" r="22">
      <c s="4" r="A22" t="s">
        <v>850</v>
      </c>
      <c s="4" r="B22" t="s">
        <v>852</v>
      </c>
      <c s="8" r="D22" t="n">
        <v>4.25</v>
      </c>
      <c s="8" r="E22" t="n">
        <v>3.62</v>
      </c>
      <c s="8" r="F22" t="n">
        <v>3.19</v>
      </c>
    </row>
    <row spans="1:6" r="23">
      <c s="4" r="A23" t="s">
        <v>853</v>
      </c>
      <c s="5" r="D23" t="n">
        <v>405</v>
      </c>
      <c s="5" r="E23" t="n">
        <v>413</v>
      </c>
      <c s="5" r="F23" t="n">
        <v>413</v>
      </c>
    </row>
    <row spans="1:6" r="24">
      <c s="4" r="A24" t="s">
        <v>31</v>
      </c>
    </row>
    <row spans="1:6" r="25">
      <c s="3" r="A25" t="s">
        <v>841</v>
      </c>
    </row>
    <row spans="1:6" r="26">
      <c s="4" r="A26" t="s">
        <v>842</v>
      </c>
      <c s="4" r="B26" t="s">
        <v>851</v>
      </c>
      <c s="6" r="D26" t="n">
        <v>224</v>
      </c>
      <c s="6" r="E26" t="n">
        <v>222</v>
      </c>
      <c s="6" r="F26" t="n">
        <v>216</v>
      </c>
    </row>
    <row spans="1:6" r="27">
      <c s="4" r="A27" t="s">
        <v>845</v>
      </c>
      <c s="4" r="B27" t="s">
        <v>852</v>
      </c>
      <c s="5" r="D27" t="n">
        <v>22</v>
      </c>
      <c s="5" r="E27" t="n">
        <v>26</v>
      </c>
      <c s="5" r="F27" t="n">
        <v>28</v>
      </c>
    </row>
    <row spans="1:6" r="28">
      <c s="4" r="A28" t="s">
        <v>846</v>
      </c>
      <c s="4" r="B28" t="s">
        <v>852</v>
      </c>
      <c s="8" r="D28" t="n">
        <v>10.33</v>
      </c>
      <c s="8" r="E28" t="n">
        <v>8.65</v>
      </c>
      <c s="8" r="F28" t="n">
        <v>7.61</v>
      </c>
    </row>
    <row spans="1:6" r="29">
      <c s="4" r="A29" t="s">
        <v>847</v>
      </c>
      <c s="4" r="B29" t="s">
        <v>851</v>
      </c>
      <c s="6" r="D29" t="n">
        <v>223</v>
      </c>
      <c s="6" r="E29" t="n">
        <v>221</v>
      </c>
      <c s="6" r="F29" t="n">
        <v>215</v>
      </c>
    </row>
    <row spans="1:6" r="30">
      <c s="4" r="A30" t="s">
        <v>848</v>
      </c>
      <c s="4" r="B30" t="s">
        <v>852</v>
      </c>
      <c s="5" r="D30" t="n">
        <v>22</v>
      </c>
      <c s="5" r="E30" t="n">
        <v>26</v>
      </c>
      <c s="5" r="F30" t="n">
        <v>28</v>
      </c>
    </row>
    <row spans="1:6" r="31">
      <c s="4" r="A31" t="s">
        <v>850</v>
      </c>
      <c s="4" r="B31" t="s">
        <v>852</v>
      </c>
      <c s="8" r="D31" t="n">
        <v>10.3</v>
      </c>
      <c s="8" r="E31" t="n">
        <v>8.619999999999999</v>
      </c>
      <c s="8" r="F31" t="n">
        <v>7.59</v>
      </c>
    </row>
    <row spans="1:6" r="32">
      <c s="4" r="A32" t="s">
        <v>853</v>
      </c>
      <c s="5" r="D32" t="n">
        <v>87</v>
      </c>
      <c s="5" r="E32" t="n">
        <v>103</v>
      </c>
      <c s="5" r="F32" t="n">
        <v>113</v>
      </c>
    </row>
    <row spans="1:6" r="33">
      <c s="4" r="A33" t="s">
        <v>854</v>
      </c>
    </row>
    <row spans="1:6" r="34">
      <c s="3" r="A34" t="s">
        <v>841</v>
      </c>
    </row>
    <row spans="1:6" r="35">
      <c s="4" r="A35" t="s">
        <v>842</v>
      </c>
      <c s="4" r="B35" t="s">
        <v>855</v>
      </c>
      <c s="6" r="D35" t="n">
        <v>15</v>
      </c>
      <c s="6" r="E35" t="n">
        <v>17</v>
      </c>
      <c s="6" r="F35" t="n">
        <v>19</v>
      </c>
    </row>
    <row spans="1:6" r="36">
      <c s="4" r="A36" t="s">
        <v>847</v>
      </c>
      <c s="4" r="B36" t="s">
        <v>855</v>
      </c>
      <c s="6" r="D36" t="n">
        <v>15</v>
      </c>
      <c s="6" r="E36" t="n">
        <v>16</v>
      </c>
      <c s="6" r="F36" t="n">
        <v>19</v>
      </c>
    </row>
    <row spans="1:6" r="37">
      <c r="A37" t="n"/>
    </row>
    <row spans="1:6" r="38">
      <c s="4" r="A38" t="s">
        <v>112</v>
      </c>
      <c s="4" r="B38" t="s">
        <v>168</v>
      </c>
    </row>
    <row spans="1:6" r="39">
      <c s="4" r="A39" t="s">
        <v>119</v>
      </c>
      <c s="4" r="B39" t="s">
        <v>118</v>
      </c>
    </row>
    <row spans="1:6" r="40">
      <c s="4" r="A40" t="s">
        <v>121</v>
      </c>
      <c s="4" r="B40" t="s">
        <v>120</v>
      </c>
    </row>
    <row spans="1:6" r="41">
      <c s="4" r="A41" t="s">
        <v>163</v>
      </c>
      <c s="4" r="B41" t="s">
        <v>122</v>
      </c>
    </row>
    <row spans="1:6" r="42">
      <c s="4" r="A42" t="s">
        <v>856</v>
      </c>
      <c s="4" r="B42" t="s">
        <v>857</v>
      </c>
    </row>
  </sheetData>
  <mergeCells count="7">
    <mergeCell ref="A1:B1"/>
    <mergeCell ref="A37:E37"/>
    <mergeCell ref="B38:E38"/>
    <mergeCell ref="B39:E39"/>
    <mergeCell ref="B40:E40"/>
    <mergeCell ref="B41:E41"/>
    <mergeCell ref="B42:E4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7"/>
    <col customWidth="1" max="5" min="5" width="31"/>
    <col customWidth="1" max="6" min="6" width="31"/>
  </cols>
  <sheetData>
    <row spans="1:6" r="1">
      <c s="1" r="A1" t="s">
        <v>858</v>
      </c>
      <c s="2" r="B1" t="s">
        <v>838</v>
      </c>
      <c s="2" r="C1" t="s">
        <v>859</v>
      </c>
      <c s="2" r="D1" t="s">
        <v>839</v>
      </c>
      <c s="2" r="E1" t="s">
        <v>860</v>
      </c>
      <c s="2" r="F1" t="s">
        <v>861</v>
      </c>
    </row>
    <row spans="1:6" r="2">
      <c s="3" r="A2" t="s">
        <v>862</v>
      </c>
    </row>
    <row spans="1:6" r="3">
      <c s="4" r="A3" t="s">
        <v>863</v>
      </c>
      <c s="5" r="C3" t="n">
        <v>20</v>
      </c>
    </row>
    <row spans="1:6" r="4">
      <c s="4" r="A4" t="s">
        <v>864</v>
      </c>
      <c s="4" r="D4" t="s">
        <v>865</v>
      </c>
    </row>
    <row spans="1:6" r="5">
      <c s="4" r="A5" t="s">
        <v>866</v>
      </c>
      <c s="6" r="D5" t="n">
        <v>184</v>
      </c>
      <c s="6" r="E5" t="n">
        <v>172</v>
      </c>
      <c s="6" r="F5" t="n">
        <v>179</v>
      </c>
    </row>
    <row spans="1:6" r="6">
      <c s="4" r="A6" t="s">
        <v>867</v>
      </c>
      <c s="5" r="D6" t="n">
        <v>54</v>
      </c>
      <c s="5" r="E6" t="n">
        <v>51</v>
      </c>
      <c s="5" r="F6" t="n">
        <v>53</v>
      </c>
    </row>
    <row spans="1:6" r="7">
      <c s="4" r="A7" t="s">
        <v>868</v>
      </c>
      <c s="5" r="D7" t="n">
        <v>134</v>
      </c>
      <c s="5" r="E7" t="n">
        <v>187</v>
      </c>
      <c s="5" r="F7" t="n">
        <v>176</v>
      </c>
    </row>
    <row spans="1:6" r="8">
      <c s="4" r="A8" t="s">
        <v>869</v>
      </c>
      <c s="5" r="D8" t="n">
        <v>86</v>
      </c>
      <c s="5" r="E8" t="n">
        <v>65</v>
      </c>
      <c s="5" r="F8" t="n">
        <v>59</v>
      </c>
    </row>
    <row spans="1:6" r="9">
      <c s="4" r="A9" t="s">
        <v>870</v>
      </c>
      <c s="6" r="D9" t="n">
        <v>17</v>
      </c>
    </row>
    <row spans="1:6" r="10">
      <c s="4" r="A10" t="s">
        <v>871</v>
      </c>
      <c s="4" r="D10" t="s">
        <v>872</v>
      </c>
    </row>
    <row spans="1:6" r="11">
      <c s="4" r="A11" t="s">
        <v>873</v>
      </c>
      <c s="6" r="D11" t="n">
        <v>132</v>
      </c>
      <c s="6" r="E11" t="n">
        <v>126</v>
      </c>
      <c s="6" r="F11" t="n">
        <v>98</v>
      </c>
    </row>
    <row spans="1:6" r="12">
      <c s="4" r="A12" t="s">
        <v>874</v>
      </c>
      <c s="4" r="D12" t="s">
        <v>875</v>
      </c>
    </row>
    <row spans="1:6" r="13">
      <c s="4" r="A13" t="s">
        <v>876</v>
      </c>
      <c s="4" r="C13" t="s">
        <v>877</v>
      </c>
    </row>
    <row spans="1:6" r="14">
      <c s="4" r="A14" t="s">
        <v>878</v>
      </c>
    </row>
    <row spans="1:6" r="15">
      <c s="3" r="A15" t="s">
        <v>862</v>
      </c>
    </row>
    <row spans="1:6" r="16">
      <c s="4" r="A16" t="s">
        <v>879</v>
      </c>
      <c s="4" r="D16" t="s">
        <v>438</v>
      </c>
    </row>
    <row spans="1:6" r="17">
      <c s="4" r="A17" t="s">
        <v>880</v>
      </c>
    </row>
    <row spans="1:6" r="18">
      <c s="3" r="A18" t="s">
        <v>862</v>
      </c>
    </row>
    <row spans="1:6" r="19">
      <c s="4" r="A19" t="s">
        <v>870</v>
      </c>
      <c s="6" r="D19" t="n">
        <v>138</v>
      </c>
    </row>
    <row spans="1:6" r="20">
      <c s="4" r="A20" t="s">
        <v>881</v>
      </c>
      <c s="8" r="D20" t="n">
        <v>63.71</v>
      </c>
      <c s="8" r="E20" t="n">
        <v>49.98</v>
      </c>
      <c s="8" r="F20" t="n">
        <v>36.8</v>
      </c>
    </row>
    <row spans="1:6" r="21">
      <c s="4" r="A21" t="s">
        <v>874</v>
      </c>
      <c s="4" r="D21" t="s">
        <v>882</v>
      </c>
    </row>
    <row spans="1:6" r="22">
      <c s="4" r="A22" t="s">
        <v>883</v>
      </c>
    </row>
    <row spans="1:6" r="23">
      <c s="3" r="A23" t="s">
        <v>862</v>
      </c>
    </row>
    <row spans="1:6" r="24">
      <c s="4" r="A24" t="s">
        <v>870</v>
      </c>
      <c s="6" r="D24" t="n">
        <v>38</v>
      </c>
    </row>
    <row spans="1:6" r="25">
      <c s="4" r="A25" t="s">
        <v>881</v>
      </c>
      <c s="8" r="D25" t="n">
        <v>62.88</v>
      </c>
      <c s="8" r="E25" t="n">
        <v>49.44</v>
      </c>
      <c s="8" r="F25" t="n">
        <v>36.55</v>
      </c>
    </row>
    <row spans="1:6" r="26">
      <c s="4" r="A26" t="s">
        <v>874</v>
      </c>
      <c s="4" r="D26" t="s">
        <v>872</v>
      </c>
    </row>
    <row spans="1:6" r="27">
      <c s="4" r="A27" t="s">
        <v>884</v>
      </c>
    </row>
    <row spans="1:6" r="28">
      <c s="3" r="A28" t="s">
        <v>862</v>
      </c>
    </row>
    <row spans="1:6" r="29">
      <c s="4" r="A29" t="s">
        <v>879</v>
      </c>
      <c s="4" r="D29" t="s">
        <v>438</v>
      </c>
      <c s="4" r="E29" t="s">
        <v>438</v>
      </c>
      <c s="4" r="F29" t="s">
        <v>438</v>
      </c>
    </row>
    <row spans="1:6" r="30">
      <c s="4" r="A30" t="s">
        <v>870</v>
      </c>
      <c s="6" r="D30" t="n">
        <v>11</v>
      </c>
    </row>
    <row spans="1:6" r="31">
      <c s="4" r="A31" t="s">
        <v>885</v>
      </c>
      <c s="8" r="D31" t="n">
        <v>69.78</v>
      </c>
      <c s="8" r="E31" t="n">
        <v>56.37</v>
      </c>
      <c s="8" r="F31" t="n">
        <v>41.04</v>
      </c>
    </row>
    <row spans="1:6" r="32">
      <c s="4" r="A32" t="s">
        <v>28</v>
      </c>
    </row>
    <row spans="1:6" r="33">
      <c s="3" r="A33" t="s">
        <v>862</v>
      </c>
    </row>
    <row spans="1:6" r="34">
      <c s="4" r="A34" t="s">
        <v>810</v>
      </c>
      <c s="5" r="B34" t="n">
        <v>4</v>
      </c>
    </row>
    <row spans="1:6" r="35">
      <c s="4" r="A35" t="s">
        <v>886</v>
      </c>
    </row>
    <row spans="1:6" r="36">
      <c s="3" r="A36" t="s">
        <v>862</v>
      </c>
    </row>
    <row spans="1:6" r="37">
      <c s="4" r="A37" t="s">
        <v>863</v>
      </c>
      <c s="5" r="D37" t="n">
        <v>2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6"/>
  </cols>
  <sheetData>
    <row spans="1:5" r="1">
      <c s="1" r="A1" t="s">
        <v>887</v>
      </c>
      <c s="2" r="C1" t="s">
        <v>1</v>
      </c>
    </row>
    <row spans="1:5" r="2">
      <c s="2" r="C2" t="s">
        <v>2</v>
      </c>
      <c s="2" r="D2" t="s">
        <v>33</v>
      </c>
      <c s="2" r="E2" t="s">
        <v>89</v>
      </c>
    </row>
    <row spans="1:5" r="3">
      <c s="3" r="A3" t="s">
        <v>862</v>
      </c>
    </row>
    <row spans="1:5" r="4">
      <c s="4" r="A4" t="s">
        <v>888</v>
      </c>
      <c s="4" r="B4" t="s">
        <v>112</v>
      </c>
      <c s="4" r="C4" t="s">
        <v>889</v>
      </c>
      <c s="4" r="D4" t="s">
        <v>890</v>
      </c>
      <c s="4" r="E4" t="s">
        <v>891</v>
      </c>
    </row>
    <row spans="1:5" r="5">
      <c s="4" r="A5" t="s">
        <v>892</v>
      </c>
      <c s="4" r="B5" t="s">
        <v>119</v>
      </c>
      <c s="4" r="C5" t="s">
        <v>893</v>
      </c>
      <c s="4" r="D5" t="s">
        <v>894</v>
      </c>
      <c s="4" r="E5" t="s">
        <v>895</v>
      </c>
    </row>
    <row spans="1:5" r="6">
      <c s="4" r="A6" t="s">
        <v>896</v>
      </c>
      <c s="4" r="B6" t="s">
        <v>121</v>
      </c>
      <c s="4" r="C6" t="s">
        <v>897</v>
      </c>
      <c s="4" r="D6" t="s">
        <v>898</v>
      </c>
      <c s="4" r="E6" t="s">
        <v>899</v>
      </c>
    </row>
    <row spans="1:5" r="7">
      <c s="4" r="A7" t="s">
        <v>900</v>
      </c>
      <c s="4" r="B7" t="s">
        <v>163</v>
      </c>
      <c s="4" r="C7" t="s">
        <v>895</v>
      </c>
      <c s="4" r="D7" t="s">
        <v>895</v>
      </c>
      <c s="4" r="E7" t="s">
        <v>901</v>
      </c>
    </row>
    <row spans="1:5" r="8">
      <c s="4" r="A8" t="s">
        <v>902</v>
      </c>
      <c s="8" r="C8" t="n">
        <v>12.04</v>
      </c>
      <c s="8" r="D8" t="n">
        <v>11.03</v>
      </c>
      <c s="8" r="E8" t="n">
        <v>9.76</v>
      </c>
    </row>
    <row spans="1:5" r="9">
      <c s="4" r="A9" t="s">
        <v>436</v>
      </c>
    </row>
    <row spans="1:5" r="10">
      <c s="3" r="A10" t="s">
        <v>862</v>
      </c>
    </row>
    <row spans="1:5" r="11">
      <c s="4" r="A11" t="s">
        <v>896</v>
      </c>
      <c s="4" r="C11" t="s">
        <v>903</v>
      </c>
    </row>
    <row spans="1:5" r="12">
      <c s="4" r="A12" t="s">
        <v>442</v>
      </c>
    </row>
    <row spans="1:5" r="13">
      <c s="3" r="A13" t="s">
        <v>862</v>
      </c>
    </row>
    <row spans="1:5" r="14">
      <c s="4" r="A14" t="s">
        <v>896</v>
      </c>
      <c s="4" r="C14" t="s">
        <v>904</v>
      </c>
    </row>
    <row spans="1:5" r="15">
      <c s="4" r="A15" t="s">
        <v>498</v>
      </c>
    </row>
    <row spans="1:5" r="16">
      <c s="3" r="A16" t="s">
        <v>862</v>
      </c>
    </row>
    <row spans="1:5" r="17">
      <c s="4" r="A17" t="s">
        <v>905</v>
      </c>
      <c s="4" r="C17" t="s">
        <v>906</v>
      </c>
      <c s="4" r="D17" t="s">
        <v>907</v>
      </c>
    </row>
    <row spans="1:5" r="18">
      <c s="4" r="A18" t="s">
        <v>908</v>
      </c>
    </row>
    <row spans="1:5" r="19">
      <c s="3" r="A19" t="s">
        <v>862</v>
      </c>
    </row>
    <row spans="1:5" r="20">
      <c s="4" r="A20" t="s">
        <v>905</v>
      </c>
      <c s="4" r="C20" t="s">
        <v>662</v>
      </c>
      <c s="4" r="D20" t="s">
        <v>909</v>
      </c>
    </row>
    <row spans="1:5" r="21">
      <c r="A21" t="n"/>
    </row>
    <row spans="1:5" r="22">
      <c s="4" r="A22" t="s">
        <v>112</v>
      </c>
      <c s="4" r="B22" t="s">
        <v>910</v>
      </c>
    </row>
    <row spans="1:5" r="23">
      <c s="4" r="A23" t="s">
        <v>119</v>
      </c>
      <c s="4" r="B23" t="s">
        <v>911</v>
      </c>
    </row>
    <row spans="1:5" r="24">
      <c s="4" r="A24" t="s">
        <v>121</v>
      </c>
      <c s="4" r="B24" t="s">
        <v>912</v>
      </c>
    </row>
    <row spans="1:5" r="25">
      <c s="4" r="A25" t="s">
        <v>163</v>
      </c>
      <c s="4" r="B25" t="s">
        <v>913</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80"/>
    <col customWidth="1" max="3" min="3" width="4"/>
  </cols>
  <sheetData>
    <row spans="1:3" r="1">
      <c s="1" r="A1" t="s">
        <v>914</v>
      </c>
      <c s="2" r="B1" t="s">
        <v>1</v>
      </c>
    </row>
    <row spans="1:3" r="2">
      <c s="2" r="B2" t="s">
        <v>839</v>
      </c>
    </row>
    <row spans="1:3" r="3">
      <c s="3" r="A3" t="s">
        <v>915</v>
      </c>
    </row>
    <row spans="1:3" r="4">
      <c s="4" r="A4" t="s">
        <v>916</v>
      </c>
      <c s="5" r="B4" t="n">
        <v>11649704</v>
      </c>
    </row>
    <row spans="1:3" r="5">
      <c s="4" r="A5" t="s">
        <v>917</v>
      </c>
      <c s="5" r="B5" t="n">
        <v>1444376</v>
      </c>
    </row>
    <row spans="1:3" r="6">
      <c s="4" r="A6" t="s">
        <v>918</v>
      </c>
      <c s="5" r="B6" t="n">
        <v>-379662</v>
      </c>
    </row>
    <row spans="1:3" r="7">
      <c s="4" r="A7" t="s">
        <v>919</v>
      </c>
      <c s="5" r="B7" t="n">
        <v>-3036701</v>
      </c>
    </row>
    <row spans="1:3" r="8">
      <c s="4" r="A8" t="s">
        <v>920</v>
      </c>
      <c s="5" r="B8" t="n">
        <v>9677717</v>
      </c>
    </row>
    <row spans="1:3" r="9">
      <c s="4" r="A9" t="s">
        <v>921</v>
      </c>
      <c s="5" r="B9" t="n">
        <v>7083305</v>
      </c>
    </row>
    <row spans="1:3" r="10">
      <c s="4" r="A10" t="s">
        <v>922</v>
      </c>
      <c s="5" r="B10" t="n">
        <v>9392332</v>
      </c>
      <c s="4" r="C10" t="s">
        <v>112</v>
      </c>
    </row>
    <row spans="1:3" r="11">
      <c s="3" r="A11" t="s">
        <v>923</v>
      </c>
    </row>
    <row spans="1:3" r="12">
      <c s="4" r="A12" t="s">
        <v>924</v>
      </c>
      <c s="8" r="B12" t="n">
        <v>22.52</v>
      </c>
    </row>
    <row spans="1:3" r="13">
      <c s="4" r="A13" t="s">
        <v>925</v>
      </c>
      <c s="15" r="B13" t="n">
        <v>62.87</v>
      </c>
    </row>
    <row spans="1:3" r="14">
      <c s="4" r="A14" t="s">
        <v>926</v>
      </c>
      <c s="15" r="B14" t="n">
        <v>50.53</v>
      </c>
    </row>
    <row spans="1:3" r="15">
      <c s="4" r="A15" t="s">
        <v>927</v>
      </c>
      <c s="15" r="B15" t="n">
        <v>20.53</v>
      </c>
    </row>
    <row spans="1:3" r="16">
      <c s="4" r="A16" t="s">
        <v>928</v>
      </c>
      <c s="15" r="B16" t="n">
        <v>28.07</v>
      </c>
    </row>
    <row spans="1:3" r="17">
      <c s="4" r="A17" t="s">
        <v>929</v>
      </c>
      <c s="15" r="B17" t="n">
        <v>18.26</v>
      </c>
    </row>
    <row spans="1:3" r="18">
      <c s="4" r="A18" t="s">
        <v>930</v>
      </c>
      <c s="8" r="B18" t="n">
        <v>27.26</v>
      </c>
      <c s="4" r="C18" t="s">
        <v>112</v>
      </c>
    </row>
    <row spans="1:3" r="19">
      <c s="3" r="A19" t="s">
        <v>931</v>
      </c>
    </row>
    <row spans="1:3" r="20">
      <c s="4" r="A20" t="s">
        <v>932</v>
      </c>
      <c s="4" r="B20" t="s">
        <v>875</v>
      </c>
    </row>
    <row spans="1:3" r="21">
      <c s="4" r="A21" t="s">
        <v>929</v>
      </c>
      <c s="4" r="B21" t="s">
        <v>933</v>
      </c>
    </row>
    <row spans="1:3" r="22">
      <c s="4" r="A22" t="s">
        <v>930</v>
      </c>
      <c s="4" r="B22" t="s">
        <v>934</v>
      </c>
      <c s="4" r="C22" t="s">
        <v>112</v>
      </c>
    </row>
    <row spans="1:3" r="23">
      <c s="3" r="A23" t="s">
        <v>935</v>
      </c>
    </row>
    <row spans="1:3" r="24">
      <c s="4" r="A24" t="s">
        <v>936</v>
      </c>
      <c s="6" r="B24" t="n">
        <v>402</v>
      </c>
    </row>
    <row spans="1:3" r="25">
      <c s="4" r="A25" t="s">
        <v>937</v>
      </c>
      <c s="5" r="B25" t="n">
        <v>364</v>
      </c>
    </row>
    <row spans="1:3" r="26">
      <c s="4" r="A26" t="s">
        <v>938</v>
      </c>
      <c s="6" r="B26" t="n">
        <v>398</v>
      </c>
      <c s="4" r="C26" t="s">
        <v>112</v>
      </c>
    </row>
    <row spans="1:3" r="27">
      <c s="4" r="A27" t="s">
        <v>939</v>
      </c>
      <c s="8" r="B27" t="n">
        <v>69.66</v>
      </c>
    </row>
    <row spans="1:3" r="28">
      <c r="A28" t="n"/>
    </row>
    <row spans="1:3" r="29">
      <c s="4" r="A29" t="s">
        <v>112</v>
      </c>
      <c s="4" r="B29" t="s">
        <v>940</v>
      </c>
    </row>
  </sheetData>
  <mergeCells count="5">
    <mergeCell ref="A1:A2"/>
    <mergeCell ref="B1:C1"/>
    <mergeCell ref="B2:C2"/>
    <mergeCell ref="A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941</v>
      </c>
      <c s="2" r="B1" t="s">
        <v>1</v>
      </c>
    </row>
    <row spans="1:4" r="2">
      <c s="2" r="B2" t="s">
        <v>2</v>
      </c>
      <c s="2" r="C2" t="s">
        <v>33</v>
      </c>
      <c s="2" r="D2" t="s">
        <v>89</v>
      </c>
    </row>
    <row spans="1:4" r="3">
      <c s="3" r="A3" t="s">
        <v>942</v>
      </c>
    </row>
    <row spans="1:4" r="4">
      <c s="4" r="A4" t="s">
        <v>932</v>
      </c>
      <c s="4" r="B4" t="s">
        <v>875</v>
      </c>
    </row>
    <row spans="1:4" r="5">
      <c s="3" r="A5" t="s">
        <v>935</v>
      </c>
    </row>
    <row spans="1:4" r="6">
      <c s="4" r="A6" t="s">
        <v>939</v>
      </c>
      <c s="8" r="B6" t="n">
        <v>69.66</v>
      </c>
    </row>
    <row spans="1:4" r="7">
      <c s="4" r="A7" t="s">
        <v>880</v>
      </c>
    </row>
    <row spans="1:4" r="8">
      <c s="3" r="A8" t="s">
        <v>943</v>
      </c>
    </row>
    <row spans="1:4" r="9">
      <c s="4" r="A9" t="s">
        <v>924</v>
      </c>
      <c s="5" r="B9" t="n">
        <v>5234184</v>
      </c>
    </row>
    <row spans="1:4" r="10">
      <c s="4" r="A10" t="s">
        <v>925</v>
      </c>
      <c s="5" r="B10" t="n">
        <v>2145439</v>
      </c>
    </row>
    <row spans="1:4" r="11">
      <c s="4" r="A11" t="s">
        <v>944</v>
      </c>
      <c s="5" r="B11" t="n">
        <v>-2702580</v>
      </c>
    </row>
    <row spans="1:4" r="12">
      <c s="4" r="A12" t="s">
        <v>926</v>
      </c>
      <c s="5" r="B12" t="n">
        <v>-612356</v>
      </c>
    </row>
    <row spans="1:4" r="13">
      <c s="4" r="A13" t="s">
        <v>928</v>
      </c>
      <c s="5" r="B13" t="n">
        <v>4064687</v>
      </c>
      <c s="5" r="C13" t="n">
        <v>5234184</v>
      </c>
    </row>
    <row spans="1:4" r="14">
      <c s="3" r="A14" t="s">
        <v>945</v>
      </c>
    </row>
    <row spans="1:4" r="15">
      <c s="4" r="A15" t="s">
        <v>924</v>
      </c>
      <c s="6" r="B15" t="n">
        <v>40</v>
      </c>
    </row>
    <row spans="1:4" r="16">
      <c s="4" r="A16" t="s">
        <v>925</v>
      </c>
      <c s="15" r="B16" t="n">
        <v>63.71</v>
      </c>
      <c s="8" r="C16" t="n">
        <v>49.98</v>
      </c>
      <c s="8" r="D16" t="n">
        <v>36.8</v>
      </c>
    </row>
    <row spans="1:4" r="17">
      <c s="4" r="A17" t="s">
        <v>944</v>
      </c>
      <c s="15" r="B17" t="n">
        <v>35.5</v>
      </c>
    </row>
    <row spans="1:4" r="18">
      <c s="4" r="A18" t="s">
        <v>926</v>
      </c>
      <c s="15" r="B18" t="n">
        <v>48.32</v>
      </c>
    </row>
    <row spans="1:4" r="19">
      <c s="4" r="A19" t="s">
        <v>928</v>
      </c>
      <c s="8" r="B19" t="n">
        <v>54.09</v>
      </c>
      <c s="6" r="C19" t="n">
        <v>40</v>
      </c>
    </row>
    <row spans="1:4" r="20">
      <c s="3" r="A20" t="s">
        <v>942</v>
      </c>
    </row>
    <row spans="1:4" r="21">
      <c s="4" r="A21" t="s">
        <v>932</v>
      </c>
      <c s="4" r="B21" t="s">
        <v>882</v>
      </c>
    </row>
    <row spans="1:4" r="22">
      <c s="3" r="A22" t="s">
        <v>935</v>
      </c>
    </row>
    <row spans="1:4" r="23">
      <c s="4" r="A23" t="s">
        <v>932</v>
      </c>
      <c s="6" r="B23" t="n">
        <v>283000000</v>
      </c>
    </row>
    <row spans="1:4" r="24">
      <c s="4" r="A24" t="s">
        <v>883</v>
      </c>
    </row>
    <row spans="1:4" r="25">
      <c s="3" r="A25" t="s">
        <v>943</v>
      </c>
    </row>
    <row spans="1:4" r="26">
      <c s="4" r="A26" t="s">
        <v>924</v>
      </c>
      <c s="5" r="B26" t="n">
        <v>1866932</v>
      </c>
    </row>
    <row spans="1:4" r="27">
      <c s="4" r="A27" t="s">
        <v>925</v>
      </c>
      <c s="5" r="B27" t="n">
        <v>753733</v>
      </c>
    </row>
    <row spans="1:4" r="28">
      <c s="4" r="A28" t="s">
        <v>944</v>
      </c>
      <c s="5" r="B28" t="n">
        <v>-1005707</v>
      </c>
    </row>
    <row spans="1:4" r="29">
      <c s="4" r="A29" t="s">
        <v>926</v>
      </c>
      <c s="5" r="B29" t="n">
        <v>-172436</v>
      </c>
    </row>
    <row spans="1:4" r="30">
      <c s="4" r="A30" t="s">
        <v>928</v>
      </c>
      <c s="5" r="B30" t="n">
        <v>1442522</v>
      </c>
      <c s="5" r="C30" t="n">
        <v>1866932</v>
      </c>
    </row>
    <row spans="1:4" r="31">
      <c s="3" r="A31" t="s">
        <v>945</v>
      </c>
    </row>
    <row spans="1:4" r="32">
      <c s="4" r="A32" t="s">
        <v>924</v>
      </c>
      <c s="8" r="B32" t="n">
        <v>39.69</v>
      </c>
    </row>
    <row spans="1:4" r="33">
      <c s="4" r="A33" t="s">
        <v>925</v>
      </c>
      <c s="15" r="B33" t="n">
        <v>62.88</v>
      </c>
      <c s="8" r="C33" t="n">
        <v>49.44</v>
      </c>
      <c s="8" r="D33" t="n">
        <v>36.55</v>
      </c>
    </row>
    <row spans="1:4" r="34">
      <c s="4" r="A34" t="s">
        <v>944</v>
      </c>
      <c s="15" r="B34" t="n">
        <v>35.43</v>
      </c>
    </row>
    <row spans="1:4" r="35">
      <c s="4" r="A35" t="s">
        <v>926</v>
      </c>
      <c s="15" r="B35" t="n">
        <v>47.86</v>
      </c>
    </row>
    <row spans="1:4" r="36">
      <c s="4" r="A36" t="s">
        <v>928</v>
      </c>
      <c s="8" r="B36" t="n">
        <v>53.8</v>
      </c>
      <c s="8" r="C36" t="n">
        <v>39.69</v>
      </c>
    </row>
    <row spans="1:4" r="37">
      <c s="3" r="A37" t="s">
        <v>942</v>
      </c>
    </row>
    <row spans="1:4" r="38">
      <c s="4" r="A38" t="s">
        <v>932</v>
      </c>
      <c s="4" r="B38" t="s">
        <v>872</v>
      </c>
    </row>
    <row spans="1:4" r="39">
      <c s="3" r="A39" t="s">
        <v>935</v>
      </c>
    </row>
    <row spans="1:4" r="40">
      <c s="4" r="A40" t="s">
        <v>932</v>
      </c>
      <c s="6" r="B40" t="n">
        <v>10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80"/>
    <col customWidth="1" max="3" min="3" width="4"/>
  </cols>
  <sheetData>
    <row spans="1:3" r="1">
      <c s="1" r="A1" t="s">
        <v>946</v>
      </c>
      <c s="2" r="B1" t="s">
        <v>1</v>
      </c>
    </row>
    <row spans="1:3" r="2">
      <c s="2" r="B2" t="s">
        <v>947</v>
      </c>
    </row>
    <row spans="1:3" r="3">
      <c s="3" r="A3" t="s">
        <v>948</v>
      </c>
    </row>
    <row spans="1:3" r="4">
      <c s="4" r="A4" t="s">
        <v>932</v>
      </c>
      <c s="4" r="B4" t="s">
        <v>875</v>
      </c>
    </row>
    <row spans="1:3" r="5">
      <c s="3" r="A5" t="s">
        <v>935</v>
      </c>
    </row>
    <row spans="1:3" r="6">
      <c s="4" r="A6" t="s">
        <v>939</v>
      </c>
      <c s="8" r="B6" t="n">
        <v>69.66</v>
      </c>
    </row>
    <row spans="1:3" r="7">
      <c s="4" r="A7" t="s">
        <v>949</v>
      </c>
    </row>
    <row spans="1:3" r="8">
      <c s="3" r="A8" t="s">
        <v>950</v>
      </c>
    </row>
    <row spans="1:3" r="9">
      <c s="4" r="A9" t="s">
        <v>916</v>
      </c>
      <c s="5" r="B9" t="n">
        <v>-2075240</v>
      </c>
    </row>
    <row spans="1:3" r="10">
      <c s="4" r="A10" t="s">
        <v>917</v>
      </c>
      <c s="5" r="B10" t="n">
        <v>785884</v>
      </c>
      <c s="4" r="C10" t="s">
        <v>112</v>
      </c>
    </row>
    <row spans="1:3" r="11">
      <c s="4" r="A11" t="s">
        <v>951</v>
      </c>
      <c s="5" r="B11" t="n">
        <v>-1221020</v>
      </c>
    </row>
    <row spans="1:3" r="12">
      <c s="4" r="A12" t="s">
        <v>952</v>
      </c>
      <c s="5" r="B12" t="n">
        <v>24924</v>
      </c>
    </row>
    <row spans="1:3" r="13">
      <c s="4" r="A13" t="s">
        <v>918</v>
      </c>
      <c s="5" r="B13" t="n">
        <v>-351218</v>
      </c>
    </row>
    <row spans="1:3" r="14">
      <c s="4" r="A14" t="s">
        <v>920</v>
      </c>
      <c s="5" r="B14" t="n">
        <v>-1263962</v>
      </c>
    </row>
    <row spans="1:3" r="15">
      <c s="3" r="A15" t="s">
        <v>953</v>
      </c>
    </row>
    <row spans="1:3" r="16">
      <c s="4" r="A16" t="s">
        <v>924</v>
      </c>
      <c s="8" r="B16" t="n">
        <v>44.32</v>
      </c>
    </row>
    <row spans="1:3" r="17">
      <c s="4" r="A17" t="s">
        <v>925</v>
      </c>
      <c s="15" r="B17" t="n">
        <v>69.78</v>
      </c>
      <c s="4" r="C17" t="s">
        <v>112</v>
      </c>
    </row>
    <row spans="1:3" r="18">
      <c s="4" r="A18" t="s">
        <v>944</v>
      </c>
      <c s="15" r="B18" t="n">
        <v>42.68</v>
      </c>
    </row>
    <row spans="1:3" r="19">
      <c s="4" r="A19" t="s">
        <v>954</v>
      </c>
      <c s="15" r="B19" t="n">
        <v>42.68</v>
      </c>
    </row>
    <row spans="1:3" r="20">
      <c s="4" r="A20" t="s">
        <v>926</v>
      </c>
      <c s="15" r="B20" t="n">
        <v>54.25</v>
      </c>
    </row>
    <row spans="1:3" r="21">
      <c s="4" r="A21" t="s">
        <v>928</v>
      </c>
      <c s="8" r="B21" t="n">
        <v>57.61</v>
      </c>
    </row>
    <row spans="1:3" r="22">
      <c s="3" r="A22" t="s">
        <v>948</v>
      </c>
    </row>
    <row spans="1:3" r="23">
      <c s="4" r="A23" t="s">
        <v>932</v>
      </c>
      <c s="4" r="B23" t="s">
        <v>955</v>
      </c>
    </row>
    <row spans="1:3" r="24">
      <c s="3" r="A24" t="s">
        <v>935</v>
      </c>
    </row>
    <row spans="1:3" r="25">
      <c s="4" r="A25" t="s">
        <v>932</v>
      </c>
      <c s="6" r="B25" t="n">
        <v>88000000</v>
      </c>
      <c s="4" r="C25" t="s">
        <v>119</v>
      </c>
    </row>
    <row spans="1:3" r="26">
      <c r="A26" t="n"/>
    </row>
    <row spans="1:3" r="27">
      <c s="4" r="A27" t="s">
        <v>112</v>
      </c>
      <c s="4" r="B27" t="s">
        <v>956</v>
      </c>
    </row>
    <row spans="1:3" r="28">
      <c s="4" r="A28" t="s">
        <v>119</v>
      </c>
      <c s="4" r="B28" t="s">
        <v>957</v>
      </c>
    </row>
  </sheetData>
  <mergeCells count="6">
    <mergeCell ref="A1:A2"/>
    <mergeCell ref="B1:C1"/>
    <mergeCell ref="B2:C2"/>
    <mergeCell ref="A26:C26"/>
    <mergeCell ref="B27:C27"/>
    <mergeCell ref="B28:C2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8</v>
      </c>
      <c s="2" r="B1" t="s">
        <v>1</v>
      </c>
    </row>
    <row spans="1:4" r="2">
      <c s="2" r="B2" t="s">
        <v>2</v>
      </c>
      <c s="2" r="C2" t="s">
        <v>33</v>
      </c>
      <c s="2" r="D2" t="s">
        <v>89</v>
      </c>
    </row>
    <row spans="1:4" r="3">
      <c s="3" r="A3" t="s">
        <v>959</v>
      </c>
    </row>
    <row spans="1:4" r="4">
      <c s="4" r="A4" t="s">
        <v>960</v>
      </c>
      <c s="6" r="B4" t="n">
        <v>136</v>
      </c>
      <c s="6" r="C4" t="n">
        <v>134</v>
      </c>
      <c s="6" r="D4" t="n">
        <v>94</v>
      </c>
    </row>
    <row spans="1:4" r="5">
      <c s="4" r="A5" t="s">
        <v>436</v>
      </c>
    </row>
    <row spans="1:4" r="6">
      <c s="3" r="A6" t="s">
        <v>959</v>
      </c>
    </row>
    <row spans="1:4" r="7">
      <c s="4" r="A7" t="s">
        <v>961</v>
      </c>
      <c s="4" r="B7" t="s">
        <v>962</v>
      </c>
    </row>
    <row spans="1:4" r="8">
      <c s="4" r="A8" t="s">
        <v>442</v>
      </c>
    </row>
    <row spans="1:4" r="9">
      <c s="3" r="A9" t="s">
        <v>959</v>
      </c>
    </row>
    <row spans="1:4" r="10">
      <c s="4" r="A10" t="s">
        <v>961</v>
      </c>
      <c s="4" r="B10" t="s">
        <v>9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964</v>
      </c>
      <c s="2" r="B1" t="s">
        <v>422</v>
      </c>
    </row>
    <row spans="1:2" r="2">
      <c s="3" r="A2" t="s">
        <v>258</v>
      </c>
    </row>
    <row spans="1:2" r="3">
      <c s="4" r="A3" t="s">
        <v>965</v>
      </c>
      <c s="6" r="B3" t="n">
        <v>95</v>
      </c>
    </row>
    <row spans="1:2" r="4">
      <c s="4" r="A4" t="s">
        <v>966</v>
      </c>
      <c s="5" r="B4" t="n">
        <v>63</v>
      </c>
    </row>
    <row spans="1:2" r="5">
      <c s="4" r="A5" t="s">
        <v>967</v>
      </c>
      <c s="5" r="B5" t="n">
        <v>57</v>
      </c>
    </row>
    <row spans="1:2" r="6">
      <c s="4" r="A6" t="s">
        <v>968</v>
      </c>
      <c s="5" r="B6" t="n">
        <v>39</v>
      </c>
    </row>
    <row spans="1:2" r="7">
      <c s="4" r="A7" t="s">
        <v>969</v>
      </c>
      <c s="5" r="B7" t="n">
        <v>31</v>
      </c>
    </row>
    <row spans="1:2" r="8">
      <c s="4" r="A8" t="s">
        <v>970</v>
      </c>
      <c s="5" r="B8" t="n">
        <v>107</v>
      </c>
    </row>
    <row spans="1:2" r="9">
      <c s="4" r="A9" t="s">
        <v>971</v>
      </c>
      <c s="5" r="B9" t="n">
        <v>392</v>
      </c>
    </row>
    <row spans="1:2" r="10">
      <c s="4" r="A10" t="s">
        <v>972</v>
      </c>
      <c s="5" r="B10" t="n">
        <v>112</v>
      </c>
    </row>
    <row spans="1:2" r="11">
      <c s="4" r="A11" t="s">
        <v>973</v>
      </c>
      <c s="5" r="B11" t="n">
        <v>121</v>
      </c>
    </row>
    <row spans="1:2" r="12">
      <c s="4" r="A12" t="s">
        <v>974</v>
      </c>
      <c s="5" r="B12" t="n">
        <v>121</v>
      </c>
    </row>
    <row spans="1:2" r="13">
      <c s="4" r="A13" t="s">
        <v>975</v>
      </c>
      <c s="5" r="B13" t="n">
        <v>119</v>
      </c>
    </row>
    <row spans="1:2" r="14">
      <c s="4" r="A14" t="s">
        <v>976</v>
      </c>
      <c s="5" r="B14" t="n">
        <v>110</v>
      </c>
    </row>
    <row spans="1:2" r="15">
      <c s="4" r="A15" t="s">
        <v>977</v>
      </c>
      <c s="5" r="B15" t="n">
        <v>71</v>
      </c>
    </row>
    <row spans="1:2" r="16">
      <c s="4" r="A16" t="s">
        <v>978</v>
      </c>
      <c s="5" r="B16" t="n">
        <v>654</v>
      </c>
    </row>
    <row spans="1:2" r="17">
      <c s="4" r="A17" t="s">
        <v>979</v>
      </c>
      <c s="5" r="B17" t="n">
        <v>207</v>
      </c>
    </row>
    <row spans="1:2" r="18">
      <c s="4" r="A18" t="s">
        <v>980</v>
      </c>
      <c s="5" r="B18" t="n">
        <v>184</v>
      </c>
    </row>
    <row spans="1:2" r="19">
      <c s="4" r="A19" t="s">
        <v>981</v>
      </c>
      <c s="5" r="B19" t="n">
        <v>178</v>
      </c>
    </row>
    <row spans="1:2" r="20">
      <c s="4" r="A20" t="s">
        <v>982</v>
      </c>
      <c s="5" r="B20" t="n">
        <v>158</v>
      </c>
    </row>
    <row spans="1:2" r="21">
      <c s="4" r="A21" t="s">
        <v>983</v>
      </c>
      <c s="5" r="B21" t="n">
        <v>141</v>
      </c>
    </row>
    <row spans="1:2" r="22">
      <c s="4" r="A22" t="s">
        <v>984</v>
      </c>
      <c s="5" r="B22" t="n">
        <v>178</v>
      </c>
    </row>
    <row spans="1:2" r="23">
      <c s="4" r="A23" t="s">
        <v>137</v>
      </c>
      <c s="6" r="B23" t="n">
        <v>104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985</v>
      </c>
      <c s="2" r="B1" t="s">
        <v>1</v>
      </c>
    </row>
    <row spans="1:2" r="2">
      <c s="2" r="B2" t="s">
        <v>422</v>
      </c>
    </row>
    <row spans="1:2" r="3">
      <c s="3" r="A3" t="s">
        <v>258</v>
      </c>
    </row>
    <row spans="1:2" r="4">
      <c s="4" r="A4" t="s">
        <v>986</v>
      </c>
      <c s="6" r="B4" t="n">
        <v>3237</v>
      </c>
    </row>
    <row spans="1:2" r="5">
      <c s="4" r="A5" t="s">
        <v>987</v>
      </c>
      <c s="5" r="B5" t="n">
        <v>3130</v>
      </c>
    </row>
    <row spans="1:2" r="6">
      <c s="4" r="A6" t="s">
        <v>988</v>
      </c>
      <c s="5" r="B6" t="n">
        <v>2670</v>
      </c>
    </row>
    <row spans="1:2" r="7">
      <c s="4" r="A7" t="s">
        <v>989</v>
      </c>
      <c s="5" r="B7" t="n">
        <v>2205</v>
      </c>
    </row>
    <row spans="1:2" r="8">
      <c s="4" r="A8" t="s">
        <v>990</v>
      </c>
      <c s="5" r="B8" t="n">
        <v>1610</v>
      </c>
    </row>
    <row spans="1:2" r="9">
      <c s="4" r="A9" t="s">
        <v>991</v>
      </c>
      <c s="5" r="B9" t="n">
        <v>3965</v>
      </c>
    </row>
    <row spans="1:2" r="10">
      <c s="4" r="A10" t="s">
        <v>48</v>
      </c>
      <c s="6" r="B10" t="n">
        <v>168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992</v>
      </c>
      <c s="2" r="B1" t="s">
        <v>1</v>
      </c>
    </row>
    <row spans="1:4" r="2">
      <c s="2" r="B2" t="s">
        <v>993</v>
      </c>
      <c s="2" r="C2" t="s">
        <v>994</v>
      </c>
      <c s="2" r="D2" t="s">
        <v>424</v>
      </c>
    </row>
    <row spans="1:4" r="3">
      <c s="3" r="A3" t="s">
        <v>995</v>
      </c>
    </row>
    <row spans="1:4" r="4">
      <c s="4" r="A4" t="s">
        <v>996</v>
      </c>
      <c s="4" r="B4" t="s">
        <v>997</v>
      </c>
    </row>
    <row spans="1:4" r="5">
      <c s="4" r="A5" t="s">
        <v>998</v>
      </c>
      <c s="4" r="B5" t="s">
        <v>997</v>
      </c>
    </row>
    <row spans="1:4" r="6">
      <c s="4" r="A6" t="s">
        <v>999</v>
      </c>
      <c s="5" r="B6" t="n">
        <v>0</v>
      </c>
      <c s="5" r="C6" t="n">
        <v>0</v>
      </c>
    </row>
    <row spans="1:4" r="7">
      <c s="4" r="A7" t="s">
        <v>1000</v>
      </c>
      <c s="6" r="B7" t="n">
        <v>0</v>
      </c>
      <c s="6" r="C7" t="n">
        <v>0</v>
      </c>
      <c s="6" r="D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1</v>
      </c>
      <c s="2" r="C1" t="s">
        <v>1</v>
      </c>
    </row>
    <row spans="1:5" r="2">
      <c s="2" r="C2" t="s">
        <v>2</v>
      </c>
      <c s="2" r="D2" t="s">
        <v>33</v>
      </c>
      <c s="2" r="E2" t="s">
        <v>89</v>
      </c>
    </row>
    <row spans="1:5" r="3">
      <c s="3" r="A3" t="s">
        <v>1002</v>
      </c>
    </row>
    <row spans="1:5" r="4">
      <c s="4" r="A4" t="s">
        <v>1003</v>
      </c>
      <c s="6" r="C4" t="n">
        <v>7214</v>
      </c>
      <c s="6" r="D4" t="n">
        <v>6140</v>
      </c>
      <c s="6" r="E4" t="n">
        <v>5992</v>
      </c>
    </row>
    <row spans="1:5" r="5">
      <c s="4" r="A5" t="s">
        <v>1004</v>
      </c>
      <c s="4" r="C5" t="s">
        <v>661</v>
      </c>
      <c s="4" r="D5" t="s">
        <v>661</v>
      </c>
      <c s="4" r="E5" t="s">
        <v>661</v>
      </c>
    </row>
    <row spans="1:5" r="6">
      <c s="4" r="A6" t="s">
        <v>1005</v>
      </c>
      <c s="4" r="C6" t="s">
        <v>1006</v>
      </c>
      <c s="4" r="D6" t="s">
        <v>1006</v>
      </c>
      <c s="4" r="E6" t="s">
        <v>1007</v>
      </c>
    </row>
    <row spans="1:5" r="7">
      <c s="4" r="A7" t="s">
        <v>1008</v>
      </c>
      <c s="6" r="C7" t="n">
        <v>296</v>
      </c>
    </row>
    <row spans="1:5" r="8">
      <c s="4" r="A8" t="s">
        <v>1009</v>
      </c>
      <c s="5" r="C8" t="n">
        <v>239</v>
      </c>
      <c s="6" r="D8" t="n">
        <v>0</v>
      </c>
      <c s="6" r="E8" t="n">
        <v>0</v>
      </c>
    </row>
    <row spans="1:5" r="9">
      <c s="4" r="A9" t="s">
        <v>1010</v>
      </c>
      <c s="5" r="D9" t="n">
        <v>264</v>
      </c>
    </row>
    <row spans="1:5" r="10">
      <c s="4" r="A10" t="s">
        <v>1011</v>
      </c>
      <c s="5" r="C10" t="n">
        <v>0</v>
      </c>
      <c s="5" r="D10" t="n">
        <v>191</v>
      </c>
      <c s="5" r="E10" t="n">
        <v>0</v>
      </c>
    </row>
    <row spans="1:5" r="11">
      <c s="4" r="A11" t="s">
        <v>1012</v>
      </c>
      <c s="5" r="C11" t="n">
        <v>77</v>
      </c>
      <c s="5" r="D11" t="n">
        <v>91</v>
      </c>
    </row>
    <row spans="1:5" r="12">
      <c s="4" r="A12" t="s">
        <v>1013</v>
      </c>
      <c s="5" r="C12" t="n">
        <v>627</v>
      </c>
      <c s="5" r="D12" t="n">
        <v>597</v>
      </c>
    </row>
    <row spans="1:5" r="13">
      <c s="4" r="A13" t="s">
        <v>1014</v>
      </c>
      <c s="5" r="C13" t="n">
        <v>75</v>
      </c>
      <c s="5" r="D13" t="n">
        <v>73</v>
      </c>
    </row>
    <row spans="1:5" r="14">
      <c s="4" r="A14" t="s">
        <v>1015</v>
      </c>
      <c s="4" r="B14" t="s">
        <v>112</v>
      </c>
      <c s="5" r="C14" t="n">
        <v>752</v>
      </c>
      <c s="5" r="D14" t="n">
        <v>855</v>
      </c>
    </row>
    <row spans="1:5" r="15">
      <c s="4" r="A15" t="s">
        <v>1016</v>
      </c>
      <c s="5" r="C15" t="n">
        <v>6400</v>
      </c>
    </row>
    <row spans="1:5" r="16">
      <c s="4" r="A16" t="s">
        <v>1017</v>
      </c>
      <c s="6" r="C16" t="n">
        <v>-192</v>
      </c>
      <c s="6" r="D16" t="n">
        <v>-168</v>
      </c>
      <c s="6" r="E16" t="n">
        <v>-158</v>
      </c>
    </row>
    <row spans="1:5" r="17">
      <c s="4" r="A17" t="s">
        <v>1018</v>
      </c>
      <c s="8" r="C17" t="n">
        <v>0.08</v>
      </c>
      <c s="8" r="D17" t="n">
        <v>0.07000000000000001</v>
      </c>
      <c s="8" r="E17" t="n">
        <v>0.06</v>
      </c>
    </row>
    <row spans="1:5" r="18">
      <c s="4" r="A18" t="s">
        <v>1019</v>
      </c>
      <c s="6" r="C18" t="n">
        <v>1051</v>
      </c>
      <c s="6" r="D18" t="n">
        <v>1303</v>
      </c>
      <c s="6" r="E18" t="n">
        <v>1023</v>
      </c>
    </row>
    <row spans="1:5" r="19">
      <c s="4" r="A19" t="s">
        <v>1020</v>
      </c>
      <c s="5" r="C19" t="n">
        <v>859</v>
      </c>
      <c s="5" r="D19" t="n">
        <v>1100</v>
      </c>
    </row>
    <row spans="1:5" r="20">
      <c s="4" r="A20" t="s">
        <v>1021</v>
      </c>
      <c s="5" r="C20" t="n">
        <v>-6</v>
      </c>
      <c s="5" r="D20" t="n">
        <v>10</v>
      </c>
      <c s="5" r="E20" t="n">
        <v>9</v>
      </c>
    </row>
    <row spans="1:5" r="21">
      <c s="4" r="A21" t="s">
        <v>1022</v>
      </c>
      <c s="5" r="C21" t="n">
        <v>1</v>
      </c>
      <c s="5" r="D21" t="n">
        <v>2</v>
      </c>
    </row>
    <row spans="1:5" r="22">
      <c s="4" r="A22" t="s">
        <v>1023</v>
      </c>
      <c s="5" r="E22" t="n">
        <v>4</v>
      </c>
    </row>
    <row spans="1:5" r="23">
      <c s="4" r="A23" t="s">
        <v>1024</v>
      </c>
      <c s="5" r="C23" t="n">
        <v>33</v>
      </c>
      <c s="5" r="D23" t="n">
        <v>39</v>
      </c>
    </row>
    <row spans="1:5" r="24">
      <c s="4" r="A24" t="s">
        <v>1025</v>
      </c>
      <c s="5" r="C24" t="n">
        <v>6</v>
      </c>
      <c s="5" r="D24" t="n">
        <v>5</v>
      </c>
    </row>
    <row spans="1:5" r="25">
      <c s="4" r="A25" t="s">
        <v>1026</v>
      </c>
    </row>
    <row spans="1:5" r="26">
      <c s="3" r="A26" t="s">
        <v>1002</v>
      </c>
    </row>
    <row spans="1:5" r="27">
      <c s="4" r="A27" t="s">
        <v>1003</v>
      </c>
      <c s="5" r="C27" t="n">
        <v>2400</v>
      </c>
      <c s="6" r="D27" t="n">
        <v>2300</v>
      </c>
      <c s="6" r="E27" t="n">
        <v>2000</v>
      </c>
    </row>
    <row spans="1:5" r="28">
      <c s="4" r="A28" t="s">
        <v>1027</v>
      </c>
    </row>
    <row spans="1:5" r="29">
      <c s="3" r="A29" t="s">
        <v>1002</v>
      </c>
    </row>
    <row spans="1:5" r="30">
      <c s="4" r="A30" t="s">
        <v>1028</v>
      </c>
      <c s="5" r="C30" t="n">
        <v>30</v>
      </c>
    </row>
    <row spans="1:5" r="31">
      <c s="4" r="A31" t="s">
        <v>1029</v>
      </c>
    </row>
    <row spans="1:5" r="32">
      <c s="3" r="A32" t="s">
        <v>1002</v>
      </c>
    </row>
    <row spans="1:5" r="33">
      <c s="4" r="A33" t="s">
        <v>1028</v>
      </c>
      <c s="5" r="C33" t="n">
        <v>19</v>
      </c>
    </row>
    <row spans="1:5" r="34">
      <c s="4" r="A34" t="s">
        <v>1030</v>
      </c>
    </row>
    <row spans="1:5" r="35">
      <c s="3" r="A35" t="s">
        <v>1002</v>
      </c>
    </row>
    <row spans="1:5" r="36">
      <c s="4" r="A36" t="s">
        <v>1028</v>
      </c>
      <c s="6" r="C36" t="n">
        <v>177</v>
      </c>
    </row>
    <row spans="1:5" r="37">
      <c r="A37" t="n"/>
    </row>
    <row spans="1:5" r="38">
      <c s="4" r="A38" t="s">
        <v>112</v>
      </c>
      <c s="4" r="B38" t="s">
        <v>620</v>
      </c>
    </row>
  </sheetData>
  <mergeCells count="4">
    <mergeCell ref="A1:B2"/>
    <mergeCell ref="C1:E1"/>
    <mergeCell ref="A37:D37"/>
    <mergeCell ref="B38:D3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1031</v>
      </c>
      <c s="2" r="B1" t="s">
        <v>1</v>
      </c>
    </row>
    <row spans="1:4" r="2">
      <c s="2" r="B2" t="s">
        <v>2</v>
      </c>
      <c s="2" r="C2" t="s">
        <v>33</v>
      </c>
      <c s="2" r="D2" t="s">
        <v>89</v>
      </c>
    </row>
    <row spans="1:4" r="3">
      <c s="3" r="A3" t="s">
        <v>264</v>
      </c>
    </row>
    <row spans="1:4" r="4">
      <c s="4" r="A4" t="s">
        <v>1032</v>
      </c>
      <c s="6" r="B4" t="n">
        <v>7214</v>
      </c>
      <c s="6" r="C4" t="n">
        <v>6140</v>
      </c>
      <c s="6" r="D4" t="n">
        <v>5992</v>
      </c>
    </row>
    <row spans="1:4" r="5">
      <c s="4" r="A5" t="s">
        <v>1033</v>
      </c>
      <c s="5" r="B5" t="n">
        <v>1781</v>
      </c>
      <c s="5" r="C5" t="n">
        <v>1584</v>
      </c>
      <c s="5" r="D5" t="n">
        <v>1265</v>
      </c>
    </row>
    <row spans="1:4" r="6">
      <c s="4" r="A6" t="s">
        <v>107</v>
      </c>
      <c s="6" r="B6" t="n">
        <v>8995</v>
      </c>
      <c s="6" r="C6" t="n">
        <v>7724</v>
      </c>
      <c s="6" r="D6" t="n">
        <v>72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034</v>
      </c>
      <c s="2" r="B1" t="s">
        <v>1</v>
      </c>
    </row>
    <row spans="1:4" r="2">
      <c s="2" r="B2" t="s">
        <v>2</v>
      </c>
      <c s="2" r="C2" t="s">
        <v>33</v>
      </c>
      <c s="2" r="D2" t="s">
        <v>89</v>
      </c>
    </row>
    <row spans="1:4" r="3">
      <c s="3" r="A3" t="s">
        <v>1035</v>
      </c>
    </row>
    <row spans="1:4" r="4">
      <c s="4" r="A4" t="s">
        <v>1036</v>
      </c>
      <c s="6" r="B4" t="n">
        <v>1991</v>
      </c>
      <c s="6" r="C4" t="n">
        <v>2353</v>
      </c>
      <c s="6" r="D4" t="n">
        <v>568</v>
      </c>
    </row>
    <row spans="1:4" r="5">
      <c s="4" r="A5" t="s">
        <v>1037</v>
      </c>
      <c s="5" r="B5" t="n">
        <v>168</v>
      </c>
      <c s="5" r="C5" t="n">
        <v>237</v>
      </c>
      <c s="5" r="D5" t="n">
        <v>-58</v>
      </c>
    </row>
    <row spans="1:4" r="6">
      <c s="4" r="A6" t="s">
        <v>1033</v>
      </c>
      <c s="5" r="B6" t="n">
        <v>300</v>
      </c>
      <c s="5" r="C6" t="n">
        <v>274</v>
      </c>
      <c s="5" r="D6" t="n">
        <v>239</v>
      </c>
    </row>
    <row spans="1:4" r="7">
      <c s="4" r="A7" t="s">
        <v>1038</v>
      </c>
      <c s="5" r="B7" t="n">
        <v>2459</v>
      </c>
      <c s="5" r="C7" t="n">
        <v>2864</v>
      </c>
      <c s="5" r="D7" t="n">
        <v>749</v>
      </c>
    </row>
    <row spans="1:4" r="8">
      <c s="3" r="A8" t="s">
        <v>1039</v>
      </c>
    </row>
    <row spans="1:4" r="9">
      <c s="4" r="A9" t="s">
        <v>1036</v>
      </c>
      <c s="5" r="B9" t="n">
        <v>181</v>
      </c>
      <c s="5" r="C9" t="n">
        <v>-576</v>
      </c>
      <c s="5" r="D9" t="n">
        <v>1401</v>
      </c>
    </row>
    <row spans="1:4" r="10">
      <c s="4" r="A10" t="s">
        <v>1037</v>
      </c>
      <c s="5" r="B10" t="n">
        <v>1</v>
      </c>
      <c s="5" r="C10" t="n">
        <v>-31</v>
      </c>
      <c s="5" r="D10" t="n">
        <v>114</v>
      </c>
    </row>
    <row spans="1:4" r="11">
      <c s="4" r="A11" t="s">
        <v>1033</v>
      </c>
      <c s="5" r="B11" t="n">
        <v>26</v>
      </c>
      <c s="5" r="C11" t="n">
        <v>29</v>
      </c>
      <c s="5" r="D11" t="n">
        <v>13</v>
      </c>
    </row>
    <row spans="1:4" r="12">
      <c s="4" r="A12" t="s">
        <v>1040</v>
      </c>
      <c s="5" r="B12" t="n">
        <v>208</v>
      </c>
      <c s="5" r="C12" t="n">
        <v>-578</v>
      </c>
      <c s="5" r="D12" t="n">
        <v>1528</v>
      </c>
    </row>
    <row spans="1:4" r="13">
      <c s="4" r="A13" t="s">
        <v>1041</v>
      </c>
      <c s="6" r="B13" t="n">
        <v>2667</v>
      </c>
      <c s="6" r="C13" t="n">
        <v>2286</v>
      </c>
      <c s="6" r="D13" t="n">
        <v>22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2</v>
      </c>
      <c s="2" r="B1" t="s">
        <v>2</v>
      </c>
      <c s="2" r="C1" t="s">
        <v>33</v>
      </c>
    </row>
    <row spans="1:3" r="2">
      <c s="3" r="A2" t="s">
        <v>1043</v>
      </c>
    </row>
    <row spans="1:3" r="3">
      <c s="4" r="A3" t="s">
        <v>57</v>
      </c>
      <c s="6" r="B3" t="n">
        <v>141</v>
      </c>
      <c s="6" r="C3" t="n">
        <v>134</v>
      </c>
    </row>
    <row spans="1:3" r="4">
      <c s="4" r="A4" t="s">
        <v>135</v>
      </c>
      <c s="5" r="B4" t="n">
        <v>51</v>
      </c>
      <c s="5" r="C4" t="n">
        <v>14</v>
      </c>
    </row>
    <row spans="1:3" r="5">
      <c s="4" r="A5" t="s">
        <v>1044</v>
      </c>
      <c s="5" r="B5" t="n">
        <v>20</v>
      </c>
      <c s="5" r="C5" t="n">
        <v>14</v>
      </c>
    </row>
    <row spans="1:3" r="6">
      <c s="4" r="A6" t="s">
        <v>1045</v>
      </c>
      <c s="5" r="B6" t="n">
        <v>391</v>
      </c>
      <c s="5" r="C6" t="n">
        <v>558</v>
      </c>
    </row>
    <row spans="1:3" r="7">
      <c s="4" r="A7" t="s">
        <v>1046</v>
      </c>
      <c s="5" r="B7" t="n">
        <v>191</v>
      </c>
      <c s="5" r="C7" t="n">
        <v>235</v>
      </c>
    </row>
    <row spans="1:3" r="8">
      <c s="4" r="A8" t="s">
        <v>1047</v>
      </c>
      <c s="5" r="B8" t="n">
        <v>50</v>
      </c>
      <c s="5" r="C8" t="n">
        <v>35</v>
      </c>
    </row>
    <row spans="1:3" r="9">
      <c s="4" r="A9" t="s">
        <v>1048</v>
      </c>
      <c s="5" r="B9" t="n">
        <v>1</v>
      </c>
      <c s="5" r="C9" t="n">
        <v>21</v>
      </c>
    </row>
    <row spans="1:3" r="10">
      <c s="4" r="A10" t="s">
        <v>1049</v>
      </c>
      <c s="5" r="B10" t="n">
        <v>203</v>
      </c>
      <c s="5" r="C10" t="n">
        <v>210</v>
      </c>
    </row>
    <row spans="1:3" r="11">
      <c s="4" r="A11" t="s">
        <v>181</v>
      </c>
      <c s="5" r="B11" t="n">
        <v>164</v>
      </c>
      <c s="5" r="C11" t="n">
        <v>139</v>
      </c>
    </row>
    <row spans="1:3" r="12">
      <c s="4" r="A12" t="s">
        <v>1050</v>
      </c>
      <c s="5" r="B12" t="n">
        <v>40</v>
      </c>
      <c s="5" r="C12" t="n">
        <v>34</v>
      </c>
    </row>
    <row spans="1:3" r="13">
      <c s="4" r="A13" t="s">
        <v>1051</v>
      </c>
      <c s="5" r="B13" t="n">
        <v>1172</v>
      </c>
      <c s="5" r="C13" t="n">
        <v>1326</v>
      </c>
    </row>
    <row spans="1:3" r="14">
      <c s="3" r="A14" t="s">
        <v>1052</v>
      </c>
    </row>
    <row spans="1:3" r="15">
      <c s="4" r="A15" t="s">
        <v>293</v>
      </c>
      <c s="5" r="B15" t="n">
        <v>-315</v>
      </c>
      <c s="5" r="C15" t="n">
        <v>-298</v>
      </c>
    </row>
    <row spans="1:3" r="16">
      <c s="4" r="A16" t="s">
        <v>1053</v>
      </c>
      <c s="5" r="B16" t="n">
        <v>-3964</v>
      </c>
      <c s="5" r="C16" t="n">
        <v>-4000</v>
      </c>
    </row>
    <row spans="1:3" r="17">
      <c s="4" r="A17" t="s">
        <v>1054</v>
      </c>
      <c s="5" r="B17" t="n">
        <v>-153</v>
      </c>
      <c s="5" r="C17" t="n">
        <v>-125</v>
      </c>
    </row>
    <row spans="1:3" r="18">
      <c s="4" r="A18" t="s">
        <v>181</v>
      </c>
      <c s="5" r="B18" t="n">
        <v>0</v>
      </c>
      <c s="5" r="C18" t="n">
        <v>-12</v>
      </c>
    </row>
    <row spans="1:3" r="19">
      <c s="4" r="A19" t="s">
        <v>1055</v>
      </c>
      <c s="5" r="B19" t="n">
        <v>-4432</v>
      </c>
      <c s="5" r="C19" t="n">
        <v>-4435</v>
      </c>
    </row>
    <row spans="1:3" r="20">
      <c s="4" r="A20" t="s">
        <v>1056</v>
      </c>
      <c s="6" r="B20" t="n">
        <v>-3260</v>
      </c>
      <c s="6" r="C20" t="n">
        <v>-310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57</v>
      </c>
      <c s="2" r="C1" t="s">
        <v>2</v>
      </c>
      <c s="2" r="D1" t="s">
        <v>33</v>
      </c>
    </row>
    <row spans="1:4" r="2">
      <c s="3" r="A2" t="s">
        <v>264</v>
      </c>
    </row>
    <row spans="1:4" r="3">
      <c s="4" r="A3" t="s">
        <v>1058</v>
      </c>
      <c s="6" r="C3" t="n">
        <v>871</v>
      </c>
      <c s="6" r="D3" t="n">
        <v>1028</v>
      </c>
    </row>
    <row spans="1:4" r="4">
      <c s="4" r="A4" t="s">
        <v>1059</v>
      </c>
      <c s="4" r="B4" t="s">
        <v>112</v>
      </c>
      <c s="5" r="C4" t="n">
        <v>11</v>
      </c>
      <c s="5" r="D4" t="n">
        <v>8</v>
      </c>
    </row>
    <row spans="1:4" r="5">
      <c s="4" r="A5" t="s">
        <v>1060</v>
      </c>
      <c s="4" r="B5" t="s">
        <v>112</v>
      </c>
      <c s="5" r="C5" t="n">
        <v>-19</v>
      </c>
      <c s="5" r="D5" t="n">
        <v>0</v>
      </c>
    </row>
    <row spans="1:4" r="6">
      <c s="4" r="A6" t="s">
        <v>1061</v>
      </c>
      <c s="5" r="C6" t="n">
        <v>-4123</v>
      </c>
      <c s="5" r="D6" t="n">
        <v>-4145</v>
      </c>
    </row>
    <row spans="1:4" r="7">
      <c s="4" r="A7" t="s">
        <v>1056</v>
      </c>
      <c s="6" r="C7" t="n">
        <v>-3260</v>
      </c>
      <c s="6" r="D7" t="n">
        <v>-3109</v>
      </c>
    </row>
    <row spans="1:4" r="8">
      <c r="A8" t="n"/>
    </row>
    <row spans="1:4" r="9">
      <c s="4" r="A9" t="s">
        <v>112</v>
      </c>
      <c s="4" r="B9" t="s">
        <v>570</v>
      </c>
    </row>
  </sheetData>
  <mergeCells count="3">
    <mergeCell ref="A1:B1"/>
    <mergeCell ref="A8:C8"/>
    <mergeCell ref="B9:C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2</v>
      </c>
      <c s="2" r="B1" t="s">
        <v>1</v>
      </c>
    </row>
    <row spans="1:4" r="2">
      <c s="2" r="B2" t="s">
        <v>2</v>
      </c>
      <c s="2" r="C2" t="s">
        <v>33</v>
      </c>
      <c s="2" r="D2" t="s">
        <v>89</v>
      </c>
    </row>
    <row spans="1:4" r="3">
      <c s="3" r="A3" t="s">
        <v>264</v>
      </c>
    </row>
    <row spans="1:4" r="4">
      <c s="4" r="A4" t="s">
        <v>1063</v>
      </c>
      <c s="6" r="B4" t="n">
        <v>3148</v>
      </c>
      <c s="6" r="C4" t="n">
        <v>2704</v>
      </c>
      <c s="6" r="D4" t="n">
        <v>2540</v>
      </c>
    </row>
    <row spans="1:4" r="5">
      <c s="4" r="A5" t="s">
        <v>1064</v>
      </c>
      <c s="5" r="B5" t="n">
        <v>194</v>
      </c>
      <c s="5" r="C5" t="n">
        <v>129</v>
      </c>
      <c s="5" r="D5" t="n">
        <v>42</v>
      </c>
    </row>
    <row spans="1:4" r="6">
      <c s="4" r="A6" t="s">
        <v>1065</v>
      </c>
      <c s="5" r="B6" t="n">
        <v>-327</v>
      </c>
      <c s="5" r="C6" t="n">
        <v>-278</v>
      </c>
      <c s="5" r="D6" t="n">
        <v>-328</v>
      </c>
    </row>
    <row spans="1:4" r="7">
      <c s="4" r="A7" t="s">
        <v>1011</v>
      </c>
      <c s="5" r="B7" t="n">
        <v>0</v>
      </c>
      <c s="5" r="C7" t="n">
        <v>-191</v>
      </c>
      <c s="5" r="D7" t="n">
        <v>0</v>
      </c>
    </row>
    <row spans="1:4" r="8">
      <c s="4" r="A8" t="s">
        <v>1066</v>
      </c>
      <c s="5" r="B8" t="n">
        <v>-239</v>
      </c>
      <c s="5" r="C8" t="n">
        <v>0</v>
      </c>
      <c s="5" r="D8" t="n">
        <v>0</v>
      </c>
    </row>
    <row spans="1:4" r="9">
      <c s="4" r="A9" t="s">
        <v>1067</v>
      </c>
      <c s="5" r="B9" t="n">
        <v>-109</v>
      </c>
      <c s="5" r="C9" t="n">
        <v>-78</v>
      </c>
      <c s="5" r="D9" t="n">
        <v>23</v>
      </c>
    </row>
    <row spans="1:4" r="10">
      <c s="4" r="A10" t="s">
        <v>1041</v>
      </c>
      <c s="6" r="B10" t="n">
        <v>2667</v>
      </c>
      <c s="6" r="C10" t="n">
        <v>2286</v>
      </c>
      <c s="6" r="D10" t="n">
        <v>2277</v>
      </c>
    </row>
    <row spans="1:4" r="11">
      <c s="4" r="A11" t="s">
        <v>1068</v>
      </c>
      <c s="4" r="B11" t="s">
        <v>661</v>
      </c>
      <c s="4" r="C11" t="s">
        <v>661</v>
      </c>
      <c s="4" r="D11" t="s">
        <v>661</v>
      </c>
    </row>
    <row spans="1:4" r="12">
      <c s="4" r="A12" t="s">
        <v>1069</v>
      </c>
      <c s="4" r="B12" t="s">
        <v>1070</v>
      </c>
      <c s="4" r="C12" t="s">
        <v>1070</v>
      </c>
      <c s="4" r="D12" t="s">
        <v>663</v>
      </c>
    </row>
    <row spans="1:4" r="13">
      <c s="4" r="A13" t="s">
        <v>1071</v>
      </c>
      <c s="4" r="B13" t="s">
        <v>1072</v>
      </c>
      <c s="4" r="C13" t="s">
        <v>1072</v>
      </c>
      <c s="4" r="D13" t="s">
        <v>1073</v>
      </c>
    </row>
    <row spans="1:4" r="14">
      <c s="4" r="A14" t="s">
        <v>1074</v>
      </c>
      <c s="4" r="B14" t="s">
        <v>630</v>
      </c>
      <c s="4" r="C14" t="s">
        <v>1075</v>
      </c>
      <c s="4" r="D14" t="s">
        <v>630</v>
      </c>
    </row>
    <row spans="1:4" r="15">
      <c s="4" r="A15" t="s">
        <v>1076</v>
      </c>
      <c s="4" r="B15" t="s">
        <v>1075</v>
      </c>
      <c s="4" r="C15" t="s">
        <v>630</v>
      </c>
      <c s="4" r="D15" t="s">
        <v>630</v>
      </c>
    </row>
    <row spans="1:4" r="16">
      <c s="4" r="A16" t="s">
        <v>1077</v>
      </c>
      <c s="4" r="B16" t="s">
        <v>1078</v>
      </c>
      <c s="4" r="C16" t="s">
        <v>1078</v>
      </c>
      <c s="4" r="D16" t="s">
        <v>630</v>
      </c>
    </row>
    <row spans="1:4" r="17">
      <c s="4" r="A17" t="s">
        <v>1079</v>
      </c>
      <c s="4" r="B17" t="s">
        <v>1006</v>
      </c>
      <c s="4" r="C17" t="s">
        <v>1006</v>
      </c>
      <c s="4" r="D17" t="s">
        <v>10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Visa Europe</vt:lpstr>
      <vt:lpstr>Retrospective Responsibility Pl</vt:lpstr>
      <vt:lpstr>Fair Value Measurements and Inv</vt:lpstr>
      <vt:lpstr>Prepaid Expenses and Other Asse</vt:lpstr>
      <vt:lpstr>Property, Equipment and Technol</vt:lpstr>
      <vt:lpstr>Intangible Assets, Net</vt:lpstr>
      <vt:lpstr>Accrued and Other Liabilities</vt:lpstr>
      <vt:lpstr>Debt</vt:lpstr>
      <vt:lpstr>Pension, Postretirement and Oth</vt:lpstr>
      <vt:lpstr>Settlement Guarantee Management</vt:lpstr>
      <vt:lpstr>Derivative Financial Instrument</vt:lpstr>
      <vt:lpstr>Enterprise-wide Disclosures and</vt:lpstr>
      <vt:lpstr>Stockholders' Equity</vt:lpstr>
      <vt:lpstr>Earnings Per Share</vt:lpstr>
      <vt:lpstr>Share-based Compensation</vt:lpstr>
      <vt:lpstr>Commitments and Contingencies</vt:lpstr>
      <vt:lpstr>Related Parties</vt:lpstr>
      <vt:lpstr>Income Taxes</vt:lpstr>
      <vt:lpstr>Legal Matters</vt:lpstr>
      <vt:lpstr>Subsequent Events</vt:lpstr>
      <vt:lpstr>Summary of Significant Accoun30</vt:lpstr>
      <vt:lpstr>Retrospective Responsibility 31</vt:lpstr>
      <vt:lpstr>Fair Value Measurements and I32</vt:lpstr>
      <vt:lpstr>Prepaid Expenses and Other As33</vt:lpstr>
      <vt:lpstr>Property, Equipment and Techn34</vt:lpstr>
      <vt:lpstr>Intangible Assets, Net (Tables)</vt:lpstr>
      <vt:lpstr>Accrued and Other Liabilities (</vt:lpstr>
      <vt:lpstr>Pension, Postretirement and O37</vt:lpstr>
      <vt:lpstr>Settlement Guarantee Manageme38</vt:lpstr>
      <vt:lpstr>Enterprise-wide Disclosures a39</vt:lpstr>
      <vt:lpstr>Stockholders' Equity (Tables)</vt:lpstr>
      <vt:lpstr>Earnings Per Share (Tables)</vt:lpstr>
      <vt:lpstr>Share-based Compensation (Table</vt:lpstr>
      <vt:lpstr>Commitments and Contingencies (</vt:lpstr>
      <vt:lpstr>Income Taxes (Tables)</vt:lpstr>
      <vt:lpstr>Legal Matters (Tables)</vt:lpstr>
      <vt:lpstr>Summary of Significant Accoun46</vt:lpstr>
      <vt:lpstr>Visa Europe - Additional Inform</vt:lpstr>
      <vt:lpstr>Changes in the Escrow Account (</vt:lpstr>
      <vt:lpstr>Fair Value Measurements and I49</vt:lpstr>
      <vt:lpstr>Assets and Liabilities Measured</vt:lpstr>
      <vt:lpstr>Amortized Cost, Unrealized Gain</vt:lpstr>
      <vt:lpstr>Contractual Maturity of Availab</vt:lpstr>
      <vt:lpstr>Investment Income, Net (Detail)</vt:lpstr>
      <vt:lpstr>Prepaid Expenses and Other Curr</vt:lpstr>
      <vt:lpstr>Other Non-Current Assets (Detai</vt:lpstr>
      <vt:lpstr>Property, Equipment and Techn56</vt:lpstr>
      <vt:lpstr>Property, Equipment and Techn57</vt:lpstr>
      <vt:lpstr>Estimated Future Amortization E</vt:lpstr>
      <vt:lpstr>Intangible Assets, Net - Additi</vt:lpstr>
      <vt:lpstr>Fair Value of Intangible Assets</vt:lpstr>
      <vt:lpstr>Estimated Future Amortization61</vt:lpstr>
      <vt:lpstr>Accrued Liabilities (Detail)</vt:lpstr>
      <vt:lpstr>Other Long-term Liabilities (De</vt:lpstr>
      <vt:lpstr>Debt - Additional Information (</vt:lpstr>
      <vt:lpstr>Pension, Postretirement and O65</vt:lpstr>
      <vt:lpstr>Change in Projected Benefit Obl</vt:lpstr>
      <vt:lpstr>Amounts Recognized in Accumulat</vt:lpstr>
      <vt:lpstr>Amounts from Accumulated Other </vt:lpstr>
      <vt:lpstr>Benefit Obligation and Fair Val</vt:lpstr>
      <vt:lpstr>Components of Net Periodic Bene</vt:lpstr>
      <vt:lpstr>Other Changes in Plan Assets an</vt:lpstr>
      <vt:lpstr>Weighted Average Actuarial Assu</vt:lpstr>
      <vt:lpstr>Plan's Investments at Fair Valu</vt:lpstr>
      <vt:lpstr>Cash Flows - Actual Employer Co</vt:lpstr>
      <vt:lpstr>Settlement Guarantee Manageme75</vt:lpstr>
      <vt:lpstr>Collateral (Detail)</vt:lpstr>
      <vt:lpstr>Derivative Financial Instrume77</vt:lpstr>
      <vt:lpstr>Long-Lived Net Property, Equipm</vt:lpstr>
      <vt:lpstr>Enterprise-wide Disclosures a79</vt:lpstr>
      <vt:lpstr>Stockholders' Equity - Addition</vt:lpstr>
      <vt:lpstr>Number of Shares of Class A Com</vt:lpstr>
      <vt:lpstr>Stockholders' Equity Share Repu</vt:lpstr>
      <vt:lpstr>Stockholders' Equity Effect of </vt:lpstr>
      <vt:lpstr>Basic and Diluted Earnings Per </vt:lpstr>
      <vt:lpstr>Share-based Compensation - Addi</vt:lpstr>
      <vt:lpstr>Assumptions Used to Estimate th</vt:lpstr>
      <vt:lpstr>Summary of Option Activity (Det</vt:lpstr>
      <vt:lpstr>Summary of RSA and RSU Activity</vt:lpstr>
      <vt:lpstr>Summary of Performance-based Sh</vt:lpstr>
      <vt:lpstr>Commitments and Contingencies -</vt:lpstr>
      <vt:lpstr>Future Minimum Payments on Leas</vt:lpstr>
      <vt:lpstr>Expected Reduction of Revenue f</vt:lpstr>
      <vt:lpstr>Related Parties Related Parties</vt:lpstr>
      <vt:lpstr>Income Taxes - Additional Infor</vt:lpstr>
      <vt:lpstr>Income Before Taxes by Fiscal Y</vt:lpstr>
      <vt:lpstr>Income Tax Expense by Fiscal Ye</vt:lpstr>
      <vt:lpstr>Tax Effect of Temporary Differe</vt:lpstr>
      <vt:lpstr>Net Deferred Tax Assets and Lia</vt:lpstr>
      <vt:lpstr>Information that Causes the Inc</vt:lpstr>
      <vt:lpstr>Reconciliation of Beginning and</vt:lpstr>
      <vt:lpstr>Legal Matters - Additional Info</vt:lpstr>
      <vt:lpstr>Legal Matters Legal Matters -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06:02:04Z</dcterms:created>
  <dcterms:modified xmlns:dcterms="http://purl.org/dc/terms/" xmlns:xsi="http://www.w3.org/2001/XMLSchema-instance" xsi:type="dcterms:W3CDTF">2015-11-20T06:02:04Z</dcterms:modified>
  <dc:title xmlns:dc="http://purl.org/dc/elements/1.1/">Untitled</dc:title>
  <dc:description xmlns:dc="http://purl.org/dc/elements/1.1/"/>
  <dc:subject xmlns:dc="http://purl.org/dc/elements/1.1/"/>
  <cp:keywords/>
  <cp:category/>
</cp:coreProperties>
</file>